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Property, Net" sheetId="17" state="visible" r:id="rId17"/>
    <sheet xmlns:r="http://schemas.openxmlformats.org/officeDocument/2006/relationships" name="Notes Pay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tangible Assets and Goodwill" sheetId="21" state="visible" r:id="rId21"/>
    <sheet xmlns:r="http://schemas.openxmlformats.org/officeDocument/2006/relationships" name="Accumulated Other Comprehensive" sheetId="22" state="visible" r:id="rId22"/>
    <sheet xmlns:r="http://schemas.openxmlformats.org/officeDocument/2006/relationships" name="Financial Instruments and Risk " sheetId="23" state="visible" r:id="rId23"/>
    <sheet xmlns:r="http://schemas.openxmlformats.org/officeDocument/2006/relationships" name="Fair Value of Assets and Liabil" sheetId="24" state="visible" r:id="rId24"/>
    <sheet xmlns:r="http://schemas.openxmlformats.org/officeDocument/2006/relationships" name="Defined Benefit Pension Plan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Business Segment Information" sheetId="28" state="visible" r:id="rId28"/>
    <sheet xmlns:r="http://schemas.openxmlformats.org/officeDocument/2006/relationships" name="Geographic Area Information" sheetId="29" state="visible" r:id="rId29"/>
    <sheet xmlns:r="http://schemas.openxmlformats.org/officeDocument/2006/relationships" name="Quarterly Financial Data"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Trade Accounts Receivable (Tabl" sheetId="36" state="visible" r:id="rId36"/>
    <sheet xmlns:r="http://schemas.openxmlformats.org/officeDocument/2006/relationships" name="Inventories (Tables)" sheetId="37" state="visible" r:id="rId37"/>
    <sheet xmlns:r="http://schemas.openxmlformats.org/officeDocument/2006/relationships" name="Property, Net (Tables)" sheetId="38" state="visible" r:id="rId38"/>
    <sheet xmlns:r="http://schemas.openxmlformats.org/officeDocument/2006/relationships" name="Notes Payable (Tables)" sheetId="39" state="visible" r:id="rId39"/>
    <sheet xmlns:r="http://schemas.openxmlformats.org/officeDocument/2006/relationships" name="Debt (Tables)" sheetId="40" state="visible" r:id="rId40"/>
    <sheet xmlns:r="http://schemas.openxmlformats.org/officeDocument/2006/relationships" name="Intangible Assets and Goodwill " sheetId="41" state="visible" r:id="rId41"/>
    <sheet xmlns:r="http://schemas.openxmlformats.org/officeDocument/2006/relationships" name="Accumulated Other Comprehensi42" sheetId="42" state="visible" r:id="rId42"/>
    <sheet xmlns:r="http://schemas.openxmlformats.org/officeDocument/2006/relationships" name="Financial Instruments and Ris43" sheetId="43" state="visible" r:id="rId43"/>
    <sheet xmlns:r="http://schemas.openxmlformats.org/officeDocument/2006/relationships" name="Fair Value of Assets and Liab44" sheetId="44" state="visible" r:id="rId44"/>
    <sheet xmlns:r="http://schemas.openxmlformats.org/officeDocument/2006/relationships" name="Defined Benefit Pension Plans (" sheetId="45" state="visible" r:id="rId45"/>
    <sheet xmlns:r="http://schemas.openxmlformats.org/officeDocument/2006/relationships" name="Income Taxes (Tables)" sheetId="46" state="visible" r:id="rId46"/>
    <sheet xmlns:r="http://schemas.openxmlformats.org/officeDocument/2006/relationships" name="Business Segment Information (T" sheetId="47" state="visible" r:id="rId47"/>
    <sheet xmlns:r="http://schemas.openxmlformats.org/officeDocument/2006/relationships" name="Geographic Area Information (Ta" sheetId="48" state="visible" r:id="rId48"/>
    <sheet xmlns:r="http://schemas.openxmlformats.org/officeDocument/2006/relationships" name="Quarterly Financial Data (Table" sheetId="49" state="visible" r:id="rId49"/>
    <sheet xmlns:r="http://schemas.openxmlformats.org/officeDocument/2006/relationships" name="Summary of Significant Accoun50" sheetId="50" state="visible" r:id="rId50"/>
    <sheet xmlns:r="http://schemas.openxmlformats.org/officeDocument/2006/relationships" name="Acquisitions Narrative (Details" sheetId="51" state="visible" r:id="rId51"/>
    <sheet xmlns:r="http://schemas.openxmlformats.org/officeDocument/2006/relationships" name="Acquisitions - Acquired Assets " sheetId="52" state="visible" r:id="rId52"/>
    <sheet xmlns:r="http://schemas.openxmlformats.org/officeDocument/2006/relationships" name="Acquisitions - Pro Forma Inform" sheetId="53" state="visible" r:id="rId53"/>
    <sheet xmlns:r="http://schemas.openxmlformats.org/officeDocument/2006/relationships" name="Discontinued Operations (Detail" sheetId="54" state="visible" r:id="rId54"/>
    <sheet xmlns:r="http://schemas.openxmlformats.org/officeDocument/2006/relationships" name="Discontinued Operations Discont" sheetId="55" state="visible" r:id="rId55"/>
    <sheet xmlns:r="http://schemas.openxmlformats.org/officeDocument/2006/relationships" name="Discontinued Operations Net ass"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u61" sheetId="61" state="visible" r:id="rId61"/>
    <sheet xmlns:r="http://schemas.openxmlformats.org/officeDocument/2006/relationships" name="Trade Accounts Receivable - All" sheetId="62" state="visible" r:id="rId62"/>
    <sheet xmlns:r="http://schemas.openxmlformats.org/officeDocument/2006/relationships" name="Trade Accounts Receivable - Add" sheetId="63" state="visible" r:id="rId63"/>
    <sheet xmlns:r="http://schemas.openxmlformats.org/officeDocument/2006/relationships" name="Inventories - Inventories (Deta" sheetId="64" state="visible" r:id="rId64"/>
    <sheet xmlns:r="http://schemas.openxmlformats.org/officeDocument/2006/relationships" name="Property, Net - Summary of Prop" sheetId="65" state="visible" r:id="rId65"/>
    <sheet xmlns:r="http://schemas.openxmlformats.org/officeDocument/2006/relationships" name="Notes Payable - Summary of Shor" sheetId="66" state="visible" r:id="rId66"/>
    <sheet xmlns:r="http://schemas.openxmlformats.org/officeDocument/2006/relationships" name="Notes Payable - Additional Info" sheetId="67" state="visible" r:id="rId67"/>
    <sheet xmlns:r="http://schemas.openxmlformats.org/officeDocument/2006/relationships" name="Debt (Details)" sheetId="68" state="visible" r:id="rId68"/>
    <sheet xmlns:r="http://schemas.openxmlformats.org/officeDocument/2006/relationships" name="Debt - Additional Information (" sheetId="69" state="visible" r:id="rId69"/>
    <sheet xmlns:r="http://schemas.openxmlformats.org/officeDocument/2006/relationships" name="Commitments and Contingencies -"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Financial Instruments and Ris76" sheetId="76" state="visible" r:id="rId76"/>
    <sheet xmlns:r="http://schemas.openxmlformats.org/officeDocument/2006/relationships" name="Financial Instruments and Ris77"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Fair Value of Assets and Liab80" sheetId="80" state="visible" r:id="rId80"/>
    <sheet xmlns:r="http://schemas.openxmlformats.org/officeDocument/2006/relationships" name="Fair Value of Assets and Liab81" sheetId="81" state="visible" r:id="rId81"/>
    <sheet xmlns:r="http://schemas.openxmlformats.org/officeDocument/2006/relationships" name="Defined Benefit Pension Plans -" sheetId="82" state="visible" r:id="rId82"/>
    <sheet xmlns:r="http://schemas.openxmlformats.org/officeDocument/2006/relationships" name="Defined Benefit Pension Plans83" sheetId="83" state="visible" r:id="rId83"/>
    <sheet xmlns:r="http://schemas.openxmlformats.org/officeDocument/2006/relationships" name="Defined Benefit Pension Plans84" sheetId="84" state="visible" r:id="rId84"/>
    <sheet xmlns:r="http://schemas.openxmlformats.org/officeDocument/2006/relationships" name="Defined Benefit Pension Plans85" sheetId="85" state="visible" r:id="rId85"/>
    <sheet xmlns:r="http://schemas.openxmlformats.org/officeDocument/2006/relationships" name="Defined Benefit Pension Plans86" sheetId="86" state="visible" r:id="rId86"/>
    <sheet xmlns:r="http://schemas.openxmlformats.org/officeDocument/2006/relationships" name="Defined Benefit Pension Plans87" sheetId="87" state="visible" r:id="rId87"/>
    <sheet xmlns:r="http://schemas.openxmlformats.org/officeDocument/2006/relationships" name="Defined Benefit Pension Plans88" sheetId="88" state="visible" r:id="rId88"/>
    <sheet xmlns:r="http://schemas.openxmlformats.org/officeDocument/2006/relationships" name="Defined Benefit Pension Plans89" sheetId="89" state="visible" r:id="rId89"/>
    <sheet xmlns:r="http://schemas.openxmlformats.org/officeDocument/2006/relationships" name="Income Taxes - Provision for In" sheetId="90" state="visible" r:id="rId90"/>
    <sheet xmlns:r="http://schemas.openxmlformats.org/officeDocument/2006/relationships" name="Income taxes - Current and Defe" sheetId="91" state="visible" r:id="rId91"/>
    <sheet xmlns:r="http://schemas.openxmlformats.org/officeDocument/2006/relationships" name="Income Taxes - Cash Tax Payment" sheetId="92" state="visible" r:id="rId92"/>
    <sheet xmlns:r="http://schemas.openxmlformats.org/officeDocument/2006/relationships" name="Income Taxes - Deferred Tax Ass" sheetId="93" state="visible" r:id="rId93"/>
    <sheet xmlns:r="http://schemas.openxmlformats.org/officeDocument/2006/relationships" name="Income Taxes - Additional Infor" sheetId="94" state="visible" r:id="rId94"/>
    <sheet xmlns:r="http://schemas.openxmlformats.org/officeDocument/2006/relationships" name="Income Taxes - Net Operating Lo" sheetId="95" state="visible" r:id="rId95"/>
    <sheet xmlns:r="http://schemas.openxmlformats.org/officeDocument/2006/relationships" name="Income Taxes - Reconciliation o" sheetId="96" state="visible" r:id="rId96"/>
    <sheet xmlns:r="http://schemas.openxmlformats.org/officeDocument/2006/relationships" name="Income Taxes Summary of changes" sheetId="97" state="visible" r:id="rId97"/>
    <sheet xmlns:r="http://schemas.openxmlformats.org/officeDocument/2006/relationships" name="Stockholders' Equity - Addition" sheetId="98" state="visible" r:id="rId98"/>
    <sheet xmlns:r="http://schemas.openxmlformats.org/officeDocument/2006/relationships" name="Business Segment Information - " sheetId="99" state="visible" r:id="rId99"/>
    <sheet xmlns:r="http://schemas.openxmlformats.org/officeDocument/2006/relationships" name="Business Segment Information100" sheetId="100" state="visible" r:id="rId100"/>
    <sheet xmlns:r="http://schemas.openxmlformats.org/officeDocument/2006/relationships" name="Business Segment Information101" sheetId="101" state="visible" r:id="rId101"/>
    <sheet xmlns:r="http://schemas.openxmlformats.org/officeDocument/2006/relationships" name="Business Segment Information102" sheetId="102" state="visible" r:id="rId102"/>
    <sheet xmlns:r="http://schemas.openxmlformats.org/officeDocument/2006/relationships" name="Business Segment Information103" sheetId="103" state="visible" r:id="rId103"/>
    <sheet xmlns:r="http://schemas.openxmlformats.org/officeDocument/2006/relationships" name="Business Segment Information104" sheetId="104" state="visible" r:id="rId104"/>
    <sheet xmlns:r="http://schemas.openxmlformats.org/officeDocument/2006/relationships" name="Geographic Area Information - S" sheetId="105" state="visible" r:id="rId105"/>
    <sheet xmlns:r="http://schemas.openxmlformats.org/officeDocument/2006/relationships" name="Quarterly Financial Data - Quar" sheetId="106" state="visible" r:id="rId106"/>
  </sheets>
  <definedNames/>
  <calcPr calcId="124519" fullCalcOnLoad="1"/>
</workbook>
</file>

<file path=xl/sharedStrings.xml><?xml version="1.0" encoding="utf-8"?>
<sst xmlns="http://schemas.openxmlformats.org/spreadsheetml/2006/main" uniqueCount="1198">
  <si>
    <t>Document and Entity Information - USD ($)</t>
  </si>
  <si>
    <t>12 Months Ended</t>
  </si>
  <si>
    <t>Dec. 31, 2016</t>
  </si>
  <si>
    <t>Jan. 27, 2017</t>
  </si>
  <si>
    <t>Jul. 02,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HBI</t>
  </si>
  <si>
    <t>Entity Registrant Name</t>
  </si>
  <si>
    <t>Hanesbrand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3 Months Ended</t>
  </si>
  <si>
    <t>Oct. 01, 2016</t>
  </si>
  <si>
    <t>Apr. 02, 2016</t>
  </si>
  <si>
    <t>Jan. 02, 2016</t>
  </si>
  <si>
    <t>Oct. 03, 2015</t>
  </si>
  <si>
    <t>Jul. 04, 2015</t>
  </si>
  <si>
    <t>Apr. 04, 2015</t>
  </si>
  <si>
    <t>Jan. 03, 2015</t>
  </si>
  <si>
    <t>Income Statement [Abstract]</t>
  </si>
  <si>
    <t>Net sales</t>
  </si>
  <si>
    <t>Cost of sales</t>
  </si>
  <si>
    <t>Gross profit</t>
  </si>
  <si>
    <t>Selling, general and administrative expenses</t>
  </si>
  <si>
    <t>Operating profit</t>
  </si>
  <si>
    <t>Other expenses</t>
  </si>
  <si>
    <t>Interest expense, net</t>
  </si>
  <si>
    <t>Income from continuing operations before income tax expense</t>
  </si>
  <si>
    <t>Income tax expense</t>
  </si>
  <si>
    <t>Income from continuing operations</t>
  </si>
  <si>
    <t>Income from discontinued operations, net of tax</t>
  </si>
  <si>
    <t>Earnings per share — basic:</t>
  </si>
  <si>
    <t>Continuing operations</t>
  </si>
  <si>
    <t>Discontinued operations</t>
  </si>
  <si>
    <t>Net income</t>
  </si>
  <si>
    <t>Earnings per share — diluted:</t>
  </si>
  <si>
    <t>Consolidated Statements of Comprehensive Income - USD ($) $ in Thousands</t>
  </si>
  <si>
    <t>Statement Consolidated Statements Of Comprehensive Income [Abstract]</t>
  </si>
  <si>
    <t>Other comprehensive income (loss):</t>
  </si>
  <si>
    <t>Foreign currency translation</t>
  </si>
  <si>
    <t>Cash flow hedges, net of tax effect of ($1,272), ($866) and ($1,114), respectively</t>
  </si>
  <si>
    <t>Defined benefit plans, net of tax effect of $16,393, ($883) and $81,731, respectively</t>
  </si>
  <si>
    <t>Other comprehensive loss</t>
  </si>
  <si>
    <t>Comprehensive income</t>
  </si>
  <si>
    <t>Consolidated Statements of Comprehensive Income (Parenthetical) - USD ($) $ in Thousands</t>
  </si>
  <si>
    <t>Statement of Comprehensive Income [Abstract]</t>
  </si>
  <si>
    <t>Cash flow hedges, tax</t>
  </si>
  <si>
    <t>Defined benefit plans, tax</t>
  </si>
  <si>
    <t>Consolidated Balance Sheets - USD ($) $ in Thousands</t>
  </si>
  <si>
    <t>Assets</t>
  </si>
  <si>
    <t>Cash and cash equivalents</t>
  </si>
  <si>
    <t>Trade accounts receivable, net</t>
  </si>
  <si>
    <t>Inventories</t>
  </si>
  <si>
    <t>Other current assets</t>
  </si>
  <si>
    <t>Disposal Group, Including Discontinued Operation, Assets, Current</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 and other:</t>
  </si>
  <si>
    <t>Payroll and employee benefits</t>
  </si>
  <si>
    <t>Advertising and promotion</t>
  </si>
  <si>
    <t>Other</t>
  </si>
  <si>
    <t>Notes payable</t>
  </si>
  <si>
    <t>Accounts Receivable Securitization Facility</t>
  </si>
  <si>
    <t>Current portion of long-term debt</t>
  </si>
  <si>
    <t>Disposal Group, Including Discontinued Operation, Liabilities, Current</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378,687,052 and 391,652,810,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 USD ($) $ in Thousands</t>
  </si>
  <si>
    <t>Total</t>
  </si>
  <si>
    <t>Common Stock [Member]</t>
  </si>
  <si>
    <t>Additional Paid-in Capital [Member]</t>
  </si>
  <si>
    <t>Retained Earnings [Member]</t>
  </si>
  <si>
    <t>Accumulated Other Comprehensive Loss [Member]</t>
  </si>
  <si>
    <t>Beginning Balance at Dec. 28, 2013</t>
  </si>
  <si>
    <t>Beginning Balance, Shares at Dec. 28, 2013</t>
  </si>
  <si>
    <t>Dividends</t>
  </si>
  <si>
    <t>Translation adjustments</t>
  </si>
  <si>
    <t>Other Comprehensive Income (Loss), Unrealized Gain (Loss) on Derivatives Arising During Period and Reclassification Adjustment on Amortization Of Loss On Interest Rate Hedge, Net of Tax</t>
  </si>
  <si>
    <t>Net unrecognized gain (loss) from pension and postretirement plans</t>
  </si>
  <si>
    <t>Stock-based compensation</t>
  </si>
  <si>
    <t>Net exercise of stock options, vesting of restricted stock units and other</t>
  </si>
  <si>
    <t>Net exercise of stock options, vesting of restricted stock units and other, shares</t>
  </si>
  <si>
    <t>Ending Balance at Jan. 03, 2015</t>
  </si>
  <si>
    <t>Ending Balance, Shares at Jan. 03, 2015</t>
  </si>
  <si>
    <t>Stock repurchases, shares</t>
  </si>
  <si>
    <t>Stock Repurchases, value</t>
  </si>
  <si>
    <t>Ending Balance at Jan. 02, 2016</t>
  </si>
  <si>
    <t>Ending Balance, Shares at Jan. 02, 2016</t>
  </si>
  <si>
    <t>Ending Balance at Dec. 31, 2016</t>
  </si>
  <si>
    <t>Ending Balance, Shares at Dec. 31, 2016</t>
  </si>
  <si>
    <t>Consolidated Statements of Cash Flows - USD ($) $ in Thousands</t>
  </si>
  <si>
    <t>Operating activities:</t>
  </si>
  <si>
    <t>Adjustments to reconcile net income to net cash from operating activities:</t>
  </si>
  <si>
    <t>Depreciation</t>
  </si>
  <si>
    <t>Amortization of intangibles</t>
  </si>
  <si>
    <t>Charges incurred for amendments of credit facilities</t>
  </si>
  <si>
    <t>Write-off on early extinguishment of debt</t>
  </si>
  <si>
    <t>Amortization of debt issuance costs</t>
  </si>
  <si>
    <t>Stock compensation expense</t>
  </si>
  <si>
    <t>Deferred taxes</t>
  </si>
  <si>
    <t>Changes in assets and liabilities, net of acquisition of businesses:</t>
  </si>
  <si>
    <t>Accounts receivable</t>
  </si>
  <si>
    <t>Other assets</t>
  </si>
  <si>
    <t>Accrued pension and postretirement benefits</t>
  </si>
  <si>
    <t>Accrued liabilities and other</t>
  </si>
  <si>
    <t>Net cash from operating activities</t>
  </si>
  <si>
    <t>Investing activities:</t>
  </si>
  <si>
    <t>Purchases of property, plant and equipment</t>
  </si>
  <si>
    <t>Proceeds from sales of assets</t>
  </si>
  <si>
    <t>Acquisition of businesses, net of cash acquired</t>
  </si>
  <si>
    <t>Payments for (Proceeds from) Investments</t>
  </si>
  <si>
    <t>Payments for (Proceeds from) Other Investing Activiti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Proceeds from Issuance of Senior Long-term Debt</t>
  </si>
  <si>
    <t>Borrowings on Term Loan Facilities</t>
  </si>
  <si>
    <t>Repayments on Term Loan Facilities</t>
  </si>
  <si>
    <t>Borrowings on International Debt</t>
  </si>
  <si>
    <t>Repayments on International Debt</t>
  </si>
  <si>
    <t>Repayments of assumed debt related to acquisition of business</t>
  </si>
  <si>
    <t>Share repurchases</t>
  </si>
  <si>
    <t>Repayments on Senior Notes</t>
  </si>
  <si>
    <t>Cash dividends paid</t>
  </si>
  <si>
    <t>Payments to amend and refinance credit facilities</t>
  </si>
  <si>
    <t>Taxes paid related to net shares settlement of equity awards</t>
  </si>
  <si>
    <t>Excess tax benefit from stock-based compensation</t>
  </si>
  <si>
    <t>Net cash from financing activities</t>
  </si>
  <si>
    <t>Effect of changes in foreign exchange rates on cash</t>
  </si>
  <si>
    <t>Change in cash and cash equivalents</t>
  </si>
  <si>
    <t>Cash and cash equivalents at beginning of year</t>
  </si>
  <si>
    <t>Cash and cash equivalents at end of year</t>
  </si>
  <si>
    <t>Background</t>
  </si>
  <si>
    <t>Text Block [Abstract]</t>
  </si>
  <si>
    <t>Hanesbrands Inc., a Maryland corporation (the “Company”), is a consumer goods company with a portfolio of leading apparel brands, including Hanes, Champion, Maidenform, DIM, Playtex, Bali, JMS/Just My Size, Nur Die/Nur Der, L’eggs, Lovable, Wonderbra, Flexees, Lilyette, Gear for Sports, Bonds, Berlei, Shock Absorber, Abanderado, Rinbros and Zorba . The Company designs, manufactures, sources and sells a broad range of basic apparel such as T-shirts, bras, panties, men’s underwear, children’s underwear, activewear, socks and hosiery. During the third quarter of 2016, the Company began to separately report the results of its Dunlop Flooring and Tontine Pillow businesses as discontinued operations in its Consolidated Statements of Income, and to present the related assets and liabilities as held for sale in the Consolidated Balance Sheet. Unless otherwise noted, discussion within these notes to the consolidated financial statements relates to continuing operations. See note “Discontinued Operations” for additional information on discontinued operations. The Company’s fiscal year ends on the Saturday closest to December 31. All references to “ 2016 ”, “ 2015 ” and “ 2014 ” relate to the 52 week fiscal years ended on December 31, 2016 and January 2, 2016 and the 53 week fiscal year ended on January 3, 2015 , respectively. Three subsidiaries of the Company close on the calendar month-end. As the Company’s fiscal year end is on December 31, 2016, there is no difference in reporting of financial information for these subsidiaries in the 2016 fiscal year. The difference in reporting of comparative financial information did not have a material impact on the Company’s financial condition, results of operations or cash flows. A significant subsidiary of the Company, Hanes Holdings Lux S.à.r.l. (formerly named DBA Lux Holding S.A.) (“Hanes Europe Innerwear”), had a 53 week fiscal year ended January 2, 2016 as a result of aligning Hanes Europe Innerwear’s year end with the Company in the year after acquisition. The 53rd week of financial information for Hanes Europe Innerwear did not have a material impact on the Company’s financial condition, results of operations or cash flows.</t>
  </si>
  <si>
    <t>Summary of Significant Accounting Policies</t>
  </si>
  <si>
    <t>Summary of Significant Accounting Policies (a) Consolidation The accompanying consolidated financial statements include the accounts of the Company and its wholly owned subsidiaries. All intercompany balances and transactions have been eliminated in consolid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 (c)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the “Selling, general and administrative expenses” line of the Consolidated Statements of Income. (d) Sales Recognition and Incentives The Company recognizes revenue when (i) there is persuasive evidence of an arrangement, (ii) the sales price is fixed or determinable, (iii) title and the risks of ownership have been transferred to the customer and (iv) collection of the receivable is reasonably assured, which occurs primarily upon shipment.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recognizes the cost of these incentives at the later of the date at which the related sale is recognized or the date at which the incentive is offered. The cost of these incentives is estimated using a number of factors, including historical utilization and redemption rates. All cash incentives of this type are included in the determination of net sales. The Company includes incentives offered in the form of free products in the determination of cost of sales. Volume-Based Incentives These incentives typically involve rebates or refunds of cash that are redeemable only if the reseller completes a specified number of sales transactions. Under these incentive programs, the Company estimates the anticipated rebate to be paid and allocates a portion of the estimated cost of the rebate to each underlying sales transaction with the customer. The Company includes these amounts in the determination of net sales. Cooperative Advertising Under these arrangements, the Company agrees to reimburse the reseller for a portion of the costs incurred by the reseller to advertise and promote certain of the Company’s products. The Company recognizes the cost of cooperative advertising programs in the period in which the advertising and promotional activity first takes place. The Company includes these amounts in the determination of net sales.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 (e) Advertising Expense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68,701 , $181,956 and $183,333 in 2016 , 2015 and 2014 , respectively. (f) Shipping and Handling Costs Revenue received for shipping and handling costs is included in net sales and was $19,446 , $19,710 and $22,903 in 2016 , 2015 and 2014 , respectively. Shipping costs, which comprise payments to third party shippers, and handling costs, which consist of warehousing costs in the Company’s various distribution facilities, were $324,845 , $332,678 and $295,280 in 2016 , 2015 and 2014 , respectively. The Company recognizes shipping, handling and distribution costs in the “Selling, general and administrative expenses” line of the Consolidated Statements of Income. (g) Catalog Expenses The Company incurs expenses for printing catalogs for products to aid in the Company’s sales efforts. The Company initially records these expenses as a prepaid item and charges it against selling, general and administrative expenses over time as the catalog is used. Expenses are recognized at a rate that approximates historical experience with regard to the timing and amount of sales attributable to a catalog distribution. The Company discontinued its’ catalog business during 2016. (h) 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70,096 , $62,324 and $63,268 in 2016 , 2015 and 2014 , respectively. (i) Defined Contribution Benefit Plans The Company sponsors 401(k) plans as well as other defined contribution benefit plans. Expense for these plans was $26,434 , $21,972 and $22,898 in 2016 , 2015 and 2014 , respectively. (j) Cash and Cash Equivalents All highly liquid investments with an original maturity of three months or less at the time of purchase are considered to be cash equivalents. (k) 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 (l) 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m) 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 (n) 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seven to 20 years , license agreements are being amortized over periods ranging from three to 17 years , customer and distributor relationships are being amortized over periods ranging from two to 15 years and computer software and other intangibles are being amortized over periods ranging from one to seven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amount.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 (o)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6 .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 (p)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q)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ention of employees. The Company recognizes the cost of employee services received in exchange for awards of equity instruments based upon the grant date fair value of those awards. (r)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s) Financial Instruments 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at least quarterly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and classified as current or noncurrent based on the derivatives’ maturity dates.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OCI is reported on the same line in the Consolidated Statements of Income as the hedged item. In addition, both the fair value of changes excluded from the Company’s effectiveness assessments and the ineffective portion of the changes in the fair value of derivatives used as cash flow hedges are reported in the “Selling, general and administrative expenses” line in the Consolidated Statements of Income.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 (t) Assets and Liabilities Acquired in Business Combinations Business combinations are accounted for using the purchase method, which requires the Company to allocate the cost of an acquired business to the acquired assets and liabilities based on their estimated fair values at the acquisition date. The Company recognizes the excess of an acquired business’ cost over the fair value of acquired assets and liabilities as goodwill. Fair values are determined using the income approach based on market participant assumptions focusing on future cash flow projections and accepted industry standards. (u) Recently Issued Accounting Pronouncements Going Concern In August 2014, the FASB issued ASU 2014-15, “Presentation of Financial Statements - Going Concern (Subtopic 205-40)”, which requires an evaluation every reporting period, including interim periods, of whether there is substantial doubt about an entity’s ability to continue as a going concern and provide certain footnote disclosures depending on the result of such evaluation. The new rule was effective for the Company in the fourth quarter of 2016. The adoption of the new accounting rules did not have a material impact on the Company’s financial condition, results of operations or cash flows. Debt Issuance Costs In April 2015, the FASB issued ASU 2015-03, “Interest - Imputation of Interest”, which require debt issuance costs to be presented in the balance sheet as a direct deduction from the associated debt liability. The new rules were effective for the Company in the first quarter of 2016. The impact of adopting the new accounting guidance on classification of debt issuance costs on the Company’s 2015 Consolidated Balance Sheet is a reduction in noncurrent assets and long-term debt of $21,450 . In August 2015, the FASB issued ASU 2015-15, “Interest - Imputation of Interest (Subtopic 835-30) - Presentation and Subsequent Measurement of Debt Issuance Costs Associated with Line-of-Credit Arrangements”. The guidance clarifies accounting for debt issuance costs related to line-of-credit arrangements. The standard states that the FASB deems deferring debt issuance costs related to line-of-credit arrangements as an asset and amortizing over the term of the agreement to be appropriate, which is consistent with the Company’s existing accounting treatment for these costs. Cloud Computing In April 2015, the FASB issued ASU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rules were effective for the Company in the first quarter of 2016. The adoption of the new accounting rules did not have a material impact on the Company’s financial condition, results of operations or cash flows. Fair Value Measurement In May 2015, the FASB issued ASU 2015-07, “Fair Value Measurement (Topic 820)”, which removes the requirement to categorize within the fair value hierarchy all investments for which fair value is measured using the net asset value per share practical expedient, and requires separate disclosure of those investments instead. These disclosures were effective for the Company in the first quarter of 2016. The adoption of the new accounting rules did not have an impact on the Company’s financial condition, results of operations or cash flows, however management adopted the related applicable disclosures. Refer to Note, “Fair Value of Assets and Liabilities”. Measurement Period Adjustments In September 2015, the FASB issued ASU 2015-16, “Business Combinations (Topic 805)”,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 Compensation In March 2016, the FASB issued ASU 2016-09, “Improvements to Employee Share-Based Payment Accounting”, which requires all excess tax benefits and deficiencies to be recognized in income as they occur. The new guidance also changes the cash flow presentation of excess tax benefits, classifying them as operating inflows or outflows. The new rules are effective for the Company in the first quarter of 2017. The Company elected to early adopt in the second quarter of 2016, with a retrospective effective date of January 3, 2016. Periods prior to 2016 were not restated for the adoption of this accounting standard as the Company has adopted this standard on a prospective basis beginning January 3, 2016. The adoption of the new accounting rules did not have a material impact on the Company’s financial condition, results of operations or cash flows. Consolidation In February 2015, the Financial Accounting Standards Board (the “FASB”) issued ASU 2015-02, “Consolidation (Topic 810)”,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 material impact on the Company’s financial condition, results of operations or cash flows. Inventory In July 2015, the FASB issued ASU 2015-11, “Inventory: Simplifying the Measurement of Inventory”,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Revenue from Contracts with Customers In August 2015, the FASB decided to delay effective dates for the new accounting rules related to revenue recognition for contracts with customers by one year. In March 2016, the FASB issued ASU 2016-08, “Revenue from Contracts with Customers (Principal versus Agent Considerations)”, which clarifies revenue recognition when an agent, along with the entity, is involved in providing a good or service to the customer. In April 2016, the FASB issued ASU 2016-10, “Revenue from Contracts with Customers (Identifying Performance Obligations and Licensing)”, which clarifies the principle for determining whether a good or service is “separately identifiable” and, therefore, should be accounted for separately. In May 2016 the FASB issued ASU 2016-12, “Revenue from Contracts with Customers (Narrow-Scope Improvements and Practical Expedients)”, which clarifies the objective of the collectability criterion. A separate update issued in May 2016 clarifies the accounting for shipping and handling fees and costs as well as accounting for consideration given by a vendor to a customer. The new standard will be effective for the Company in the first quarter of 2018 with retrospective application required. The Company is currently in the process of evaluating the impact of adoption of the new rules on the Company’s financial condition, results of operations and cash flows. Lease Accounting In February 2016, the FASB issued ASU 2016-02, “Leases”, which will require lessees to recognize a right-of-use asset and a lease liability for all leases that are not short-term in nature. The new rules will be effective for the Company in the first quarter of 2019. The Company is currently in the process of evaluating the impact of adoption of the new rules on the Company’s financial condition, results of operations and cash flows. Hedge Accounting In March 2016, the FASB issued ASU 2016-05, “Derivatives and Hedging (Topic 815): Effect of Derivative Contract Novations on Existing Hedge Accounting Relationships”, which clarifies that a change in the counterparty to a derivative contract, in and of itself, does not require the dedesignation of a hedging relationship. The new standard, which can be adopted prospectively or on a modified retrospective basis, is effective for the Company in the first quarter of 2018. The Company does not expect the adoption of the new accounting rules to have a material impact on the Company’s financial condition, results of operations and cash flows. Also in March 2016, the FASB issued ASU 2016-06, “Derivatives and Hedging (Topic 815): Contingent Put and Call Options in Debt Instruments”, which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new standard, which should be applied on a modified prospective basis, is effective for the Company in the first quarter of 2017. The Company does not expect the adoption of the new accounting rules to have a material impact on the Company’s financial condition, results of operations and cash flows. Statement of Cash Flows In August 2016, the FASB issued ASU 2016-15, “Statement of Cash Flows (Topic 230): Classification of Certain Cash Receipts and Cash Payments”. Issues addressed in the new guidance that are relevant to the Company include debt prepayment and extinguishment costs, contingent consideration payments made after a business combination and beneficial interests in securitization transactions. In addition, in November 2016, the FASB issued ASU 2016-18, “Statement of Cash Flows (Topic 230): Restricted Cash”. The amendment requires that amounts generally described as restricted cash and restricted cash equivalents should be included with cash and cash equivalents when reconciling the beginning-of-period and end-of-period total amounts shown on the statement of cash flows. The new rules will be effective for the Company in the first quarter of 2018. The Company does not expect the adoption of the new accounting rules to have a material impact on the Company’s cash flows. Income Taxes In October 2016, the FASB issued ASU 2016-16, “Income Taxes (Topic 740): Intra-Entity Transfers of Assets Other Than Inventory”. The update eliminates the exception for an intra-entity transfer of an asset other than inventory, which aligns the recognition of income tax consequences for inter-entity transfers of assets other than inventory by requiring the recognition of current and deferred income taxes resulting from an intra-entity transfer of such an asset when the transfer occurs rather than when it is sold to an external party. The new rules will be effective for the Company in the first quarter of 2018. The Company does not expect the adoption of the new accounting rules to have a material impact on the Company’s financi</t>
  </si>
  <si>
    <t>Acquisitions</t>
  </si>
  <si>
    <t>Business Combinations [Abstract]</t>
  </si>
  <si>
    <t>Acquisitions Hanes Australasia On July 14, 2016, the Company acquired 100% of the outstanding shares of Pacific Brands Limited (“Hanes Australasia”) for a total purchase price of AUD$ 1,049,360 ( $800,871 ). US dollar equivalents are based on acquisition date exchange rates. The Company funded the acquisition through a combination of cash on hand, a portion of the net proceeds from the 3.5% Senior Notes issued in June 2016 and borrowings under the Australian Term A-1 Loan Facility and the Australian Term A-2 Loan Facility. Hanes Australasia contributed net revenues from continuing operations of $281,442 and pretax earnings of $33,146 (excluding acquisition and integration related charges included in general corporate expenses of approximately $30,783 ) since the date of acquisition. The results of Hanes Australasia have been included in the Company’s consolidated financial statements since the date of acquisition and are reported as part of the International segment. Hanes Australasia is a leading underwear and intimate apparel company in Australia with a portfolio of strong brands including Bonds , Australia’s top brand of underwear, babywear and socks, and Berlei , a leading sports bra brand and leading seller of premium bras in department stores. The Company believes the acquisition will create growth opportunities by adding to the Company’s portfolio of leading innerwear brands supported by the Company’s global low-cost supply chain and manufacturing network.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The Bonds, Sheridan, Explorer, Razza, Hestia and Voodoo trademarks and brand names, which management believes to have indefinite lives, have been valued at $410,541 . The perpetual license agreement associated with the Berlei brand has been valued at $38,160 . Amortizable intangible assets have been assigned values of $58,003 for distributor relationships, $3,206 for loyalty programs and customer lists and $3,740 for net unfavorable leases and an unfavorable license agreement. Distributor relationships are being amortized over 10 years . Loyalty programs, customer lists and net unfavorable leases are being amortized over 3 years . Acquired assets included in current assets of discontinued operations, which are classified as held for sale, include the Dunlop Flooring trademark, which has been valued at $12,364 and $3,511 for distributor relationships. Refer to Note, “Discontinued Operations” for further discussion on these businesses. The allocation of purchase price is preliminary and subject to change. The primary areas of the purchase price allocation that are not yet finalized are related to income taxes and residual goodwill. Accordingly, adjustments may be made to the values of the assets acquired and liabilities assumed as additional information is obtained about the facts and circumstances, which existed at the acquisition date. The acquired assets and assumed liabilities at the date of acquisition (July 14, 2016) include the following: Cash and cash equivalents $ 54,294 Accounts receivable, net 36,019 Inventories 104,806 Other current assets 16,588 Current assets of discontinued operations 50,839 Property, net 34,835 Trademarks and other identifiable intangibles 506,170 Deferred tax assets and other noncurrent assets 18,320 Total assets acquired 821,871 Accounts payable 89,309 Accrued liabilities and other 22,838 Current liabilities of discontinued operations 14,564 Long-term debt 41,976 Deferred tax liabilities and other noncurrent liabilities 15,817 Total liabilities assumed 184,504 Net assets acquired 637,367 Goodwill 163,504 Purchase price $ 800,871 Since July 14, 2016, goodwill decreased by $22,644 as a result of measurement period adjustments, primarily related to the valuation adjustments for the Dunlop Flooring and Tontine Pillow businesses. Champion Europe On June 30, 2016, the Company acquired 100% of Champion Europe S.p.A. (“Champion Europe”), which owns the trademark for the Champion brand in Europe, the Middle East and Africa, from certain individual shareholders in an all-cash transaction valued at €220,751 ( $245,554 ) enterprise value less working capital adjustments as defined in the purchase agreement, which includes €40,700 ( $45,277 ) in estimated contingent consideration. US dollar equivalents are based on acquisition date exchange rates. The contingent consideration is included in the “Accrued liabilities” line in the accompanying Consolidated Balance Sheet and is based on 10 times Champion Europe’s expected earnings before interest, taxes, depreciation and amortization (“EBITDA”) for the calendar year 2016 and is payable in 2017. The Company funded the acquisition through a combination of cash on hand and borrowings under the 3.5% Senior Notes issued in June 2016. Champion Europe contributed net revenues of $103,838 and pretax earnings of $13,895 (excluding acquisition and integration related charges included in general corporate expenses of approximately $10,972 ) since the date of acquisition. The results of Champion Europe have been included in the Company’s consolidated financial statements since the date of acquisition and are reported as part of the International segment. The Company believes combining the Champion business will create a unified platform to benefit from the global consumer growth trend for active apparel.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The Champion trademark, which management believes to have an indefinite life, has been valued at $119,146 . Amortizable intangible assets have been assigned values of $15,463 for distributor relationships, $2,225 for license agreements and $1,557 for unfavorable leases. Distributor relationships are being amortized over 10 years . License agreements and unfavorable leases are being amortized over 3 years . The allocation of purchase price is preliminary and subject to change. The primary areas of the purchase price allocation that are not yet finalized are related to certain income taxes and residual goodwill. Accordingly, adjustments may be made to the values of the assets acquired and liabilities assumed as additional information is obtained about the facts and circumstances, which existed at the acquisition date. The contingent consideration will be revalued each reporting period until paid in 2017. At December 31, 2016 , the value of the contingent consideration remains the same as at the acquisition date. The acquired assets, contingent consideration and assumed liabilities at the date of acquisition (June 30, 2016) include the following: Cash and cash equivalents $ 14,581 Trade accounts receivable, net 27,926 Inventories 53,816 Other current assets 5,976 Property, net 24,605 Trademarks and other identifiable intangibles 135,277 Deferred tax assets and other noncurrent assets 3,777 Total assets acquired 265,958 Accounts payable 66,594 Accrued liabilities and other (including contingent consideration) 60,887 Notes payable 27,748 Deferred tax liabilities and other noncurrent liabilities 20,282 Total liabilities assumed and contingent consideration 175,511 Net assets acquired 90,447 Goodwill 109,830 Initial consideration paid 200,277 Estimated contingent consideration 45,277 Total purchase price $ 245,554 Since June 30, 2016, goodwill increased by $1,665 as a result of measurement period adjustments primarily to working capital. Consolidated Pro Forma Results Consolidated unaudited pro forma results of operations for the Company are presented below assuming that the 2016 acquisition of Hanes Australasia and Champion Europe had occurred on January 4, 2015. Pro forma operating results for the year ended January 2, 2016 include expenses totaling $9,560 , for acquisition-related adjustments primarily related to inventory and stock compensation. Years Ended December 31, January 2, Net sales $ 6,434,928 $ 6,480,153 Net income from continuing operations 617,261 437,849 Earnings per share from continuing operations: Basic $ 1.62 $ 1.09 Diluted 1.61 1.08 Pro forma financial information is not necessarily indicative of the Company’s actual results of operations if the acquisitions had been completed at the dates indicated, nor is it necessarily an indication of future operating results. Amounts do not include any operating efficiencies or cost savings that the Company believes are achievable. Knights Apparel In April 2015, the Company completed the acquisition of Knights Holdco, Inc. (“Knights Apparel”), a leading seller of licensed collegiate logo apparel primarily in the mass retail channel, from Merit Capital Partners in an all cash transaction valued at approximately $192,888 on an enterprise value basis. The Company funded the acquisition with cash on hand and short-term borrowings under its Revolving Loan Facility. Since January 2, 2016, goodwill decreased by $3,551 as a result of measurement period adjustments to the acquired income tax balances. The purchase price allocation was finalized in the first quarter of 2016. Unaudited pro forma results of operations for the Company are presented below for year-to-date assuming that the 2015 acquisition of Knights Apparel had occurred on December 29, 2013. Pro forma operating results for the year ended January 3, 2015 included expenses totaling $5,652 for acquisition-related charges. Years Ended January 2, January 3, Net sales $ 5,753,706 $ 5,490,862 Net income from continuing operations 433,636 404,973 Earnings per share from continuing operations: Basic $ 1.08 $ 1.01 Diluted 1.07 0.99 Pro forma financial information is not necessarily indicative of the Company’s actual results of operations if the acquisition has been completed at the date indicated, nor is it necessarily an indication of future operating results. Amounts do not include any operating efficiencies or cost savings that the Company believes are achievable. Hanes Europe Innerwear In August 2014, MFB International Holdings S.a.r.l. (“MFB International Holdings”), a wholly owned subsidiary of the Company, acquired DBA Lux Holding S.A. (“Hanes Europe Innerwear”) from SLB Brands Holdings, Ltd and certain individual Hanes Europe Innerwear shareholders in an all-cash transaction equal to €400,000 enterprise value less net debt and working capital adjustments as defined in the purchase agreement. Total purchase price at closing was €297,031 (approximately $391,861 based on acquisition date exchange rates). The acquisition was financed through a combination of cash on hand and third party borrowings. The purchase price allocation was finalized in the third quarter of 2015. Unaudited pro forma results of operations for the Company are presented below assuming that the 2014 acquisition of Hanes Europe Innerwear had occurred on December 30, 2012. Pro forma operating results for the year ended January 3, 2015 included a benefit totaling $25,229 for acquisition-related charges. Year Ended January 3, Net sales $ 5,872,848 Net income from continuing operations 427,296 Earnings per share from continuing operations: Basic $ 1.06 Diluted 1.05 Pro forma financial information is not necessarily indicative of the Company’s actual results of operations if the acquisition has been completed at the date indicated, nor is it necessarily an indication of future operating results. Amounts do not include any operating efficiencies or cost savings that the Company believes are achievable. Other Acquisitions In September 2016, the Company completed two immaterial acquisitions of It’s Greek to Me, Inc. and GTM Retail, Inc. (“GTM”) and Universo Sport S.p.A (“Universo”). The acquisitions will extend the Company’s domestic presence in the custom decorated teamwear and fanwear apparel space into the high school channel and expand the Company’s retail platform in Italy, respectively. Total consideration paid for both acquisitions totaled $24,441 . The Company funded the acquisitions with cash on hand and short term borrowing under the Revolving Loan Facility. In connection with these acquisitions, the Company recorded net working capital of $9,461 , goodwill of $7,034 and other net assets of $7,946 . Due to the immaterial nature of these acquisitions, the Company has not provided additional disclosures herein.</t>
  </si>
  <si>
    <t>Discontinued Operations</t>
  </si>
  <si>
    <t>Discontinued Operations and Disposal Groups [Abstract]</t>
  </si>
  <si>
    <t>Discontinued Operations As part of the Company’s acquisition of Hanes Australasia, the Company acquired Pacific Brand’s legacy Dunlop Flooring and Tontine Pillow businesses. The Company has concluded that these businesses are not a strategic fit, and therefore, the decision was made to divest the businesses. On December 15, 2016, the Company entered into two definitive agreements to sell the Dunlop Flooring business for AUD$ 34,000 to Victoria PLC and the Tontine Pillow business for AUD$ 14,000 to John Cotton Group. On February 1, 2017, the Company completed the sale of the Dunlop Flooring business, resulting in an insignificant pre-tax gain. The sale of the Tontine Pillow business is expected to close in the first quarter of 2017, pending customary closing conditions. The Company expects the gain or loss as a result of the Tontine Pillow transaction to be insignificant. As of December 31, 2016 , these two businesses have been classified as assets held for sale and qualify for discontinued operations upon the acquisition date. Therefore, the operating results and related assets and liabilities have been classified as discontinued operations in the Company’s consolidated financial statements. Discontinued operations does not include any allocation of corporate overhead expense or interest expense. The operating results of the discontinued operations only reflect revenues and expenses that are directly attributable to these businesses that will be eliminated from ongoing operations. The key components from discontinued operations related to the Dunlop Flooring and Tontine Pillow businesses were as follows: Year Ended December 31, Net sales $ 34,698 Cost of sales 22,554 Gross profit 12,144 Selling, general and administrative expenses 8,632 Operating profit 3,512 Other expenses 1,106 Income from discontinued operations before income tax expense 2,406 Income tax expense (49 ) Net income from discontinued operations, net of tax $ 2,455 Preliminary assets and liabilities of discontinued operations classified as held for sale in the consolidated balance sheet as of December 31, 2016 consist of the following: Trade accounts receivable, net $ 10,139 Inventories 10,691 Property, net 3,630 Trademarks and other identifiable intangibles, net 14,929 Goodwill 10,479 Accounts payable and accrued liabilities (8,257 ) Net other assets and liabilities (5,180 ) Net assets of discontinued operations $ 36,431 For the year ended December 31, 2016 , there were no material amounts of depreciation, amortization, capital expenditures, or significant operating or investing non-cash items related to discontinued operations.</t>
  </si>
  <si>
    <t>Earnings Per Share</t>
  </si>
  <si>
    <t>Earnings Per Share Basic earnings per share (“EPS”) was computed by dividing net income by the number of weighted average shares of common stock outstanding during the period. Diluted EPS was calculated to give effect to all potentially dilutive shares of common stock using the treasury stock method. In 2015, the Company implemented a four -for-one stock split on the Company’s common stock in the form of a 300% stock dividend. The reconciliation of basic to diluted weighted average shares outstanding is as follows: Years Ended December 31, January 2, January 3, Basic weighted average shares outstanding 381,782 399,891 402,300 Effect of potentially dilutive securities: Stock options 1,983 2,719 4,452 Restricted stock units 756 1,009 1,292 Employee stock purchase plan and other 45 40 — Diluted weighted average shares outstanding 384,566 403,659 408,044 Restricted stock units totaling 303 , 348 and 376 units were excluded from the diluted earnings per share calculation because their effect would be anti-dilutive for 2016 , 2015 , and 2014 , respectively. In 2016 , 2015 and 2014 , there were no anti-dilutive options to purchase shares of common stock.</t>
  </si>
  <si>
    <t>Stock-Based Compensation</t>
  </si>
  <si>
    <t>Stock-Based Compensation 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ention of employees. Stock Options The exercise price of each stock option equals the closing market price of the Company’s stock on the date of grant. Options granted vest ratably over three years and can be exercised over a term of 10 years. The fair value of each option grant is estimated on the date of grant using the Black-Scholes option-pricing model. There were no options granted during any of the periods presented. A summary of the changes in stock options outstanding to the Company’s employees under the Omnibus Incentive Plan is presented below: Shares Weighted- Aggregate Weighted- Options outstanding at December 28, 2013 11,112 $ 5.53 $ 131,219 4.31 Exercised (3,800 ) 4.82 Forfeited (20 ) 5.59 Options outstanding at January 3, 2015 7,292 $ 5.92 $ 158,469 3.40 Exercised (4,540 ) 6.10 Options outstanding at January 2, 2016 2,752 $ 5.62 $ 65,531 2.88 Exercised (477 ) 5.90 Options outstanding and exercisable at December 31, 2016 2,275 $ 5.56 $ 36,438 2.20 The total intrinsic value of options that were exercised during 2016 , 2015 and 2014 was $7,465 , $105,899 and $86,843 respectively. Stock Unit Awards Restricted stock units (RSUs) of the Company’s stock are granted to certain Company non-employee directors and employees to incent performance and retention over periods of one to four years, respectively. Upon vesting, the RSUs are converted into shares of the Company’s common stock on a one-for-one basis and issued to the grantees. Some RSUs which have been granted under the Omnibus Incentive Plan vest upon continued future service to the Company, while others also have a performanced-based vesting feature.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under the Omnibus Incentive Plan is presented below: Shares Weighted- Aggregate Weighted- Nonvested share units outstanding at December 28, 2013 4,772 $ 10.06 $ 82,742 1.79 Granted — non-performanced based 490 27.26 Granted — performanced based 871 17.04 Vested (2,366 ) 7.54 Forfeited (349 ) 9.37 Nonvested share units outstanding at January 3, 2015 3,418 $ 16.12 $ 94,521 1.71 Granted — non-performanced based 516 31.06 Granted — performanced based 828 23.50 Vested (1,816 ) 11.45 Forfeited (113 ) 16.87 Nonvested share units outstanding at January 2, 2016 2,833 $ 23.99 $ 83,381 1.78 Granted — non-performanced based 748 23.44 Granted — performanced based 511 23.64 Vested (1,525 ) 19.47 Forfeited (47 ) 23.38 Nonvested share units outstanding at December 31, 2016 2,520 $ 26.46 $ 54,356 2.11 The total fair value of shares vested during 2016 , 2015 and 2014 was $29,705 , $20,784 and $17,831 , respectively. Certain participants elected to defer receipt of shares earned upon vesting. In addition to granting RSUs that vest solely upon continued future service to the Company, the Company also grants performanced-based restricted stock units where the number of shares of the Company’s common stock that will be received upon vesting range from 0% to 200%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estricted stock units granted each year represents the initial units granted on the date of grant plus any additional units that were earned based on the final achievement of the respective performance thresholds. For all share-based payments under the Omnibus Incentive Plan, during 2016 , 2015 and 2014 , the Company recognized total compensation expense of $30,617 , $29,154 and $30,230 and recognized a deferred tax benefit of $11,754 , $11,382 and $11,757 , respectively. At December 31, 2016 , there was $11,027 of total unrecognized compensation cost related to non-vested stock-based compensation arrangements, of which $7,414 , $2,678 , and $935 is expected to be recognized in 2017 , 2018 , and 2019 , respectively. The Company satisfies the requirement for common shares for share-based payments to employees pursuant to the Omnibus Incentive Plan by issuing newly authorized shares. The Omnibus Incentive Plan authorized 63,220 shares for awards of stock options and restricted stock units, of which 10,677 were available for future grants as of December 31, 2016 .</t>
  </si>
  <si>
    <t>Trade Accounts Receivable</t>
  </si>
  <si>
    <t>Trade Accounts Receivable Allowances for Trade Accounts Receivable The changes in the Company’s allowance for doubtful accounts and allowance for chargebacks and other deductions are as follows: Allowance Allowance Total Balance at December 28, 2013 $ 5,286 $ 8,050 $ 13,336 Charged to expenses 7,230 18,159 25,389 Deductions and write-offs (4,399 ) (17,470 ) (21,869 ) Balance at January 3, 2015 $ 8,117 $ 8,739 $ 16,856 Charged to expenses 4,656 8,675 13,331 Deductions and write-offs (9,024 ) (8,063 ) (17,087 ) Balance at January 2, 2016 $ 3,749 $ 9,351 $ 13,100 Charged to expenses 3,650 42,566 46,216 Deductions and write-offs (741 ) (17,103 ) (17,844 ) Balance at December 31, 2016 $ 6,658 $ 34,814 $ 41,472 Charges to the allowance for doubtful accounts are reflected in the “Selling, general and administrative expenses” line and charges to the allowance for customer chargebacks and other customer deductions are primarily reflected as a reduction in the “Net sales” line of the Consolidated Statements of Income. Deductions and write-offs, which do not increase or decrease income, represent write-offs of previously reserved accounts receivable and allowed customer chargebacks and deductions against gross accounts receivable. Sales of Accounts Receivable The Company has entered into agreements to sell selected trade accounts receivable to financial institution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The Company recognized funding fees of $4,497 , $2,452 and $2,599 in 2016 , 2015 and 2014 , respectively, for sales of accounts receivable to financial institutions in the “Other expenses” line in the Consolidated Statements of Income.</t>
  </si>
  <si>
    <t>Inventories Inventories consisted of the following: December 31, January 2, Raw materials $ 131,228 $ 173,336 Work in process 185,066 200,836 Finished goods 1,524,271 1,440,430 $ 1,840,565 $ 1,814,602</t>
  </si>
  <si>
    <t>Property, Net</t>
  </si>
  <si>
    <t>Property, Net Property is summarized as follows: December 31, January 2, Land $ 43,731 $ 43,892 Buildings and improvements 566,819 535,898 Machinery and equipment 977,312 927,999 Construction in progress 49,887 42,127 Capital leases 4,761 3,205 1,642,510 1,553,121 Less accumulated depreciation 950,046 902,659 Property, net $ 692,464 $ 650,462</t>
  </si>
  <si>
    <t>Notes Payable</t>
  </si>
  <si>
    <t>Notes Payable The Company had short-term revolving facilities in the following locations at December 31, 2016 and January 2, 2016 : Interest Principal Amount December 31, January 2, Europe Various $ 54,772 $ 86,080 El Salvador —% — 30,000 Philippines 5.81% 1,265 1,341 Australia 4.50% 359 364 $ 56,396 $ 117,785 As of December 31, 2016 and January 2, 2016 , the Company had total borrowing availability of $80,210 and $110,264 , respectively, under its international notes payable facilities. Total interest paid on notes payable was $1,103 , $716 and $672 in 2016 , 2015 and 2014 , respectively. The Company was in compliance with the financial covenants contained in each of the facilities at December 31, 2016 .</t>
  </si>
  <si>
    <t>Debt</t>
  </si>
  <si>
    <t>Debt Disclosure [Abstract]</t>
  </si>
  <si>
    <t>Debt The Company had the following debt at December 31, 2016 and January 2, 2016 : Interest Principal Amount December 31, January 2, Maturity Date Senior Secured Credit Facility: Revolving Loan Facility —% $ — $ 63,500 April 2020 Euro Term Loan —% — 113,098 August 2021 Term Loan A 2.47% 655,469 705,313 April 2020 Term Loan B 3.27% 318,625 421,813 April 2022 Australian Term A-1 3.28% 143,544 — July 2019 Australian Term A-2 3.58% 143,544 — July 2021 4.875% Senior Notes 4.88% 900,000 — May 2026 4.625% Senior Notes 4.63% 900,000 — May 2024 3.5% Senior Notes 3.50% 520,617 — June 2024 6.375% Senior Notes —% — 1,000,000 December 2020 European Revolving Loan Facility 1.50% 62,474 — September 2017 Accounts Receivable Securitization Facility 1.54% 44,521 195,163 March 2017 Other International Debt Various 43,789 8,094 Various 3,732,583 2,506,981 Less long-term debt issuance cost 46,534 21,450 Less current maturities 178,364 252,819 $ 3,507,685 $ 2,232,712 The Company’s primary financing arrangements are the senior secured credit facility (the “Senior Secured Credit Facility”), 4.875% senior notes (the “ 4.875% Senior Notes”), 4.625% senior notes (the “ 4.625% Senior Notes”), 3.5% senior notes (the “ 3.5% Senior Notes”), the Accounts Receivable Securitization Facility and the European Revolving Loan Facility. The outstanding balances at December 31, 2016 are reported in the “Current portion of long-term debt”, “Long-term debt” and “Accounts Receivable Securitization Facility” lines of the Consolidated Balance Sheets. Total cash paid for interest related to debt in 2016 , 2015 and 2014 was $130,603 , $106,231 and $85,512 , respectively. Senior Notes Refinancing In 2016, the Company refinanced its debt structure to reduce interest rates, increase borrowing capacity, increase the proportion of fixed rate debt and to help fund the acquisitions of Champion Europe and Hanes Australasia. The refinancing consisted of: (i) issuing $900,000 aggregate principal amount of the 4.875% Senior Notes due 2026, $900,000 aggregate principal amount of the 4.625% Senior Notes due 2024, and €500,000 aggregate principal amount of the 3.5% Senior Notes due 2024; (ii) redeeming in full the Company’s 6.375% Senior Notes due 2020; and (iii) repaying a portion of the indebtedness outstanding under the Revolving Loan Facility. The refinancing activity resulted in the incurrence of $39,523 in capitalized debt issuance costs for the new Senior Notes. Debt issuance costs are amortized to interest expense over the respective lives of the debt instruments, which range from eight to 10 years . The Company recognizes charges in the “Other expenses” line of the Consolidated Statements of Income for fees incurred in financing transactions such as refinancing and amendments and for write-offs incurred in the early extinguishment of debt. In 2016, the Company recognized charges of $47,291 for the call premium and write-off of unamortized debt costs related to the redemption of the 6.375% Senior Notes. 4.875% Senior Notes and 4.625% Senior Notes On May 6, 2016, the Company issued $900,000 aggregate principal amount of 4.875% Senior Notes and $900,000 aggregate principal amount of 4.625% Senior Notes (collectively, the “USD Senior Notes”), with interest payable on May 15 and November 15 of each year. The 4.875% Senior Notes will mature on May 15, 2026 and the 4.625% Senior Notes will mature on May 15, 2024. The sale of the USD Senior Notes resulted in collective net proceeds from the sale of approximately $1,773,000 , which were used to repay all outstanding borrowings under the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 ny accrued and unpaid interest. The USD Senior Notes are th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On June 3, 2016, the Company issued €500,000 aggregate principal amount of 3.5% Senior Notes, with interest payable on June 15 and December 15 of each year. The Notes will mature on June 15, 2024. The sale of the notes resulted in net proceeds of approximately €492,500 , which were used to help fund the acquisition of Champion Europe and Hanes Australasia. On or after March 15, 2024, the Company may redeem all or a portion of the 3.5% Senior Notes at a price equal to 100% of the principal amount, plus any accrued and unpaid interest. The Company may also redeem all, but not less than all, of the notes upon the occurrence of certain changes in applicable tax law. The 3.5% Senior Notes are the senior unsecured obligations of the Company and are fully and unconditionally guaranteed, subject to certain exceptions, by the Company and certain of its subsidiaries that guarantee the Company’s Euro Term Loan facility, which was paid in full in August 2016, under the Company’s Senior Secured Credit Facility. The indenture governing the 3.5% Senior Notes limits the ability of the Company and each of the guarantors of the Notes (including the Company)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empt from registration under the Securities Act and do not require disclosure of separate financial information for the guarantor subsidiaries. Senior Secured Credit Facility On April 29, 2015, the Company refinanced its senior secured credit facility (the “Senior Secured Credit Facility”) to extend the maturity date of the revolving loan facility (the “Revolving Loan Facility”) to April 2020 and reduce the maximum borrowing capacity from $1,100,000 to $1,000,000 , re-price the Revolving Loan Facility at favorable rates, and add an additional $850,000 in term loan borrowings ( $425,000 for a new Term Loan A and $425,000 for a new Term Loan B). The Company incurred $10,900 in fees related to this refinancing. The proceeds of the Term Loan A and the Term Loan B were used to refinance existing revolving borrowings under the prior senior secured credit facility, pay fees and expenses in connection with the closing of the Senior Secured Credit Facility and for general corporate purposes. Proceeds of the Revolving Loan Facility are used for general corporate purposes and working capital needs. On October 23, 2015, the Company amended the Senior Secured Credit Facility to increase the principal amount of the Term Loan A by an additional $300,000 . The Company incurred $1,603 in fees related to this refinancing. All borrowings under the Revolving Loan Facility must be repaid in full upon maturity. Outstanding borrowings under the Term Loan A are repayable in equal quarterly installments in the following annual percentages, with the remainder of the outstanding principal to be repaid at maturity: year one, 5.0% ; year two, 7.5% ; years three and four, 10.0% ; and year five, 15.0% . Outstanding borrowings under the Term Loan B are repayable in 0.25% quarterly installments, with the remainder of the outstanding principal to be repaid at maturity. If the Term Loan B is repriced or refinanced on or prior to the twelve month anniversary of its funding and as a result of such repricing or refinancing the effective interest rate of the Term Loan B decreases, the Company shall be required to pay a prepayment fee equal to 1.0% of the aggregate principal amount of the Term Loan B subject to such repricing or refinancing. A portion of the Revolving Loan Facility is available for the issuances of letters of credit and the making of swingline loans, and any such issuance of letters of credit or making of a swingline loan will reduce the amount available under the Revolving Loan Facility. At the Company’s option, it may add one or more term loan facilities or increase the commitments under the Revolving Loan Facility so long as certain conditions are satisfied, including, among others, that no default or event of default is in existence, that the Company is in pro forma compliance with the financial covenants described below and that the Company’s senior secured leverage ratio is less than 3.00 to 1 on a pro forma basis after giving effect to the incurrence of such indebtedness. As of December 31, 2016 , the Company had $5,914 of standby and trade letters of credit issued and outstanding under the Revolving Loan Facility and $994,086 of borrowing availability. The Senior Secured Credit Facility is guaranteed by substantially all of the Company’s existing and future direct and indirect U.S. subsidiaries, with certain customary or agreed-upon exceptions for foreign subsidiaries and certain other subsidiaries. The Company and each of the guarantors under the Senior Secured Credit Facility have granted the lenders under the Senior Secured Credit Facility a valid and perfected first priority (subject to certain customary exceptions) lien and security interest in the following: • the equity interests of substantially all of the Company’s direct and indirect U.S. subsidiaries (other than U.S. subsidiaries directly or indirectly owned by foreign subsidiaries) and 65% of the voting securities of certain first tier foreign subsidiaries; and • substantially all present and future property and assets, real and personal, tangible and intangible, of the Company and each guarantor, except for certain enumerated interests, and all proceeds and products of such property and assets. Additionally, the Euro Term Loan was guaranteed by substantially all of the Company’s subsidiary MFB International Holdings S.à r.l.’s (“MFB International Holdings”) existing and future direct and indirect subsidiaries, with certain customary or agreed-upon exceptions for certain subsidiaries and secured by a pledge of 100% of the equity interests of MFB International Holdings and its direct subsidiaries, 100% of the equity interests owned by any subsidiary of MFB International Holdings that is domiciled in Luxembourg and substantially all present and future property and assets, real and personal, tangible and intangible, of each Luxembourg domiciled guarantor, except for certain enumerated interests, and all proceeds and products of such property and assets. The Term Loan A, the Term Loan B and the Company’s former Euro Term Loan require the Company and its subsidiary MFB International Holdings, as applicable,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Term Loan B and the former Euro Term Loan also require the Company and MFB International Holdings, as applicable, to prepay any outstanding Term Loans under the Term Loan B and the former Euro Term Loan in connection with excess cash flow, which percentage will be based upon the Company’s leverage ratio during the relevant fiscal period. All such prepayments will be made on a pro rata basis under each of the applicable Term Loans that are subject to such prepayments. At the Company’s option, borrowings under the Revolving Loan Facility, the Term Loan A and the Term Loan B bear interest based on the LIBOR rate or the “base rate” plus, in each case, an applicable margin. The applicable margin for the Revolving Loan Facility and the Term Loan A is determined by reference to a leverage-based pricing grid set forth in the Senior Secured Credit Facility, ranging from a maximum of 2.00% in the case of LIBOR-based loans and 1.00% in the case of Base Rate loans if the Company’s leverage ratio is greater than or equal to 4.00 to 1.00, and will step down in 0.25% increments to a minimum of 1.25% in the case of LIBOR-based loans and 0.25% in the case of Base Rate loans if the Company’s leverage ratio is less than 2.50 to 1.00. The applicable margin under the Term Loan B is 2.50% in the case of LIBOR-based loans and 1.50% in the case of Base Rate loans. The Senior Secured Credit Facility requires the Company to comply with customary affirmative, negative and financial covenants. The Senior Secured Credit Facility requires that the Company maintain a minimum interest coverage ratio and a maximum total debt to EBITDA (earnings before income interest, income taxes, depreciation expense and amortization, as computed pursuant to the Senior Secured Credit Facility), or leverage ratio. The interest coverage ratio covenant requires that the ratio of the Company’s EBITDA for the preceding four fiscal quarters to its consolidated total interest expense for such period shall not be less than 3.0 0 to 1.00 for each fiscal quarter. The leverage ratio covenant requires that the ratio of the Company’s total debt to EBITDA for the preceding four fiscal quarters will not be more than 4.0 0 to 1.00 for each fiscal quarter provided that, following a permitted acquisition in which the consideration is at least $200,000 , such maximum leverage ratio covenant shall be increased to 4.5 0 to 1.00 for each fiscal quarter ending in the succeeding 12-month period following such permitted acquisition. The method of calculating all of the components used in the covenants is included in the Senior Secured Credit Facility. In addition, the commitment fee for the unused portion of revolving loan commitments made by the Lenders is between 25 and 35 basis points based on the applicable commitment fee margin in effect from time to time. When the Leverage Ratio (as defined in the Senior Secured Credit Facility) is greater than or equal to 4.00 to 1.00, the commitment fee margin is 0.350% . When the Leverage Ratio is less than 4.00 to 1.00 but greater than or equal to 3.25 to 1.00, the applicable commitment fee margin is 0.300% . When the Leverage Ratio is less than 3.25 to 1.00, the applicable commitment fee margin is 0.250% .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December 31, 2016 the Company was in compliance with all financial covenants. 6.375% Senior Notes On November 9, 2010, the Company issued $1,000,000 aggregate principal amount of the 6.375% Senior Notes. The 6.375% Senior Notes were senior unsecured obligations that ranked equal in right of payment with all of the Company’s existing and future unsubordinated indebtedness. The 6.375% Senior Notes bore interest at an annual rate equal to 6.375% . Interest was payable on the 6.375% Senior Notes on June 15 and December 15 of each year. The 6.375% Senior Notes were scheduled to mature on December 15, 2020 . The net proceeds from the sale of the 6.375% Senior Notes were approximately $979,000 . The net proceeds were used to repay all outstanding borrowings under another loan facility, reduce the outstanding borrowings under the Revolving Loan Facility and to pay fees and expenses relating to these transactions. The 6.375% Senior Notes were guaranteed by substantially all of the Company’s domestic subsidiaries. The indenture governing the 6.375% Senior Notes contained customary events of default which included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During 2016, the Company redeemed these notes in full. Accounts Receivable Securitization Facility The Accounts Receivable Securitization Facility provides for up to $275,000 in funding accounted for as a secured borrowing, limited to the availability of eligible receivables, and is secured by certain domestic trade receivables. Under the terms of the Accounts Receivable Securitization Facility, the Company and certain of its subsidiaries sell, on a revolving basis, certain domestic trade receivables to HBI Receivables LLC (“Receivables LLC”), a wholly owned bankruptcy-remote subsidiary that in turn uses the trade receivables to secure the borrowings, which are funded through conduits and financial institutions that are not affiliated with the Company. The commitments of any conduits party to the Accounts Receivable Securitization Facility are funded through the issuance of commercial paper in the short-term market or through committed bank purchasers if the conduits fail to fund. The assets and liabilities of Receivables LLC are fully reflected on the Consolidated Balance Sheet, and the securitization is treated as a secured borrowing for accounting purposes, but the assets of Receivables LLC will be used first to satisfy the creditors of Receivables LLC, not the Company’s creditors. The borrowings under the Accounts Receivable Securitization Facility remain outstanding throughout the term of the agreement subject to the Company maintaining sufficient eligible receivables, by continuing to sell trade receivables to Receivables LLC, unless an event of default occurs. In March 2016, the Company amended the Accounts Receivable Securitization Facility to extend the termination date to March 2017 and changed the borrowing capacity from a fixed capacity to a varying limit throughout the year, in order to minimize fees for the Company’s unused portion of the facility. Availability of funding under the Accounts Receivable Securitization Facility depends primarily upon the eligible outstanding receivables balance. The outstanding balance under the Accounts Receivable Securitization Facility is reported on the Consolidated Balance Sheet in the line “Accounts Receivable Securitization Facility.” In the case of any creditors party to the Accounts Receivable Securitization Facility that are conduits, unless the conduits fail to fund, the yield on the commercial paper, which is the conduits’ cost to issue the commercial paper plus certain dealer fees, is considered a financing cost and is included in interest expense on the Consolidated Statement of Income. If the conduits fail to fund, the Accounts Receivable Securitization Facility would be funded through committed bank purchasers, and the interest rate would be payable at the Company’s option at the rate announced from time to time by HSBC Bank USA, N.A. as its prime rate or at the LIBO Rate (as defined in the Accounts Receivable Securitization Facility) plus the applicable margin in effect from time to time. In the case of borrowings from any other creditors party to the Accounts Receivable Securitization Facility that are not conduits or their related committed bank purchasers, the interest rate is payable at the LIBO Rate (as defined in the Accounts Receivable Securitization Facility) or, if this rate is unavailable or otherwise does not accurately reflect the costs to these creditors related to the borrowings, the prime rate. These amounts are also considered financing costs and are included in interest expense on the Consolidated Statement of Income. In addition, HBI Receivables LLC is required to make certain payments to a conduit purchaser, a committed purchaser, or certain entities that provide funding to or are affiliated with them, in the event that assets and liabilities of a conduit purchaser are consolidated for financial and/or regulatory accounting purposes with certain other entities. 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December 31, 2016 , the Company was in compliance with all financial covenants. The total amount of receivables used as collateral for the credit facility was $353,361 at December 31, 2016 and is reported on the Company’s Consolidated Balance Sheet in “Trade accounts receivable, net.” Australian Term A-1, Australian Term A-2, and Australian Revolver On July 4, 2016, the Company established a floating rate AUD$ 200,000 Australian Term A-1 Loan Facility (the “Australian Term A-1”) with interest payable every three or six months. At December 31, 2016, the effective interest rate on the Australian Term A-1 was 3.28% . The Australian Term A-1 matures on July 7, 2019. In addition, on July 4, 2016 the Company established a floating rate AUD$ 200,000 Australian Term A-2 Loan Facility (the “Australian Term A-2”) with interest payable every three or six months. At December 31, 2016, the effective interest rate on the Australian Term A-2 was 3.58% . The Australian Term A-2 matures on July 7, 2021. On July 15, 2016 the Company established the Australian Revolving Facility (the “Australian Revolver”) in the amount of AUD$ 65,000 with interest payable at a variable rate. The Australian Revolver will mature on July 15, 2021. The Australian Term A-1, Australian Term A-2 and Australian Revolver interest rates are based on the Bank Bill Swap Bid Rate (“BBSY”) plus an applicable margin which is driven by the Company’s debt rating. The Australian Term A-1 and the Australian Term A-2 were issued to help fund the Hanes Australasia acquisition while the Revolver will be utilized for future working capital requirements. The Australian Term A-1, Australian Term A-2, and Australian Revolver were established under the Company’s Syndicated Facility, a joinder to the Company’s Senior Secured Credit Facility. The Syndicated Facility Agreement requires the Company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Syndicated Facility Agreement also requires the Company, and certain of its subsidiary guarantors, as applicable, to prepay any outstanding Term Loans in connection with excess cash flow, which amount will be based upon the Company’s leverage ratio during the relevant fiscal period. All such prepayments will be made on a pro rata basis under each of the applicable Term Loan Facilities that are subject to such prepayments. Under the terms of the Syndicated Facility Agreement, the Company must maintain at least a 4 :1 total debt to EBITDA ratio, provided that, following an acquisition of over $200,000 , the maximum leverage multiple shall be increased to 4.5 :1 for each quarter in the following 12-month period, and a minimum 3 :1 EBITDA to interest expense ratio. There was not a balance on the Australian Revolving Loan Facility at December 31, 2016 , however the Company had $5,000 of letters of credit issued and outstanding under the Australian Revolving Loan Facility and $41,652 of borrowing availability. European Revolving Loan Facility On September 9, 2016, the Company established a €100,000 European Revolving Loan Facility. Proceeds from the European Revolving Loan Facility were used to refinance existing debt for Hanes Europe Innerwear and will be used for future working capital requirements. The maturity date of the European Revolving Loan Facility is September 9, 2017. The Company may from time to time voluntarily prepay the European Revolving Loan Facility in whole or in part without a premium or penalty provided that among other items, principal payments be made in amounts of €5,000 or in whole multiple of €1,000 in excess thereof. Any prepayment of principal shall be accompanied by all accrued interest on the amount prepaid. Interest under the European Revolving Credit Facility is calculated using LIBOR for Euro with a zero floor plus a 150 basis point margin. Interest is based on the outstanding principal amount for each interest period from the applicable borrowing date at a rate per annum equal to the Eurocurrency Rate for such interest period plus the applicable rate. Future Principal Payments Future principal payments for all of the facilities described above are as follows: $178,364 due in 2017 , $112,890 due in 2018 , $243,231 due in 2019 , $415,313 due in 2020 , $143,544 due in 2021 and $2,639,241 due in 2022 and thereafter. Debt Issuance Costs During 2016, 2015 and 2014, the Company incurred $45,065 , $12,793 and $5,560 , respectively, in capitalized debt issuance costs in connection with the amendments to the Senior Secured Credit Facility, the Accounts Receivable Securitization Facility, issuance of new Senior Notes, the Australian Revolving Loan Facility, the European Revolving Loan Facility and the Australian Accounts Receivable Securitization Facility. Debt issuance costs are amortized to interest expense over the respective lives of the debt instruments, which range from one to 10 years. As of December 31, 2016 , the net carrying value of unamortized debt issuance costs which is included in “Other Noncurrent Assets” for the revolving loan facilities was $9,742 and the net carrying value of unamortized debt issuance costs which is included in “Long-term debt” for the remainder of the Company’s debt was $46,534 in the Consolidated Balance Sheet. The Company’s debt issuance cost amortization was $9,034 , $7,077 and $6,011 in 2016 , 2015 and 2014 , respectively. The Company recognizes charges in the “Other expenses” line of the Consolidated Statements of Income for fees incurred in financing transactions such as refinancing and amendments and for write-offs incurred in the early extinguishment of debt. In 2016, the Company recognized charges of $873 for acceleration of unamortized debt costs related to the Euro Term Loan, which was paid in full in August 2016. In 2016, the Company recognized charges of $47,291 for the call premium and acceleration of unamortized debt costs related to the redemption of the 6.375% Senior Notes.</t>
  </si>
  <si>
    <t>Commitments and Contingencies</t>
  </si>
  <si>
    <t>Commitments and Contingencies 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349,565 in 2017 and $2,805 in 2018 and $0 thereafter. Operating Leases The Company leases certain buildings and equipment under agreements that are classified as operating leases. Rental expense under operating leases was $132,128 , $103,621 and $89,569 in 2016 , 2015 and 2014 , respectively. Future minimum lease payments under noncancelable operating leases (with initial or remaining lease terms in excess of one year) are as follows: $130,971 in 2017 , $117,269 in 2018 , $93,537 in 2019 , $66,570 in 2020 , $45,723 in 2021 and $107,618 thereafter. License Agreements The Company is party to several royalty-bearing license agreements for the use of third 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of the Consolidated Statements of Income uniformly over the guaranteed period. For guarantees required to be paid at the completion of the agreement, royalties are expensed through “Cost of sales” as the related sales are made. Management has reviewed all license agreements and has concluded that there are no liabilities recorded at inception of the agreements. During 2016 , 2015 and 2014 , the Company incurred royalty expense of approximately $95,650 , $84,733 and $57,072 , respectively. Minimum amounts due under the license agreements are approximately $29,081 in 2017 , $46,733 in 2018 , $49,365 in 2019 , $44,696 in 2020 and $1,050 in 2021 . In addition to the minimum guaranteed amounts under license agreements, the Company is a party to a partnership agreement that includes a minimum fee of $5,645 for each year ending in 2017 .</t>
  </si>
  <si>
    <t>Intangible Assets and Goodwill</t>
  </si>
  <si>
    <t>Intangible Assets and Goodwill As described in Note, “Acquisitions,” the Company acquired Hanes Australasia in July 2016, Champion Europe in June 2016 and GTM and Universo in September 2016, which resulted in the recognition of certain intangible assets and goodwill. In addition, the Company elected to cease amortization of the Playtex Domestic trademark, shifting it from a useful life of 30 years to an indefinite life in 2016. (a) Intangible Assets The primary components of the Company’s intangible assets and the related accumulated amortization are as follows: Gross Accumulated Net Book Year ended December 31, 2016: Intangible assets subject to amortization: Trademarks and brand names $ 28,617 $ 28,607 $ 10 Licensing agreements 102,069 33,397 68,672 Customer and distributor relationships 156,340 26,153 130,187 Computer software 88,213 68,318 19,895 Other intangibles (1,498 ) (994 ) (504 ) $ 373,741 $ 155,481 218,260 Intangible assets not subject to amortization: Trademarks 999,170 Perpetual licensing agreements and other 68,028 Net book value of intangible assets $ 1,285,458 Gross Accumulated Net Book Year ended January 2, 2016: Intangible assets subject to amortization: Trademarks and brand names $ 127,811 $ 74,810 $ 53,001 Licensing agreements 99,588 24,104 75,484 Customer and distributor relationships 82,854 10,674 72,180 Computer software 73,419 64,418 9,001 Other intangibles 4,958 3,781 1,177 $ 388,630 $ 177,787 210,843 Intangible assets not subject to amortization: Trademarks 458,288 Perpetual licensing agreements 31,384 Net book value of intangible assets $ 700,515 The amortization expense for intangibles subject to amortization was $22,118 , $23,737 and $22,225 for 2016 , 2015 and 2014 , respectively. The estimated amortization expense for the next five years, assuming no change in the estimated useful lives of identifiable intangible assets or changes in foreign exchange rates is as follows: $26,388 in 2017 , $26,283 in 2018 , $26,505 in 2019 , $26,460 in 2020 and $20,825 in 2021 . (b) Goodwill Goodwill and the changes in those amounts during the period are as follows: Innerwear Activewear Direct to International Total Net book value at January 3, 2015 $ 431,561 $ 171,214 $ 3,224 $ 117,121 $ 723,120 Acquisition of businesses — 117,939 — 2,807 120,746 Currency translation — — — (9,551 ) (9,551 ) Net book value at January 2, 2016 $ 431,561 $ 289,153 $ 3,224 $ 110,377 $ 834,315 Acquisition of businesses — 2,290 — 285,236 287,526 Currency translation — — — (23,301 ) (23,301 ) Net book value at December 31, 2016 $ 431,561 $ 291,443 $ 3,224 $ 372,312 $ 1,098,540</t>
  </si>
  <si>
    <t>Accumulated Other Comprehensive Loss</t>
  </si>
  <si>
    <t>Accumulated Other Comprehensive Loss The components of AOCI are as follows: Cumulative Translation Adjustment Hedges Defined Benefit Plans Income Taxes Accumulated Other Comprehensive Loss Balance at January 3, 2015 $ (34,099 ) $ 4,834 $ (564,831 ) $ 221,507 $ (372,589 ) Amounts reclassified from accumulated other comprehensive loss — (11,968 ) 14,573 (1,014 ) 1,591 Current-period other comprehensive income (loss) activity (23,576 ) 13,877 (13,501 ) (735 ) (23,935 ) Balance at January 2, 2016 $ (57,675 ) $ 6,743 $ (563,759 ) $ 219,758 $ (394,933 ) Amounts reclassified from accumulated other comprehensive loss — (3,966 ) 17,116 (5,030 ) 8,120 Current-period other comprehensive income (loss) activity (20,384 ) 10,995 (59,940 ) 20,151 (49,178 ) Balance at December 31, 2016 $ (78,059 ) $ 13,772 $ (606,583 ) $ 234,879 $ (435,991 ) The Company had the following reclassifications out of AOCI: Component of AOCI Location of Reclassification into Income Amount of Reclassification from AOCI December 31, January 2, January 3, Loss on foreign exchange contracts Cost of sales $ (3,966 ) $ (11,968 ) $ (1,113 ) Income tax 1,543 4,655 444 Net of tax $ (2,423 ) $ (7,313 ) $ (669 ) Amortization of deferred actuarial loss and prior service cost Selling, general and administrative expenses $ 17,116 $ 14,573 $ 10,417 Income tax (6,573 ) (5,669 ) (4,153 ) Net of tax $ 10,543 $ 8,904 $ 6,264 Total reclassifications $ 8,120 $ 1,591 $ 5,595</t>
  </si>
  <si>
    <t>Financial Instruments and Risk Management</t>
  </si>
  <si>
    <t>Financial Instruments and Risk Management The Company uses forward foreign exchange contracts to manage its exposures to movements in foreign exchange rates. As of December 31, 2016 , the notional U.S. dollar equivalent of commitments to sell foreign currencies within the Company’s derivative portfolio were $451,355 , consisting of contracts hedging primarily exposures to the Euro, Australian dollar, Canadian dollar, Mexican peso, New Zealand dollar and Brazilian real. As of December 31, 2016 , the Company did not have any commitments to purchase foreign currencies within the Company’s derivative portfolio. As of January 2, 2016 , the notional U.S. dollar equivalent of commitments to sell and purchase foreign currencies within the Company’s derivative portfolio were $265,136 and $6,099 consisting of contracts hedging primarily exposures to the Euro, Canadian dollar, Australian dollar, Mexican peso, Japanese yen, Brazilian real and South African rand. Fair Values of Derivative Instruments The fair values of derivative financial instruments related to forward foreign exchange contracts recognized in the Consolidated Balance Sheets of the Company were as follows: Fair Value Balance Sheet Location December 31, January 2, Hedges Other current assets $ 16,729 $ 3,700 Non-hedges Other current assets 4,363 1,514 Total derivative assets $ 21,092 $ 5,214 Hedges Accrued liabilities $ (207 ) $ (330 ) Non-hedges Accrued liabilities (172 ) (775 ) Total derivative liabilities $ (379 ) $ (1,105 ) Net derivative asset $ 20,713 $ 4,109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15,655 . The changes in fair value of derivatives excluded from the Company’s effectiveness assessments and the ineffective portion of the changes in the fair value of derivatives used as cash flow hedges are reported in the “Selling, general and administrative expenses” line in the Consolidated Statements of Income. The effect of cash flow hedge derivative instruments on the Consolidated Statements of Income and Accumulated Other Comprehensive Loss is as follows: Amount of Gain Recognized in December 31, January 2, January 3, Foreign exchange contracts 10,995 13,423 3,905 Location of Gain Reclassified from Amount of Gain Reclassified from December 31, January 2, January 3, Foreign exchange contracts Cost of sales 3,966 11,968 1,113 Derivative Contracts Not Designated As Hedges The Company uses foreign exchange derivative contracts as economic hedges against the impact of foreign exchange fluctuations on anticipated intercompany purchase and lending transactions denominated in foreign currencies. Gains or losses on these contracts largely offset the net remeasurement gains or losses on the related assets and liabilities. The effect of derivative contracts not designated as hedges on the Consolidated Statements of Income is as follows: Location of Gain (Loss) Amount of Gain (Loss) Recognized in December 31, January 2, January 3, 2015 Foreign exchange contracts Selling, general and $ 12,222 $ (9,271 ) $ (1,188 )</t>
  </si>
  <si>
    <t>Fair Value of Assets and Liabilities</t>
  </si>
  <si>
    <t>Fair Value of Assets and Liabilities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December 31, 2016 and January 2, 2016 , the Company held certain financial assets and liabilities that are required to be measured at fair value on a recurring basis. These consisted of the Company’s derivative instruments related to foreign exchange rates, defined benefit pension plan investment assets, deferred compensation plan liabilities and contingent consideration resulting from the Champion Europe acquisition. The fair values of foreign exchange rate derivatives are determined based on inputs that are readily available in public markets or can be derived from information available in publicly quoted markets and are categorized as Level 2. The fair value of deferred compensation plans is based on readily available current market data and is categorized as Level 2. The fair value of the contingent consideration obligation is determined by applying an option pricing model using Champion Europe’s expected EBITDA for calendar year 2016, as further described in Note, “Acquisitions,” to the Company’s consolidated financial statements, and is categorized as Level 3. The contingent consideration obligation is required to be revalued each reporting period until the related contingencies are resolved, with any adjustments to the fair value recognized in earnings. The fair values of defined benefit pension plan investments include: certain U.S. equity securities, certain foreign equity securities and debt securities that are determined based on quoted prices in public markets categorized as Level 1, certain foreign equity securities, certain U.S. equity securities, debt securities, insurance contracts and commodity investments that are determined based on inputs readily available in public markets or can be derived from information available in publicly quoted markets categorized as Level 2 and investments in hedge funds of funds and real estate investments that are based on unobservable inputs about which little or no market data exists and are measured at a net asset value are not required to be classified within the fair value hierarchy. There were no changes during 2016 to the Company’s valuation techniques used to measure asset and liability fair values on a recurring basis. As of December 31, 2016 , the Company did not have any non-financial assets or liabilities that are required to be measured at fair value on a recurring basis. The following tables set forth by level within the fair value hierarchy the Company’s financial assets and liabilities accounted for at fair value on a recurring basis. Assets (Liabilities) at Fair Value as of Total Quoted Prices In Significant Defined benefit pension plan investment assets: Hedge fund of funds (1) $ 326,298 $ — $ — $ — U.S. equity securities 167,550 147,702 19,848 — Foreign equity securities 122,444 33,511 88,933 — Debt securities 144,762 49,128 95,634 — Real estate (1) 42,869 — — — Commodities 17,678 — 17,678 — Insurance contracts 3,334 — 3,334 — Cash and other 2,234 2,234 — — 827,169 232,575 225,427 — Derivative contracts: Foreign exchange derivative contracts 21,092 — 21,092 — Foreign exchange derivative contracts (379 ) — (379 ) — 20,713 — 20,713 — Champion Europe contingent consideration (2) (42,378 ) — — (42,378 ) Deferred compensation plan liability (51,868 ) — (51,868 ) — Total $ 753,636 $ 232,575 $ 194,272 $ (42,378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2) The fair value of the Champion Europe contingent consideration has not changed since the date of acquisition, other than from the foreign exchange translation impact between periods. Assets (Liabilities) at Fair Value as of Total Quoted Prices In Significant Defined benefit pension plan investment assets: Hedge fund of funds (1) $ 338,169 $ — $ — $ — U.S. equity securities 136,153 113,410 22,743 — Foreign equity securities 126,004 35,398 90,606 — Debt securities 143,503 17,176 126,327 — Real estate (1) 43,656 — — — Commodities 15,519 — 15,519 — Insurance Contracts 5,128 — 5,128 — Cash and other 1,085 1,085 — — 809,217 167,069 260,323 — Derivative contracts: Foreign exchange derivative contracts 5,214 — 5,214 — Foreign exchange derivative contracts (1,105 ) — (1,105 ) — 4,109 — 4,109 — Deferred compensation plan liability (36,257 ) — (36,257 ) — Total $ 777,069 $ 167,069 $ 228,175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Fair Value of Financial Instruments The carrying amounts of cash and cash equivalents, trade accounts receivable, notes receivable and accounts payable approximated fair value as of December 31, 2016 and January 2, 2016 . The fair value of debt, which is classified as a Level 2 liability, was $3,729,270 and $2,537,640 as of December 31, 2016 and January 2, 2016 and had a carrying value of $3,732,583 and $2,506,981 , respectively. In the first quarter of 2016, the Company adopted new accounting rules, which require debt issuance costs to be presented in the balance sheet as a direct deduction from the associated debt liability. The carrying value of debt reflected on the face of the balance sheet reflects the adoption of the new accounting rules. However, the carrying value of debt reflected in this footnote disclosure reflects the gross amount owed to creditors.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December 31, 2016 and January 2, 2016 , primarily due to the short-term nature of these instruments.</t>
  </si>
  <si>
    <t>Defined Benefit Pension Plans</t>
  </si>
  <si>
    <t>Defined Benefit Pension Plans At December 31, 2016 , the Company’s pension plans consisted of the Hanesbrands Inc. Pension Plan, various nonqualified retirement plans and international plans, which include certain defined benefit plans acquired in connection with the purchases of Hanes Europe Innerwear and Hanes Australasia. Benefits under the Hanesbrands Inc. Pension Plan were frozen effective December 31, 2005. The components of net periodic benefit cost and other amounts recognized in other comprehensive income of the Company’s noncontributory defined benefit pension plans were as follows: Years Ended December 31, January 2, January 3, Service cost $ 1,856 $ 2,478 $ 1,903 Interest cost 42,061 49,202 48,768 Expected return on assets (47,621 ) (55,127 ) (52,515 ) Curtailments (489 ) — — Settlement cost 115 25 130 Amortization of: Prior service cost 9 22 40 Net actuarial loss 17,052 14,551 10,377 Net periodic benefit cost $ 12,983 $ 11,151 $ 8,703 Other Changes in Plan Assets and Benefit Obligations Recognized in Other Comprehensive Income Net loss $ 41,921 $ 3,813 $ 206,756 Prior service credit (cost) (9 ) 22 (40 ) Total loss recognized in other comprehensive income 41,912 3,835 206,716 Total recognized in net periodic benefit cost and other comprehensive income $ 54,895 $ 14,986 $ 215,419 The estimated net loss and prior service cost for the defined benefit pension plans that will be amortized from AOCI into net periodic benefit cost in 2017 are $19,028 and $9 , respectively. The funded status of the Company’s defined benefit pension plans at the respective year ends was as follows: December 31, January 2, Benefit obligation: Beginning of year $ 1,172,267 $ 1,255,216 Service cost 1,856 2,478 Interest cost 42,061 49,202 Benefits paid (56,576 ) (55,019 ) Curtailments (1,053 ) — Settlements (2,360 ) (1,147 ) Impact of exchange rate change (1,976 ) (11,468 ) Business combination 4,547 — Actuarial loss (gain) 36,671 (66,995 ) Other 1,752 — End of year 1,197,189 1,172,267 Fair value of plan assets: Beginning of year 809,217 787,998 Actual return on plan assets 24,758 (24,496 ) Employer contributions 47,203 106,693 Benefits paid (56,576 ) (55,019 ) Settlements (2,360 ) (1,147 ) Business combination 4,776 — Impact of exchange rate change 178 (4,812 ) Other (27 ) — End of year 827,169 809,217 Funded status $ (370,020 ) $ (363,050 )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December 31, January 2, Benefit obligation $ 1,197,189 $ 1,172,267 Plans with benefit obligation in excess of plan assets: Benefit obligation 1,167,871 1,147,028 Fair value of plan assets 799,191 784,681 Amounts recognized in the Company’s Consolidated Balance Sheets consist of: December 31, January 2, Current liabilities $ (3,605 ) $ (6,262 ) Noncurrent liabilities (366,822 ) (356,788 ) Accumulated other comprehensive loss (603,610 ) (561,699 ) Amounts recognized in accumulated other comprehensive loss consist of: December 31, January 2, Prior service cost $ 216 $ 226 Actuarial loss 603,394 561,473 $ 603,610 $ 561,699 Accrued benefit costs related to the Company’s defined benefit pension plans are reported in the “Accrued liabilities — Payroll and employee benefits” and “Pension and postretirement benefits” lines of the Consolidated Balance Sheets. (a) Measurement Date and Assumptions A December 31 measurement date is used to value plan assets and obligations for the pension plans. In determining the discount rate in the prior years, the Company utilized, as a general benchmark, the single discount rate equivalent to discount the expected cash flows from each plan using the yields at each duration from a published yield curve as of the measurement date. Beginning in 2016, the Company changed the method utilized to estimate primarily the interest cost component of net periodic benefit costs for the Company’s U.S. defined benefit plans from using a single discount rate as discussed above. The Company elected to use a full yield curve approach in the estimation of the interest component of benefit costs by applying the specific spot rates along the yield curve used in the determination of the benefit obligations to the relevant projected cash flows. The Company made this change to improve the correlation between projected benefit cash flows and the corresponding yield curve spot rates and to provide a more precise measurement of interest costs. This change will not affect the measurement of the total benefit obligations as the change in interest costs is completely offset by the actuarial gain or loss reported. The expected long-term rate of return on plan assets was based on the Company’s investment policy target allocation of the asset portfolio between various asset classes and the expected real returns of each asset class over various periods of time. The weighted average actuarial assumptions used in measuring the net periodic benefit cost and plan obligations for the periods presented were as follows: December 31, January 2, January 3, Net periodic benefit cost: Discount rate 4.43 % 4.43 % 4.96 % Long-term rate of return on plan assets 5.80 5.61 6.90 Rate of compensation increase (1) 3.51 3.51 3.74 Plan obligations: Discount rate 4.15 % 4.04 % 4.04 % Rate of compensation increase (1) 3.84 3.51 3.50 (1) The compensation increase assumption applies to the international plans and portions of the nonqualified retirement plans, as benefits under these plans were not frozen at December 31, 2016 , January 2, 2016 and January 3, 2015 . (b) Plan Assets, Expected Benefit Payments, and Funding The allocation of pension plan assets as of the respective period end measurement dates is as follows: December 31, January 2, Asset category: Hedge fund of funds 39 % 41 % U.S. equity securities 20 17 Foreign equity securities 15 15 Debt securities 17 18 Real estate 5 5 Commodities 2 2 Insurance contracts 1 1 Cash and other 1 1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 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December 31, 2016 . In addition to volatility protection, diversification enables the assets of the plan the best opportunity to provide adequate returns in order to meet the Company’s investment return objectives. These objectives include, over a rolling 5 -year period, to achieve a total return that exceeds the required actuarial rate of return for the plan and to outperform a passive portfolio, consisting of a similar asset allocation. The Company utilizes market data or assumptions that market participants would use in pricing the pension plan assets. At December 31, 2016 , the Company had $232,575 classified as Level 1 assets, $225,427 classified as Level 2 assets and no assets classified as Level 3. At January 2, 2016 , the Company had $ 167,069 classified as Level 1 assets, $ 260,323 classified as Level 2 assets and no assets classified as Level 3. The Level 1 assets consisted primarily of certain U.S. equity securities, certain debt securities, certain foreign equity securities and cash and cash equivalents, Level 2 assets consisted primarily of certain debt securities, certain U.S. equity securities, commodity investments, insurance contracts and certain foreign equity securities. Investments in hedge funds of funds and real estate investments that are based on unobservable inputs about which little or no market data exists and are measured at a net asset value per share (or its equivalent) as a practical expedient shall not be categorized within the fair value hierarchy. Refer to Note, “Fair Value of Assets and Liabilities,” for the Company’s complete disclosure of the fair value of pension plan assets. Expected benefit payments are as follows: $59,735 in 2017 , $61,466 in 2018 , $65,172 in 2019 , $66,020 in 2020 , $71,575 in 2021 and $363,085 thereafter. (c) Nonretirement Postemployment Benefit Plans Certain of the international plans, specifically those acquired in connection with the purchases of Hanes Europe Innerwear and Champion Europe, are in substance nonretirement postemployment benefit plans, which are future liabilities funded through future operational results of the Company. However, for purposes of consolidation, the Company is including these plans within the defined benefit reporting. At December 31, 2016 and January 2, 2016 , the total amounts accrued for these plans were $48,330 and $49,646 , respectively and the total gain for the year ended December 31, 2016 was $1,824 , while the total expense at January 2, 2016 was $499 .</t>
  </si>
  <si>
    <t>Income Taxes</t>
  </si>
  <si>
    <t>Income Taxes The provision for income tax computed by applying the U.S. statutory rate to income before taxes as reconciled to the actual provisions were: Years Ended December 31, January 2, January 3, Income before income tax expense: Domestic (10.2 )% 5.6 % 13.6 % Foreign 110.2 94.4 86.4 100.0 % 100.0 % 100.0 % Tax expense at U.S. statutory rate 35.0 % 35.0 % 35.0 % State income tax (0.7 ) 1.1 0.6 Tax on remittance of foreign earnings 9.9 9.1 0.8 Foreign taxes less than U.S. statutory rate (38.5 ) (30.8 ) (24.0 ) Employee benefits (0.7 ) 0.4 0.5 Change in valuation allowance 1.2 2.6 2.1 Release of unrecognized tax benefit reserves (0.4 ) (9.8 ) (1.7 ) State tax rate change 0.6 2.3 — Other, net (0.4 ) (0.4 ) (0.3 ) Taxes at effective worldwide tax rates 6.0 % 9.5 % 13.0 % The Company has been granted income tax rates lower than statutory rates in two foreign jurisdictions through 2019. These lower rates, when compared with the countries’ statutory rates, resulted in an income tax reduction of approximately $1,300 (negligible impact per diluted share) in 2016, $2,200 ($0.01 per diluted share) in 2015 and $5,000 ($0.01 per diluted share) in 2014. Current and deferred tax provisions (benefits) were: Current Deferred Total Year ended December 31, 2016 Domestic $ 2,768 $ 34,590 $ 37,358 Foreign 38,257 (34,232 ) 4,025 State 2,083 (9,194 ) (7,111 ) $ 43,108 $ (8,836 ) $ 34,272 Year ended January 2, 2016 Domestic $ (2,294 ) $ 9,437 $ 7,143 Foreign 32,067 (10,235 ) 21,832 State 4,395 11,648 16,043 $ 34,168 $ 10,850 $ 45,018 Year ended January 3, 2015 Domestic $ 41,608 $ (10,517 ) $ 31,067 Foreign 24,290 3,663 27,977 State 6,951 (5,546 ) 1,405 $ 72,849 $ (12,400 ) $ 60,449 Years Ended December 31, January 2, January 3, Cash payments for income taxes $ 39,655 $ 23,045 $ 19,126 Cash payments above represent cash tax payments made by the Company primarily in foreign jurisdictions. The deferred tax assets and liabilities at the respective year-ends were as follows: December 31, January 2, Deferred tax assets: Nondeductible reserves $ 1,962 $ 7,267 Inventories 123,507 112,286 Property and equipment 3,322 — Bad debt allowance 6,965 7,600 Accrued expenses 20,351 17,068 Employee benefits 181,148 176,307 Tax credits 22,567 34,051 Net operating loss and other tax carryforwards 124,052 94,975 Other 20,355 13,372 Gross deferred tax assets 504,229 462,926 Less valuation allowances (67,451 ) (61,358 ) Deferred tax assets 436,778 401,568 Deferred tax liabilities: Property and equipment — 439 Derivatives 5,103 3,612 Intangibles 12,226 17,751 Prepaids 5,728 5,316 Deferred tax liabilities 23,057 27,118 Net deferred tax assets $ 413,721 $ 374,45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The changes in the Company’s valuation allowance for deferred tax assets are as follows: Balance at December 28, 2013 $ 32,131 Charge to expenses 9,741 Charged to other accounts (1) 1,885 Balance at January 3, 2015 $ 43,757 Charge to expenses 12,224 Charged to other accounts (1) 5,377 Balance at January 2, 2016 $ 61,358 Charge to expenses 6,859 Charged to other accounts (1) (766 ) Balance at December 31, 2016 $ 67,451 (1) Charges to other accounts include the effects of foreign currency translation and purchase accounting adjustments. As of December 31, 2016 , the valuation allowance for deferred tax assets was $67,451 , made up of $45,350 for foreign loss carryforwards, $6,466 for other foreign deferred tax assets, $15,635 for federal and state operating loss carryforwards and other federal deferred tax assets. The net change in the total valuation allowance for 2016 was $6,093 related to an increase of $3,069 for foreign loss carryforwards and other foreign deferred tax assets and $3,024 for federal and state operating loss carryforwards and other domestic deferred tax assets. At December 31, 2016 , the Company has total net operating loss carryforwards of approximately $292,708 for foreign jurisdictions, which will expire as follows: Fiscal Year: 2017 $ 28,455 2018 16,069 2019 32,757 2020 31,012 2021 19,419 Thereafter 164,996 At December 31, 2016 , the Company had tax credit carryforwards totaling $22,567 , which expire beginning after 2020 . At December 31, 2016 , the Company had federal and state net operating loss carryforwards of approximately $10,769 and $673,488 , respectively, which expire beginning after 2018 . At December 31, 2016 , applicable U.S. federal income taxes and foreign withholding taxes have not been provided on the accumulated earnings of foreign subsidiaries that are expected to be permanently reinvested. If these earnings had not been permanently reinvested, deferred taxes of approximately $929,000 would have been recognized in the Consolidated Financial Statements. In 2016 and 2015, the Company recognized a benefit related to the realization of unrecognized tax benefits resulting from the expiration of statutes of limitations of $4,146 and $3,587 , respectively. Although it is not reasonably possible to estimate the amount by which unrecognized tax benefits may increase or decrease within the next 12 months due to uncertainties regarding the timing of examinations and the amount of settlements that may be paid, if any, to tax authorities, the Company currently expects a reduction of approximately $8,081 for unrecognized tax benefits accrued at December 31, 2016 within the next 12 months. A reconciliation of the beginning and ending amount of unrecognized tax benefits is as follows: Balance at January 3, 2015 (gross balance of $66,207) $ 63,110 Additions based on tax positions related to the current year 2,732 Additions for tax positions of prior years 49 Reductions for tax positions of prior years (46,111 ) Balance at January 2, 2016 (gross balance of $20,085) $ 19,780 Additions based on tax positions related to the current year 4,648 Additions for tax positions of prior years 106 Reductions for tax positions of prior years (4,838 ) Balance at December 31, 2016 (gross balance of $20,688) $ 19,696 At December 31, 2016 , the balance of the Company’s unrecognized tax benefits, which would, if recognized, affect the Company’s annual effective tax rate was $19,696 . The Company’s policy is to recognize interest and/or penalties related to income tax matters in income tax expense. The Company recognized $549 in 2016 for interest and penalties classified as income tax expense and $3,669 and $636 , respectively in 2015 and 2014 , for interest and penalties classified as income tax benefit in the Consolidated Statement of Income. At December 31, 2016 and January 2, 2016 , the Company had a total of $3,251 and $2,702 , respectively, of interest and penalties accrued related to unrecognized tax benefits. The Company files a consolidated U.S. federal income tax return, as well as separate and combined income tax returns in numerous state and foreign jurisdictions. In the United States, the Internal Revenue Service (“IRS”) began an examination of the Company’s 2011 tax year during the fourth quarter of 2013 and of the Company’s 2012 tax year during the third quarter of 2014, both of which were completed during the third quarter of 2015. As a result in 2015, the Company recorded an income tax benefit of $56,427 due to the remeasurement of certain unrecognized tax benefits. The Company is also subject to examination by various state and international tax authorities. The tax years subject to examination vary by jurisdiction.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t>
  </si>
  <si>
    <t>Stockholders' Equity</t>
  </si>
  <si>
    <t>Stockholders’ Equity 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December 31, 2016 and January 2, 2016 , 378,687 and 391,653 shares, respectively, of common stock were issued and outstanding and no shares of preferred stock were issued or outstanding. On April 27, 2016, the Company’s Board of Directors approved a new share repurchase program for up to 40,000 shares to be repurchased in open market transactions, subject to market conditions, legal requirements and other factors. The new program replaced the Company’s previous share repurchase program for up to 40,000 shares that was originally approved in 2007.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During 2016 , under the previous repurchase program, the Company purchased 14,243 shares of the Company’s common stock at a cost of $379,901 (average price of $26.65 ). During 2015, under the previous repurchase program, the Company purchased 12,148 shares of the Company’s common stock at a cost of $351,495 (average price of $28.91 ). The Company has not purchased any shares of the Company’s common stock under the new share repurchase program approved in 2016. The primary objective of the share repurchase program is to utilize excess cash to generate shareholder value. Preferred Stock Purchase Rights On October 27, 2015, the Company entered into a Second Amendment to Rights Agreement (the “Second Amendment”) to the original Rights Agreement dated as of September 1, 2006 and previously amended on March 26, 2015 (the “Rights Agreement”) between the Company and Computershare Trust Company, N.A., as Rights Agent, one preferred stock purchase right (a “Right”) was distributed with and attached to each share of the Company’s common stock. Each Right entitled its holder, under certain circumstances, to purchase from the Company one one-thousandth of a share of the Company’s Junior Participating Preferred Stock, Series A (the “Series A Preferred Stock”). The Second Amendment accelerated the expiration of the Rights from September 1, 2016 to November 10, 2015 and had the effect of terminating the Rights Agreement on November 10, 2015. At the time of the termination of the Rights Agreement, all of the Rights distributed to holders of the Company’s common stock pursuant to the Rights Agreement expired. In connection with the termination of the Rights Agreement, on November 10, 2015, the Company eliminated the Series A Preferred Stock issuable upon exercise of the Rights and reclassified the Series A Preferred Stock as authorized but undesignated shares of the Company’s preferred stock. Dividends In 2014, the Company’s Board of Directors authorized regular quarterly dividends of $0.075 per share, which were paid in 2014. In 2015, the Company’s Board of Directors authorized regular quarterly dividends of $0.10 per share, which were paid in 2015. On March 3, 2015, the Company effected a four -for-one stock split in the form of a 300% stock dividend to stockholders of record as of the close of business on February 9, 2015. In January 2016, the Company’s Board of Directors increased the regular quarterly dividend rate to $0.11 per share on outstanding common stock. During the Company’s 2016 fiscal year, regular quarterly cash dividends of $0.11 per share were paid on March 8, 2016, June 7, 2016, September 7, 2016 and December 6, 2016. In January 2017, the Company’s Board of Directors declared a regular quarterly cash dividend of $0.15 per share on outstanding common stock to be paid on March 7, 2017 to stockholders of record at the close of business on February 14, 2017.</t>
  </si>
  <si>
    <t>Business Segment Information</t>
  </si>
  <si>
    <t>Business Segment Information The Company’s operations are managed and reported in four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As a result of a shift in management responsibilities, the Company decided in the first quarter of 2016 to move its wholesale e-commerce business, which sells products directly to retailers, from its Direct to Consumer segment into the respective Innerwear and Activewear segments. Prior year segment sales and operating profit results have been revised to conform to the current year presentation. The types of products and services from which each reportable segment derives its revenues are as follows: • Innerwear sells basic branded products that are replenishment in nature under the product categories of men’s underwear, women’s panties, children’s underwear, socks, hosiery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Direct to Consumer includes the Company’s value-based (“outlet”) stores and retail Internet operations that sell products from the Company’s portfolio of leading brands directly to consumers. • International primarily relates to the Europe, Australia, Asia, Latin America and Canada geographic locations that sell products that primarily span across the Innerwear and Activewear reportable segments. The Company evaluates the operating performance of its segments based upon segment operating profit, which is defined as operating profit before general corporate expenses and amortization of intangibles. The Company decided in the first quarter of 2016 to revise the manner in which the Company allocates certain selling, general and administrative expenses. Certain prior year segment operating profit disclosures have been revised to conform to current year presentation. The accounting policies of the segments are consistent with those described in Note, “Summary of Significant Accounting Policies.” Years Ended December 31, January 2, January 3, Net sales: Innerwear $ 2,609,754 $ 2,680,981 $ 2,735,268 Activewear 1,570,972 1,576,724 1,423,068 Direct to Consumer 315,560 341,207 368,202 International 1,531,913 1,132,637 798,208 Total net sales $ 6,028,199 $ 5,731,549 $ 5,324,746 Years Ended December 31, January 2, January 3, Segment operating profit: Innerwear $ 588,265 $ 623,412 $ 579,882 Activewear 227,535 246,508 197,218 Direct to Consumer 5,564 15,859 28,468 International 179,917 105,515 92,496 Total segment operating profit 1,001,281 991,294 898,064 Items not included in segment operating profit: General corporate expenses (64,995 ) (106,379 ) (112,952 ) Acquisition, integration and other action related charges (138,519 ) (266,060 ) (198,933 ) Amortization of intangibles (22,118 ) (23,737 ) (22,225 ) Total operating profit 775,649 595,118 563,954 Other expenses (51,758 ) (3,210 ) (2,599 ) Interest expense, net (152,692 ) (118,035 ) (96,387 ) Income from continuing operations before income tax expense $ 571,199 $ 473,873 $ 464,968 For the year ended December 31, 2016 , the Company incurred acquisition, integration and other action related charges of $185,810 , of which $39,379 is reported in the “Cost of sales” line, and $99,140 is reported in the “Selling, general and administrative expenses” line and $47,291 is reported in the “Other” line in the Consolidated Statement of Income. For the year ended January 2, 2016 , the Company incurred acquisition, integration and other action related charges of $266,060 , of which $62,859 is reported in the “Cost of sales” line and $203,201 is reported in the “Selling, general and administrative expenses” line in the Consolidated Statement of Income. For the year ended January 3, 2015 , the Company incurred acquisition, integration and other action related charges of $198,933 , of which $73,125 is reported in the “Cost of sales” line and $125,808 is reported in the “Selling, general and administrative expenses” line in the Consolidated Statement of Income. As part of the Hanes Europe Innerwear acquisition strategy, the Company has identified management and administrative positions that are considered non-essential and/or duplicative that will be eliminated. As of January 2, 2016 , the Company accrued $53,866 for employee termination and other benefits recognized in accordance with expected benefit payments for affected employees. The charges were reflected in the “Cost of sales” and “Selling, general and administrative expenses” lines of the Consolidated Statements of Income. As of December 31, 2016 , $21,324 of benefit payments had been made, resulting in an ending accrual of $32,542 , of which, $19,196 and $13,346 , respectively, is included in the “Accrued liabilities and other - other” and “Other noncurrent liabilities” line of the Consolidated Balance Sheet. December 31, January 2, Assets: Innerwear $ 1,670,676 $ 1,838,452 Activewear 874,006 803,434 Direct to Consumer 93,887 105,053 International 1,091,226 716,934 3,729,795 3,463,873 Current Assets of Discontinued Operations 45,897 — Corporate (1) 3,132,042 2,133,717 Total assets $ 6,907,734 $ 5,597,590 Years Ended December 31, January 2, January 3, Depreciation and amortization expense: Innerwear $ 37,802 $ 39,235 $ 40,688 Activewear 19,196 21,626 21,314 Direct to Consumer 5,365 6,104 6,931 International 18,694 13,201 7,044 81,057 80,166 75,977 Corporate 22,118 23,737 22,225 Total depreciation and amortization expense $ 103,175 $ 103,903 $ 98,202 Years Ended December 31, January 2, January 3, Additions to property, plant and equipment: Innerwear $ 29,119 $ 44,183 $ 37,641 Activewear 11,518 22,331 13,378 Direct to Consumer 3,312 8,802 7,641 International 23,520 18,022 4,737 67,469 93,338 63,397 Corporate 15,930 6,037 914 Total additions to long-lived assets $ 83,399 $ 99,375 $ 64,311 (1) Principally cash and equivalents, certain fixed assets, net deferred tax assets, goodwill, trademarks and other identifiable intangibles, and certain other noncurrent assets. Prior year corporate assets have been recast to reflect the adoption of ASU 2015-03 and the applicable reclassification of debt issuance costs. Sales to Wal-Mart and Target were substantially in the Innerwear and Activewear segments and represented 20% and 15% of total sales in 2016 , respectively. Sales to Wal-Mart and Target represented 23% and 15% of total net sales in 2015, respectively. Sales to Wal-Mart and Target represented 24% and 17% of total net sales in 2014, respectively. Worldwide sales by product category for Innerwear and Activewear were $4,112,598 and $1,915,601 , respectively, in 2016 . Worldwide sales by product category for Innerwear and Activewear were $3,973,645 and $1,757,904 , respectively, in 2015 . Worldwide sales by product category for Innerwear and Activewear were $3,734,188 and $1,590,558 , respectively, in 2014 .</t>
  </si>
  <si>
    <t>Geographic Area Information</t>
  </si>
  <si>
    <t>Geographic Area Information Years Ended or at December 31, 2016 January 2, 2016 January 3, 2015 Sales Property, Net Sales Property, Net Sales Property, Net United States $ 4,489,593 $ 131,081 $ 4,594,665 $ 130,235 $ 4,525,160 $ 126,234 France 290,698 18,776 301,010 20,777 127,786 23,935 Australia 278,298 320 23,073 579 29,727 862 Japan 182,307 942 119,693 867 107,820 524 Italy 174,095 15,405 93,667 16,785 36,643 19,874 Germany 110,748 13,649 104,311 15,573 43,655 10,694 Europe (Other) 96,381 38,825 103,911 17,242 53,949 24,124 Canada 90,585 1,093 105,869 1,196 140,132 1,316 Spain 65,207 6,818 58,824 7,464 28,152 11,749 Mexico 60,362 1,453 66,197 1,809 74,698 1,889 United Kingdom 32,409 825 29,484 942 15,178 1,208 Brazil 28,829 5,051 31,934 4,322 48,633 2,643 China 5,338 97,194 5,016 106,575 9,152 116,535 Central America and the Caribbean Basin 2,846 269,996 4,180 276,402 2,651 278,679 Other 120,503 91,036 89,715 49,694 81,410 54,113 $ 6,028,199 $ 692,464 $ 5,731,549 $ 650,462 $ 5,324,746 $ 674,379 The net sales by geographic region are attributed by customer location.</t>
  </si>
  <si>
    <t>Quarterly Financial Data</t>
  </si>
  <si>
    <t>Quarterly Financial Data (Unaudited) First Second Third Fourth Total 2016 Net sales $ 1,219,140 $ 1,472,731 $ 1,761,019 $ 1,575,309 $ 6,028,199 Gross profit 457,256 557,291 649,366 612,135 2,276,048 Income from continuing operations 80,269 128,143 172,790 155,725 536,927 Income from discontinued operations, net of tax — — 1,068 1,387 2,455 Net income 80,269 128,143 173,858 157,112 539,382 Earnings per share - basic: Continuing operations 0.21 0.34 0.46 0.41 1.41 Discontinuing operations — — — — 0.01 Earnings per share - diluted: Continuing operations 0.21 0.34 0.45 0.41 1.40 Discontinuing operations — — — — 0.01 2015 Net sales $ 1,208,921 $ 1,522,033 $ 1,591,038 $ 1,409,557 $ 5,731,549 Gross profit 446,231 568,225 580,750 541,126 2,136,332 Net income 52,636 94,902 162,154 119,163 428,855 Basic earnings per share 0.13 0.23 0.41 0.30 1.07 Diluted earnings per share 0.13 0.23 0.40 0.30 1.06</t>
  </si>
  <si>
    <t>Summary of Significant Accounting Policies (Policies)</t>
  </si>
  <si>
    <t>Consolidation</t>
  </si>
  <si>
    <t>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si>
  <si>
    <t>Foreign Currency Translation</t>
  </si>
  <si>
    <t>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the “Selling, general and administrative expenses” line of the Consolidated Statements of Income.</t>
  </si>
  <si>
    <t>Sales Recognition and Incentives</t>
  </si>
  <si>
    <t>Sales Recognition and Incentives The Company recognizes revenue when (i) there is persuasive evidence of an arrangement, (ii) the sales price is fixed or determinable, (iii) title and the risks of ownership have been transferred to the customer and (iv) collection of the receivable is reasonably assured, which occurs primarily upon shipment.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recognizes the cost of these incentives at the later of the date at which the related sale is recognized or the date at which the incentive is offered. The cost of these incentives is estimated using a number of factors, including historical utilization and redemption rates. All cash incentives of this type are included in the determination of net sales. The Company includes incentives offered in the form of free products in the determination of cost of sales. Volume-Based Incentives These incentives typically involve rebates or refunds of cash that are redeemable only if the reseller completes a specified number of sales transactions. Under these incentive programs, the Company estimates the anticipated rebate to be paid and allocates a portion of the estimated cost of the rebate to each underlying sales transaction with the customer. The Company includes these amounts in the determination of net sales. Cooperative Advertising Under these arrangements, the Company agrees to reimburse the reseller for a portion of the costs incurred by the reseller to advertise and promote certain of the Company’s products. The Company recognizes the cost of cooperative advertising programs in the period in which the advertising and promotional activity first takes place. The Company includes these amounts in the determination of net sales.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t>
  </si>
  <si>
    <t>Advertising Expense</t>
  </si>
  <si>
    <t>Advertising Expense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68,701 , $181,956 and $183,333 in 2016 , 2015 and 2014 , respectively.</t>
  </si>
  <si>
    <t>Shipping and Handling Costs</t>
  </si>
  <si>
    <t>Shipping and Handling Costs Revenue received for shipping and handling costs is included in net sales and was $19,446 , $19,710 and $22,903 in 2016 , 2015 and 2014 , respectively. Shipping costs, which comprise payments to third party shippers, and handling costs, which consist of warehousing costs in the Company’s various distribution facilities, were $324,845 , $332,678 and $295,280 in 2016 , 2015 and 2014 , respectively. The Company recognizes shipping, handling and distribution costs in the “Selling, general and administrative expenses” line of the Consolidated Statements of Income.</t>
  </si>
  <si>
    <t>Catalog Expenses</t>
  </si>
  <si>
    <t>Catalog Expenses The Company incurs expenses for printing catalogs for products to aid in the Company’s sales efforts. The Company initially records these expenses as a prepaid item and charges it against selling, general and administrative expenses over time as the catalog is used. Expenses are recognized at a rate that approximates historical experience with regard to the timing and amount of sales attributable to a catalog distribution. The Company discontinued its’ catalog business during 2016.</t>
  </si>
  <si>
    <t>Research and Development</t>
  </si>
  <si>
    <t>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70,096 , $62,324 and $63,268 in 2016 , 2015 and 2014 , respectively.</t>
  </si>
  <si>
    <t>Defined Contribution Benefit Plans</t>
  </si>
  <si>
    <t>Defined Contribution Benefit Plans The Company sponsors 401(k) plans as well as other defined contribution benefit plans. Expense for these plans was $26,434 , $21,972 and $22,898 in 2016 , 2015 and 2014 , respectively.</t>
  </si>
  <si>
    <t>Cash and Cash Equivalents</t>
  </si>
  <si>
    <t>Cash and Cash Equivalents All highly liquid investments with an original maturity of three months or less at the time of purchase are considered to be cash equivalents.</t>
  </si>
  <si>
    <t>Accounts Receivable Valuation</t>
  </si>
  <si>
    <t>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t>
  </si>
  <si>
    <t>Inventory Valuation</t>
  </si>
  <si>
    <t>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Property</t>
  </si>
  <si>
    <t>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t>
  </si>
  <si>
    <t>Trademarks and Other Identifiable Intangible Assets</t>
  </si>
  <si>
    <t>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seven to 20 years , license agreements are being amortized over periods ranging from three to 17 years , customer and distributor relationships are being amortized over periods ranging from two to 15 years and computer software and other intangibles are being amortized over periods ranging from one to seven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amount.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t>
  </si>
  <si>
    <t>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6 .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t>
  </si>
  <si>
    <t>Insurance Reserves</t>
  </si>
  <si>
    <t>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si>
  <si>
    <t>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ention of employees. The Company recognizes the cost of employee services received in exchange for awards of equity instruments based upon the grant date fair value of those awards.</t>
  </si>
  <si>
    <t>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Financial Instruments</t>
  </si>
  <si>
    <t>Financial Instruments 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at least quarterly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and classified as current or noncurrent based on the derivatives’ maturity dates.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OCI is reported on the same line in the Consolidated Statements of Income as the hedged item. In addition, both the fair value of changes excluded from the Company’s effectiveness assessments and the ineffective portion of the changes in the fair value of derivatives used as cash flow hedges are reported in the “Selling, general and administrative expenses” line in the Consolidated Statements of Income.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t>
  </si>
  <si>
    <t>Assets and Liabilities Acquired in Business Combinations</t>
  </si>
  <si>
    <t xml:space="preserve"> Assets and Liabilities Acquired in Business Combinations Business combinations are accounted for using the purchase method, which requires the Company to allocate the cost of an acquired business to the acquired assets and liabilities based on their estimated fair values at the acquisition date. The Company recognizes the excess of an acquired business’ cost over the fair value of acquired assets and liabilities as goodwill. Fair values are determined using the income approach based on market participant assumptions focusing on future cash flow projections and accepted industry standards.</t>
  </si>
  <si>
    <t>Recently Issued Accounting Pronouncements</t>
  </si>
  <si>
    <t>Recently Issued Accounting Pronouncements Going Concern In August 2014, the FASB issued ASU 2014-15, “Presentation of Financial Statements - Going Concern (Subtopic 205-40)”, which requires an evaluation every reporting period, including interim periods, of whether there is substantial doubt about an entity’s ability to continue as a going concern and provide certain footnote disclosures depending on the result of such evaluation. The new rule was effective for the Company in the fourth quarter of 2016. The adoption of the new accounting rules did not have a material impact on the Company’s financial condition, results of operations or cash flows. Debt Issuance Costs In April 2015, the FASB issued ASU 2015-03, “Interest - Imputation of Interest”, which require debt issuance costs to be presented in the balance sheet as a direct deduction from the associated debt liability. The new rules were effective for the Company in the first quarter of 2016. The impact of adopting the new accounting guidance on classification of debt issuance costs on the Company’s 2015 Consolidated Balance Sheet is a reduction in noncurrent assets and long-term debt of $21,450 . In August 2015, the FASB issued ASU 2015-15, “Interest - Imputation of Interest (Subtopic 835-30) - Presentation and Subsequent Measurement of Debt Issuance Costs Associated with Line-of-Credit Arrangements”. The guidance clarifies accounting for debt issuance costs related to line-of-credit arrangements. The standard states that the FASB deems deferring debt issuance costs related to line-of-credit arrangements as an asset and amortizing over the term of the agreement to be appropriate, which is consistent with the Company’s existing accounting treatment for these costs. Cloud Computing In April 2015, the FASB issued ASU 2015-05,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rules were effective for the Company in the first quarter of 2016. The adoption of the new accounting rules did not have a material impact on the Company’s financial condition, results of operations or cash flows. Fair Value Measurement In May 2015, the FASB issued ASU 2015-07, “Fair Value Measurement (Topic 820)”, which removes the requirement to categorize within the fair value hierarchy all investments for which fair value is measured using the net asset value per share practical expedient, and requires separate disclosure of those investments instead. These disclosures were effective for the Company in the first quarter of 2016. The adoption of the new accounting rules did not have an impact on the Company’s financial condition, results of operations or cash flows, however management adopted the related applicable disclosures. Refer to Note, “Fair Value of Assets and Liabilities”. Measurement Period Adjustments In September 2015, the FASB issued ASU 2015-16, “Business Combinations (Topic 805)”,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 Compensation In March 2016, the FASB issued ASU 2016-09, “Improvements to Employee Share-Based Payment Accounting”, which requires all excess tax benefits and deficiencies to be recognized in income as they occur. The new guidance also changes the cash flow presentation of excess tax benefits, classifying them as operating inflows or outflows. The new rules are effective for the Company in the first quarter of 2017. The Company elected to early adopt in the second quarter of 2016, with a retrospective effective date of January 3, 2016. Periods prior to 2016 were not restated for the adoption of this accounting standard as the Company has adopted this standard on a prospective basis beginning January 3, 2016. The adoption of the new accounting rules did not have a material impact on the Company’s financial condition, results of operations or cash flows. Consolidation In February 2015, the Financial Accounting Standards Board (the “FASB”) issued ASU 2015-02, “Consolidation (Topic 810)”,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 material impact on the Company’s financial condition, results of operations or cash flows. Inventory In July 2015, the FASB issued ASU 2015-11, “Inventory: Simplifying the Measurement of Inventory”,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Revenue from Contracts with Customers In August 2015, the FASB decided to delay effective dates for the new accounting rules related to revenue recognition for contracts with customers by one year. In March 2016, the FASB issued ASU 2016-08, “Revenue from Contracts with Customers (Principal versus Agent Considerations)”, which clarifies revenue recognition when an agent, along with the entity, is involved in providing a good or service to the customer. In April 2016, the FASB issued ASU 2016-10, “Revenue from Contracts with Customers (Identifying Performance Obligations and Licensing)”, which clarifies the principle for determining whether a good or service is “separately identifiable” and, therefore, should be accounted for separately. In May 2016 the FASB issued ASU 2016-12, “Revenue from Contracts with Customers (Narrow-Scope Improvements and Practical Expedients)”, which clarifies the objective of the collectability criterion. A separate update issued in May 2016 clarifies the accounting for shipping and handling fees and costs as well as accounting for consideration given by a vendor to a customer. The new standard will be effective for the Company in the first quarter of 2018 with retrospective application required. The Company is currently in the process of evaluating the impact of adoption of the new rules on the Company’s financial condition, results of operations and cash flows. Lease Accounting In February 2016, the FASB issued ASU 2016-02, “Leases”, which will require lessees to recognize a right-of-use asset and a lease liability for all leases that are not short-term in nature. The new rules will be effective for the Company in the first quarter of 2019. The Company is currently in the process of evaluating the impact of adoption of the new rules on the Company’s financial condition, results of operations and cash flows.</t>
  </si>
  <si>
    <t>Reclassifications</t>
  </si>
  <si>
    <t>Reclassifications Certain prior year amounts in the Consolidated Balance Sheets and notes to the Consolidated Financial Statements, none of which are material, have been reclassified to conform with the current year presentation. These classifications within the statements had no impact on the Company’s results of operations.</t>
  </si>
  <si>
    <t>Acquisitions (Tables)</t>
  </si>
  <si>
    <t>Hanes Australasia [Member]</t>
  </si>
  <si>
    <t>Business Acquisition [Line Items]</t>
  </si>
  <si>
    <t>Acquired assets and assumed liabilities at date of acquisition</t>
  </si>
  <si>
    <t>The acquired assets and assumed liabilities at the date of acquisition (July 14, 2016) include the following: Cash and cash equivalents $ 54,294 Accounts receivable, net 36,019 Inventories 104,806 Other current assets 16,588 Current assets of discontinued operations 50,839 Property, net 34,835 Trademarks and other identifiable intangibles 506,170 Deferred tax assets and other noncurrent assets 18,320 Total assets acquired 821,871 Accounts payable 89,309 Accrued liabilities and other 22,838 Current liabilities of discontinued operations 14,564 Long-term debt 41,976 Deferred tax liabilities and other noncurrent liabilities 15,817 Total liabilities assumed 184,504 Net assets acquired 637,367 Goodwill 163,504 Purchase price $ 800,871</t>
  </si>
  <si>
    <t>Knights Apparel [Member]</t>
  </si>
  <si>
    <t>Unaudited pro forma results of operations</t>
  </si>
  <si>
    <t>Unaudited pro forma results of operations for the Company are presented below for year-to-date assuming that the 2015 acquisition of Knights Apparel had occurred on December 29, 2013. Pro forma operating results for the year ended January 3, 2015 included expenses totaling $5,652 for acquisition-related charges. Years Ended January 2, January 3, Net sales $ 5,753,706 $ 5,490,862 Net income from continuing operations 433,636 404,973 Earnings per share from continuing operations: Basic $ 1.08 $ 1.01 Diluted 1.07 0.99</t>
  </si>
  <si>
    <t>Hanes Europe Innerwear [Member]</t>
  </si>
  <si>
    <t>Unaudited pro forma results of operations for the Company are presented below assuming that the 2014 acquisition of Hanes Europe Innerwear had occurred on December 30, 2012. Pro forma operating results for the year ended January 3, 2015 included a benefit totaling $25,229 for acquisition-related charges. Year Ended January 3, Net sales $ 5,872,848 Net income from continuing operations 427,296 Earnings per share from continuing operations: Basic $ 1.06 Diluted 1.05</t>
  </si>
  <si>
    <t>Champion Europe [Member]</t>
  </si>
  <si>
    <t>The acquired assets, contingent consideration and assumed liabilities at the date of acquisition (June 30, 2016) include the following: Cash and cash equivalents $ 14,581 Trade accounts receivable, net 27,926 Inventories 53,816 Other current assets 5,976 Property, net 24,605 Trademarks and other identifiable intangibles 135,277 Deferred tax assets and other noncurrent assets 3,777 Total assets acquired 265,958 Accounts payable 66,594 Accrued liabilities and other (including contingent consideration) 60,887 Notes payable 27,748 Deferred tax liabilities and other noncurrent liabilities 20,282 Total liabilities assumed and contingent consideration 175,511 Net assets acquired 90,447 Goodwill 109,830 Initial consideration paid 200,277 Estimated contingent consideration 45,277 Total purchase price $ 245,554</t>
  </si>
  <si>
    <t>Hanes Australasia and Champion Europe, Combined [Member]</t>
  </si>
  <si>
    <t>Pro forma operating results for the year ended January 2, 2016 include expenses totaling $9,560 , for acquisition-related adjustments primarily related to inventory and stock compensation. Years Ended December 31, January 2, Net sales $ 6,434,928 $ 6,480,153 Net income from continuing operations 617,261 437,849 Earnings per share from continuing operations: Basic $ 1.62 $ 1.09 Diluted 1.61 1.08</t>
  </si>
  <si>
    <t>Discontinued Operations (Tables) - Tontine Pillow and Dunlop Flooring [Member]</t>
  </si>
  <si>
    <t>Discontinued Operations [Member]</t>
  </si>
  <si>
    <t>Income Statement, Balance Sheet and Additional Disclosures by Disposal Groups, Including Discontinued Operations [Line Items]</t>
  </si>
  <si>
    <t>The key components from discontinued operations related to the Dunlop Flooring and Tontine Pillow businesses were as follows: Year Ended December 31, Net sales $ 34,698 Cost of sales 22,554 Gross profit 12,144 Selling, general and administrative expenses 8,632 Operating profit 3,512 Other expenses 1,106 Income from discontinued operations before income tax expense 2,406 Income tax expense (49 ) Net income from discontinued operations, net of tax $ 2,455</t>
  </si>
  <si>
    <t>Discontinued Operations, Held-for-sale [Member]</t>
  </si>
  <si>
    <t>Disclosure of long lived assets held-for-sale</t>
  </si>
  <si>
    <t>Preliminary assets and liabilities of discontinued operations classified as held for sale in the consolidated balance sheet as of December 31, 2016 consist of the following: Trade accounts receivable, net $ 10,139 Inventories 10,691 Property, net 3,630 Trademarks and other identifiable intangibles, net 14,929 Goodwill 10,479 Accounts payable and accrued liabilities (8,257 ) Net other assets and liabilities (5,180 ) Net assets of discontinued operations $ 36,431</t>
  </si>
  <si>
    <t>Earnings Per Share (Tables)</t>
  </si>
  <si>
    <t>Reconciliation of Basic to Diluted Weighted Average Shares</t>
  </si>
  <si>
    <t>The reconciliation of basic to diluted weighted average shares outstanding is as follows: Years Ended December 31, January 2, January 3, Basic weighted average shares outstanding 381,782 399,891 402,300 Effect of potentially dilutive securities: Stock options 1,983 2,719 4,452 Restricted stock units 756 1,009 1,292 Employee stock purchase plan and other 45 40 — Diluted weighted average shares outstanding 384,566 403,659 408,044</t>
  </si>
  <si>
    <t>Stock-Based Compensation (Tables)</t>
  </si>
  <si>
    <t>Summary of Changes in Stock Options Outstanding to Company's Employees Under Hanesbrands Omnibus Incentive Plan</t>
  </si>
  <si>
    <t xml:space="preserve">A summary of the changes in stock options outstanding to the Company’s employees under the Omnibus Incentive Plan is presented below: Shares Weighted- Aggregate Weighted- Options outstanding at December 28, 2013 11,112 $ 5.53 $ 131,219 4.31 Exercised (3,800 ) 4.82 Forfeited (20 ) 5.59 Options outstanding at January 3, 2015 7,292 $ 5.92 $ 158,469 3.40 Exercised (4,540 ) 6.10 Options outstanding at January 2, 2016 2,752 $ 5.62 $ 65,531 2.88 Exercised (477 ) 5.90 Options outstanding and exercisable at December 31, 2016 2,275 $ 5.56 $ 36,438 2.20 </t>
  </si>
  <si>
    <t>Summary of Changes in Restricted Stock Unit Awards Outstanding Under Hanesbrands Omnibus Incentive Plan</t>
  </si>
  <si>
    <t>A summary of the changes in the restricted stock unit awards outstanding under the Omnibus Incentive Plan is presented below: Shares Weighted- Aggregate Weighted- Nonvested share units outstanding at December 28, 2013 4,772 $ 10.06 $ 82,742 1.79 Granted — non-performanced based 490 27.26 Granted — performanced based 871 17.04 Vested (2,366 ) 7.54 Forfeited (349 ) 9.37 Nonvested share units outstanding at January 3, 2015 3,418 $ 16.12 $ 94,521 1.71 Granted — non-performanced based 516 31.06 Granted — performanced based 828 23.50 Vested (1,816 ) 11.45 Forfeited (113 ) 16.87 Nonvested share units outstanding at January 2, 2016 2,833 $ 23.99 $ 83,381 1.78 Granted — non-performanced based 748 23.44 Granted — performanced based 511 23.64 Vested (1,525 ) 19.47 Forfeited (47 ) 23.38 Nonvested share units outstanding at December 31, 2016 2,520 $ 26.46 $ 54,356 2.11</t>
  </si>
  <si>
    <t>Trade Accounts Receivable (Tables)</t>
  </si>
  <si>
    <t>Allowances for Trade Accounts Receivable</t>
  </si>
  <si>
    <t>The changes in the Company’s allowance for doubtful accounts and allowance for chargebacks and other deductions are as follows: Allowance Allowance Total Balance at December 28, 2013 $ 5,286 $ 8,050 $ 13,336 Charged to expenses 7,230 18,159 25,389 Deductions and write-offs (4,399 ) (17,470 ) (21,869 ) Balance at January 3, 2015 $ 8,117 $ 8,739 $ 16,856 Charged to expenses 4,656 8,675 13,331 Deductions and write-offs (9,024 ) (8,063 ) (17,087 ) Balance at January 2, 2016 $ 3,749 $ 9,351 $ 13,100 Charged to expenses 3,650 42,566 46,216 Deductions and write-offs (741 ) (17,103 ) (17,844 ) Balance at December 31, 2016 $ 6,658 $ 34,814 $ 41,472</t>
  </si>
  <si>
    <t>Inventories (Tables)</t>
  </si>
  <si>
    <t>Inventories consisted of the following: December 31, January 2, Raw materials $ 131,228 $ 173,336 Work in process 185,066 200,836 Finished goods 1,524,271 1,440,430 $ 1,840,565 $ 1,814,602</t>
  </si>
  <si>
    <t>Property, Net (Tables)</t>
  </si>
  <si>
    <t>Summary of Property</t>
  </si>
  <si>
    <t>Property is summarized as follows: December 31, January 2, Land $ 43,731 $ 43,892 Buildings and improvements 566,819 535,898 Machinery and equipment 977,312 927,999 Construction in progress 49,887 42,127 Capital leases 4,761 3,205 1,642,510 1,553,121 Less accumulated depreciation 950,046 902,659 Property, net $ 692,464 $ 650,462</t>
  </si>
  <si>
    <t>Notes Payable (Tables)</t>
  </si>
  <si>
    <t>Summary of Short Term Obligations</t>
  </si>
  <si>
    <t>The Company had short-term revolving facilities in the following locations at December 31, 2016 and January 2, 2016 : Interest Principal Amount December 31, January 2, Europe Various $ 54,772 $ 86,080 El Salvador —% — 30,000 Philippines 5.81% 1,265 1,341 Australia 4.50% 359 364 $ 56,396 $ 117,785</t>
  </si>
  <si>
    <t>Debt (Tables)</t>
  </si>
  <si>
    <t xml:space="preserve">The Company had the following debt at December 31, 2016 and January 2, 2016 : Interest Principal Amount December 31, January 2, Maturity Date Senior Secured Credit Facility: Revolving Loan Facility —% $ — $ 63,500 April 2020 Euro Term Loan —% — 113,098 August 2021 Term Loan A 2.47% 655,469 705,313 April 2020 Term Loan B 3.27% 318,625 421,813 April 2022 Australian Term A-1 3.28% 143,544 — July 2019 Australian Term A-2 3.58% 143,544 — July 2021 4.875% Senior Notes 4.88% 900,000 — May 2026 4.625% Senior Notes 4.63% 900,000 — May 2024 3.5% Senior Notes 3.50% 520,617 — June 2024 6.375% Senior Notes —% — 1,000,000 December 2020 European Revolving Loan Facility 1.50% 62,474 — September 2017 Accounts Receivable Securitization Facility 1.54% 44,521 195,163 March 2017 Other International Debt Various 43,789 8,094 Various 3,732,583 2,506,981 Less long-term debt issuance cost 46,534 21,450 Less current maturities 178,364 252,819 $ 3,507,685 $ 2,232,712 </t>
  </si>
  <si>
    <t>Intangible Assets and Goodwill (Tables)</t>
  </si>
  <si>
    <t>Intangible Assets and Related Accumulated Amortization</t>
  </si>
  <si>
    <t>The primary components of the Company’s intangible assets and the related accumulated amortization are as follows: Gross Accumulated Net Book Year ended December 31, 2016: Intangible assets subject to amortization: Trademarks and brand names $ 28,617 $ 28,607 $ 10 Licensing agreements 102,069 33,397 68,672 Customer and distributor relationships 156,340 26,153 130,187 Computer software 88,213 68,318 19,895 Other intangibles (1,498 ) (994 ) (504 ) $ 373,741 $ 155,481 218,260 Intangible assets not subject to amortization: Trademarks 999,170 Perpetual licensing agreements and other 68,028 Net book value of intangible assets $ 1,285,458 Gross Accumulated Net Book Year ended January 2, 2016: Intangible assets subject to amortization: Trademarks and brand names $ 127,811 $ 74,810 $ 53,001 Licensing agreements 99,588 24,104 75,484 Customer and distributor relationships 82,854 10,674 72,180 Computer software 73,419 64,418 9,001 Other intangibles 4,958 3,781 1,177 $ 388,630 $ 177,787 210,843 Intangible assets not subject to amortization: Trademarks 458,288 Perpetual licensing agreements 31,384 Net book value of intangible assets $ 700,515</t>
  </si>
  <si>
    <t>Goodwill and the changes in those amounts during the period are as follows: Innerwear Activewear Direct to International Total Net book value at January 3, 2015 $ 431,561 $ 171,214 $ 3,224 $ 117,121 $ 723,120 Acquisition of businesses — 117,939 — 2,807 120,746 Currency translation — — — (9,551 ) (9,551 ) Net book value at January 2, 2016 $ 431,561 $ 289,153 $ 3,224 $ 110,377 $ 834,315 Acquisition of businesses — 2,290 — 285,236 287,526 Currency translation — — — (23,301 ) (23,301 ) Net book value at December 31, 2016 $ 431,561 $ 291,443 $ 3,224 $ 372,312 $ 1,098,540</t>
  </si>
  <si>
    <t>Accumulated Other Comprehensive Loss (Tables)</t>
  </si>
  <si>
    <t>Schedule of Accumulated Other Comprehensive Loss</t>
  </si>
  <si>
    <t>The components of AOCI are as follows: Cumulative Translation Adjustment Hedges Defined Benefit Plans Income Taxes Accumulated Other Comprehensive Loss Balance at January 3, 2015 $ (34,099 ) $ 4,834 $ (564,831 ) $ 221,507 $ (372,589 ) Amounts reclassified from accumulated other comprehensive loss — (11,968 ) 14,573 (1,014 ) 1,591 Current-period other comprehensive income (loss) activity (23,576 ) 13,877 (13,501 ) (735 ) (23,935 ) Balance at January 2, 2016 $ (57,675 ) $ 6,743 $ (563,759 ) $ 219,758 $ (394,933 ) Amounts reclassified from accumulated other comprehensive loss — (3,966 ) 17,116 (5,030 ) 8,120 Current-period other comprehensive income (loss) activity (20,384 ) 10,995 (59,940 ) 20,151 (49,178 ) Balance at December 31, 2016 $ (78,059 ) $ 13,772 $ (606,583 ) $ 234,879 $ (435,991 )</t>
  </si>
  <si>
    <t>Schedule of Reclassifications Out of Accumulated Other Comprehensive Loss</t>
  </si>
  <si>
    <t>The Company had the following reclassifications out of AOCI: Component of AOCI Location of Reclassification into Income Amount of Reclassification from AOCI December 31, January 2, January 3, Loss on foreign exchange contracts Cost of sales $ (3,966 ) $ (11,968 ) $ (1,113 ) Income tax 1,543 4,655 444 Net of tax $ (2,423 ) $ (7,313 ) $ (669 ) Amortization of deferred actuarial loss and prior service cost Selling, general and administrative expenses $ 17,116 $ 14,573 $ 10,417 Income tax (6,573 ) (5,669 ) (4,153 ) Net of tax $ 10,543 $ 8,904 $ 6,264 Total reclassifications $ 8,120 $ 1,591 $ 5,595</t>
  </si>
  <si>
    <t>Financial Instruments and Risk Management (Tables)</t>
  </si>
  <si>
    <t>Fair Values of Derivative Instruments</t>
  </si>
  <si>
    <t>The fair values of derivative financial instruments related to forward foreign exchange contracts recognized in the Consolidated Balance Sheets of the Company were as follows: Fair Value Balance Sheet Location December 31, January 2, Hedges Other current assets $ 16,729 $ 3,700 Non-hedges Other current assets 4,363 1,514 Total derivative assets $ 21,092 $ 5,214 Hedges Accrued liabilities $ (207 ) $ (330 ) Non-hedges Accrued liabilities (172 ) (775 ) Total derivative liabilities $ (379 ) $ (1,105 ) Net derivative asset $ 20,713 $ 4,109</t>
  </si>
  <si>
    <t>Effect of Cash Flow Hedge Derivative Instruments</t>
  </si>
  <si>
    <t>The effect of cash flow hedge derivative instruments on the Consolidated Statements of Income and Accumulated Other Comprehensive Loss is as follows: Amount of Gain Recognized in December 31, January 2, January 3, Foreign exchange contracts 10,995 13,423 3,905 Location of Gain Reclassified from Amount of Gain Reclassified from December 31, January 2, January 3, Foreign exchange contracts Cost of sales 3,966 11,968 1,113</t>
  </si>
  <si>
    <t>Effect of Mark to Market Hedge Derivative Instruments on Condensed Consolidated Statements of Income</t>
  </si>
  <si>
    <t>The effect of derivative contracts not designated as hedges on the Consolidated Statements of Income is as follows: Location of Gain (Loss) Amount of Gain (Loss) Recognized in December 31, January 2, January 3, 2015 Foreign exchange contracts Selling, general and $ 12,222 $ (9,271 ) $ (1,188 )</t>
  </si>
  <si>
    <t>Fair Value of Assets and Liabilities (Tables)</t>
  </si>
  <si>
    <t>Fair Value of Financial Assets and Liabilities Measured on Recurring Basis</t>
  </si>
  <si>
    <t xml:space="preserve"> The following tables set forth by level within the fair value hierarchy the Company’s financial assets and liabilities accounted for at fair value on a recurring basis. Assets (Liabilities) at Fair Value as of Total Quoted Prices In Significant Defined benefit pension plan investment assets: Hedge fund of funds (1) $ 326,298 $ — $ — $ — U.S. equity securities 167,550 147,702 19,848 — Foreign equity securities 122,444 33,511 88,933 — Debt securities 144,762 49,128 95,634 — Real estate (1) 42,869 — — — Commodities 17,678 — 17,678 — Insurance contracts 3,334 — 3,334 — Cash and other 2,234 2,234 — — 827,169 232,575 225,427 — Derivative contracts: Foreign exchange derivative contracts 21,092 — 21,092 — Foreign exchange derivative contracts (379 ) — (379 ) — 20,713 — 20,713 — Champion Europe contingent consideration (2) (42,378 ) — — (42,378 ) Deferred compensation plan liability (51,868 ) — (51,868 ) — Total $ 753,636 $ 232,575 $ 194,272 $ (42,378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2) The fair value of the Champion Europe contingent consideration has not changed since the date of acquisition, other than from the foreign exchange translation impact between periods. Assets (Liabilities) at Fair Value as of Total Quoted Prices In Significant Defined benefit pension plan investment assets: Hedge fund of funds (1) $ 338,169 $ — $ — $ — U.S. equity securities 136,153 113,410 22,743 — Foreign equity securities 126,004 35,398 90,606 — Debt securities 143,503 17,176 126,327 — Real estate (1) 43,656 — — — Commodities 15,519 — 15,519 — Insurance Contracts 5,128 — 5,128 — Cash and other 1,085 1,085 — — 809,217 167,069 260,323 — Derivative contracts: Foreign exchange derivative contracts 5,214 — 5,214 — Foreign exchange derivative contracts (1,105 ) — (1,105 ) — 4,109 — 4,109 — Deferred compensation plan liability (36,257 ) — (36,257 ) — Total $ 777,069 $ 167,069 $ 228,175 $ —</t>
  </si>
  <si>
    <t>Defined Benefit Pension Plans (Tables)</t>
  </si>
  <si>
    <t>Components of Net Periodic Benefit Cost and Other Amounts Recognized in Other Comprehensive Loss</t>
  </si>
  <si>
    <t>The components of net periodic benefit cost and other amounts recognized in other comprehensive income of the Company’s noncontributory defined benefit pension plans were as follows: Years Ended December 31, January 2, January 3, Service cost $ 1,856 $ 2,478 $ 1,903 Interest cost 42,061 49,202 48,768 Expected return on assets (47,621 ) (55,127 ) (52,515 ) Curtailments (489 ) — — Settlement cost 115 25 130 Amortization of: Prior service cost 9 22 40 Net actuarial loss 17,052 14,551 10,377 Net periodic benefit cost $ 12,983 $ 11,151 $ 8,703 Other Changes in Plan Assets and Benefit Obligations Recognized in Other Comprehensive Income Net loss $ 41,921 $ 3,813 $ 206,756 Prior service credit (cost) (9 ) 22 (40 ) Total loss recognized in other comprehensive income 41,912 3,835 206,716 Total recognized in net periodic benefit cost and other comprehensive income $ 54,895 $ 14,986 $ 215,419</t>
  </si>
  <si>
    <t>Funded Status of Company's Defined Benefit Pension Plans</t>
  </si>
  <si>
    <t>The funded status of the Company’s defined benefit pension plans at the respective year ends was as follows: December 31, January 2, Benefit obligation: Beginning of year $ 1,172,267 $ 1,255,216 Service cost 1,856 2,478 Interest cost 42,061 49,202 Benefits paid (56,576 ) (55,019 ) Curtailments (1,053 ) — Settlements (2,360 ) (1,147 ) Impact of exchange rate change (1,976 ) (11,468 ) Business combination 4,547 — Actuarial loss (gain) 36,671 (66,995 ) Other 1,752 — End of year 1,197,189 1,172,267 Fair value of plan assets: Beginning of year 809,217 787,998 Actual return on plan assets 24,758 (24,496 ) Employer contributions 47,203 106,693 Benefits paid (56,576 ) (55,019 ) Settlements (2,360 ) (1,147 ) Business combination 4,776 — Impact of exchange rate change 178 (4,812 ) Other (27 ) — End of year 827,169 809,217 Funded status $ (370,020 ) $ (363,050 )</t>
  </si>
  <si>
    <t>Accumulated Benefit Obligation and Fair Value of Plan Assets with Accumulated Benefit Obligations in Excess of Plan Assets</t>
  </si>
  <si>
    <t>The total benefit obligation and the benefit obligation and fair value of plan assets for the Company’s pension plans with benefit obligations in excess of plan assets are as follows: December 31, January 2, Benefit obligation $ 1,197,189 $ 1,172,267 Plans with benefit obligation in excess of plan assets: Benefit obligation 1,167,871 1,147,028 Fair value of plan assets 799,191 784,681</t>
  </si>
  <si>
    <t>Amounts Recognized in Company's Consolidated Balance Sheets</t>
  </si>
  <si>
    <t>Amounts recognized in the Company’s Consolidated Balance Sheets consist of: December 31, January 2, Current liabilities $ (3,605 ) $ (6,262 ) Noncurrent liabilities (366,822 ) (356,788 ) Accumulated other comprehensive loss (603,610 ) (561,699 )</t>
  </si>
  <si>
    <t>Amounts Recognized in Accumulated Other Comprehensive Loss</t>
  </si>
  <si>
    <t>Amounts recognized in accumulated other comprehensive loss consist of: December 31, January 2, Prior service cost $ 216 $ 226 Actuarial loss 603,394 561,473 $ 603,610 $ 561,699</t>
  </si>
  <si>
    <t>Weighted Average Actuarial Assumptions Used in Measuring Net Periodic Benefit Cost and Plan Obligation</t>
  </si>
  <si>
    <t>The weighted average actuarial assumptions used in measuring the net periodic benefit cost and plan obligations for the periods presented were as follows: December 31, January 2, January 3, Net periodic benefit cost: Discount rate 4.43 % 4.43 % 4.96 % Long-term rate of return on plan assets 5.80 5.61 6.90 Rate of compensation increase (1) 3.51 3.51 3.74 Plan obligations: Discount rate 4.15 % 4.04 % 4.04 % Rate of compensation increase (1) 3.84 3.51 3.50 (1) The compensation increase assumption applies to the international plans and portions of the nonqualified retirement plans, as benefits under these plans were not frozen at December 31, 2016 , January 2, 2016 and January 3, 2015 .</t>
  </si>
  <si>
    <t>Allocation of Pension Plan Assets</t>
  </si>
  <si>
    <t>The allocation of pension plan assets as of the respective period end measurement dates is as follows: December 31, January 2, Asset category: Hedge fund of funds 39 % 41 % U.S. equity securities 20 17 Foreign equity securities 15 15 Debt securities 17 18 Real estate 5 5 Commodities 2 2 Insurance contracts 1 1 Cash and other 1 1</t>
  </si>
  <si>
    <t>Income Taxes (Tables)</t>
  </si>
  <si>
    <t>Provision for Income Tax Computed by Applying U.S. Statutory Rate to Income Before Taxes as Reconciled to Actual Provisions</t>
  </si>
  <si>
    <t>The provision for income tax computed by applying the U.S. statutory rate to income before taxes as reconciled to the actual provisions were: Years Ended December 31, January 2, January 3, Income before income tax expense: Domestic (10.2 )% 5.6 % 13.6 % Foreign 110.2 94.4 86.4 100.0 % 100.0 % 100.0 % Tax expense at U.S. statutory rate 35.0 % 35.0 % 35.0 % State income tax (0.7 ) 1.1 0.6 Tax on remittance of foreign earnings 9.9 9.1 0.8 Foreign taxes less than U.S. statutory rate (38.5 ) (30.8 ) (24.0 ) Employee benefits (0.7 ) 0.4 0.5 Change in valuation allowance 1.2 2.6 2.1 Release of unrecognized tax benefit reserves (0.4 ) (9.8 ) (1.7 ) State tax rate change 0.6 2.3 — Other, net (0.4 ) (0.4 ) (0.3 ) Taxes at effective worldwide tax rates 6.0 % 9.5 % 13.0 %</t>
  </si>
  <si>
    <t>Current and Deferred Tax Provisions (Benefits)</t>
  </si>
  <si>
    <t>Current and deferred tax provisions (benefits) were: Current Deferred Total Year ended December 31, 2016 Domestic $ 2,768 $ 34,590 $ 37,358 Foreign 38,257 (34,232 ) 4,025 State 2,083 (9,194 ) (7,111 ) $ 43,108 $ (8,836 ) $ 34,272 Year ended January 2, 2016 Domestic $ (2,294 ) $ 9,437 $ 7,143 Foreign 32,067 (10,235 ) 21,832 State 4,395 11,648 16,043 $ 34,168 $ 10,850 $ 45,018 Year ended January 3, 2015 Domestic $ 41,608 $ (10,517 ) $ 31,067 Foreign 24,290 3,663 27,977 State 6,951 (5,546 ) 1,405 $ 72,849 $ (12,400 ) $ 60,449</t>
  </si>
  <si>
    <t>Cash Tax Payments Made by Company Primarily in Foreign Jurisdictions</t>
  </si>
  <si>
    <t xml:space="preserve"> Years Ended December 31, January 2, January 3, Cash payments for income taxes $ 39,655 $ 23,045 $ 19,126</t>
  </si>
  <si>
    <t>Deferred Tax Assets and Liabilities</t>
  </si>
  <si>
    <t>The deferred tax assets and liabilities at the respective year-ends were as follows: December 31, January 2, Deferred tax assets: Nondeductible reserves $ 1,962 $ 7,267 Inventories 123,507 112,286 Property and equipment 3,322 — Bad debt allowance 6,965 7,600 Accrued expenses 20,351 17,068 Employee benefits 181,148 176,307 Tax credits 22,567 34,051 Net operating loss and other tax carryforwards 124,052 94,975 Other 20,355 13,372 Gross deferred tax assets 504,229 462,926 Less valuation allowances (67,451 ) (61,358 ) Deferred tax assets 436,778 401,568 Deferred tax liabilities: Property and equipment — 439 Derivatives 5,103 3,612 Intangibles 12,226 17,751 Prepaids 5,728 5,316 Deferred tax liabilities 23,057 27,118 Net deferred tax assets $ 413,721 $ 374,450</t>
  </si>
  <si>
    <t>Net Operating Loss Carryforwards</t>
  </si>
  <si>
    <t>At December 31, 2016 , the Company has total net operating loss carryforwards of approximately $292,708 for foreign jurisdictions, which will expire as follows: Fiscal Year: 2017 $ 28,455 2018 16,069 2019 32,757 2020 31,012 2021 19,419 Thereafter 164,996</t>
  </si>
  <si>
    <t>Reconciliation of Beginning and Ending Amount of Unrecognized Tax Benefits</t>
  </si>
  <si>
    <t>A reconciliation of the beginning and ending amount of unrecognized tax benefits is as follows: Balance at January 3, 2015 (gross balance of $66,207) $ 63,110 Additions based on tax positions related to the current year 2,732 Additions for tax positions of prior years 49 Reductions for tax positions of prior years (46,111 ) Balance at January 2, 2016 (gross balance of $20,085) $ 19,780 Additions based on tax positions related to the current year 4,648 Additions for tax positions of prior years 106 Reductions for tax positions of prior years (4,838 ) Balance at December 31, 2016 (gross balance of $20,688) $ 19,696</t>
  </si>
  <si>
    <t>Summary of changes in valuation allowance</t>
  </si>
  <si>
    <t>The changes in the Company’s valuation allowance for deferred tax assets are as follows: Balance at December 28, 2013 $ 32,131 Charge to expenses 9,741 Charged to other accounts (1) 1,885 Balance at January 3, 2015 $ 43,757 Charge to expenses 12,224 Charged to other accounts (1) 5,377 Balance at January 2, 2016 $ 61,358 Charge to expenses 6,859 Charged to other accounts (1) (766 ) Balance at December 31, 2016 $ 67,451 (1) Charges to other accounts include the effects of foreign currency translation and purchase accounting adjustments.</t>
  </si>
  <si>
    <t>Business Segment Information (Tables)</t>
  </si>
  <si>
    <t>Net Sales</t>
  </si>
  <si>
    <t xml:space="preserve"> Years Ended December 31, January 2, January 3, Net sales: Innerwear $ 2,609,754 $ 2,680,981 $ 2,735,268 Activewear 1,570,972 1,576,724 1,423,068 Direct to Consumer 315,560 341,207 368,202 International 1,531,913 1,132,637 798,208 Total net sales $ 6,028,199 $ 5,731,549 $ 5,324,746</t>
  </si>
  <si>
    <t>Segment Operating Profit</t>
  </si>
  <si>
    <t xml:space="preserve"> Years Ended December 31, January 2, January 3, Segment operating profit: Innerwear $ 588,265 $ 623,412 $ 579,882 Activewear 227,535 246,508 197,218 Direct to Consumer 5,564 15,859 28,468 International 179,917 105,515 92,496 Total segment operating profit 1,001,281 991,294 898,064 Items not included in segment operating profit: General corporate expenses (64,995 ) (106,379 ) (112,952 ) Acquisition, integration and other action related charges (138,519 ) (266,060 ) (198,933 ) Amortization of intangibles (22,118 ) (23,737 ) (22,225 ) Total operating profit 775,649 595,118 563,954 Other expenses (51,758 ) (3,210 ) (2,599 ) Interest expense, net (152,692 ) (118,035 ) (96,387 ) Income from continuing operations before income tax expense $ 571,199 $ 473,873 $ 464,968</t>
  </si>
  <si>
    <t>Principally cash and equivalents, certain fixed assets, net deferred tax assets, goodwill, trademarks and other identifiable intangibles, and certain other noncurrent assets. December 31, January 2, Assets: Innerwear $ 1,670,676 $ 1,838,452 Activewear 874,006 803,434 Direct to Consumer 93,887 105,053 International 1,091,226 716,934 3,729,795 3,463,873 Current Assets of Discontinued Operations 45,897 — Corporate (1) 3,132,042 2,133,717 Total assets $ 6,907,734 $ 5,597,590</t>
  </si>
  <si>
    <t>Depreciation and Amortization Expense</t>
  </si>
  <si>
    <t xml:space="preserve"> Years Ended December 31, January 2, January 3, Depreciation and amortization expense: Innerwear $ 37,802 $ 39,235 $ 40,688 Activewear 19,196 21,626 21,314 Direct to Consumer 5,365 6,104 6,931 International 18,694 13,201 7,044 81,057 80,166 75,977 Corporate 22,118 23,737 22,225 Total depreciation and amortization expense $ 103,175 $ 103,903 $ 98,202</t>
  </si>
  <si>
    <t>Additions to Long-Lived Assets</t>
  </si>
  <si>
    <t xml:space="preserve"> Years Ended December 31, January 2, January 3, Additions to property, plant and equipment: Innerwear $ 29,119 $ 44,183 $ 37,641 Activewear 11,518 22,331 13,378 Direct to Consumer 3,312 8,802 7,641 International 23,520 18,022 4,737 67,469 93,338 63,397 Corporate 15,930 6,037 914 Total additions to long-lived assets $ 83,399 $ 99,375 $ 64,311</t>
  </si>
  <si>
    <t>Geographic Area Information (Tables)</t>
  </si>
  <si>
    <t>Sales and Long Lived Assets by Geographical Area</t>
  </si>
  <si>
    <t>Geographic Area Information Years Ended or at December 31, 2016 January 2, 2016 January 3, 2015 Sales Property, Net Sales Property, Net Sales Property, Net United States $ 4,489,593 $ 131,081 $ 4,594,665 $ 130,235 $ 4,525,160 $ 126,234 France 290,698 18,776 301,010 20,777 127,786 23,935 Australia 278,298 320 23,073 579 29,727 862 Japan 182,307 942 119,693 867 107,820 524 Italy 174,095 15,405 93,667 16,785 36,643 19,874 Germany 110,748 13,649 104,311 15,573 43,655 10,694 Europe (Other) 96,381 38,825 103,911 17,242 53,949 24,124 Canada 90,585 1,093 105,869 1,196 140,132 1,316 Spain 65,207 6,818 58,824 7,464 28,152 11,749 Mexico 60,362 1,453 66,197 1,809 74,698 1,889 United Kingdom 32,409 825 29,484 942 15,178 1,208 Brazil 28,829 5,051 31,934 4,322 48,633 2,643 China 5,338 97,194 5,016 106,575 9,152 116,535 Central America and the Caribbean Basin 2,846 269,996 4,180 276,402 2,651 278,679 Other 120,503 91,036 89,715 49,694 81,410 54,113 $ 6,028,199 $ 692,464 $ 5,731,549 $ 650,462 $ 5,324,746 $ 674,379</t>
  </si>
  <si>
    <t>Quarterly Financial Data (Tables)</t>
  </si>
  <si>
    <t>Quarterly Information</t>
  </si>
  <si>
    <t>Summary of Significant Accounting Policies - Additional Information (Detail) - USD ($) $ in Thousands</t>
  </si>
  <si>
    <t>Summary of Significant Accounting Policies [Line Items]</t>
  </si>
  <si>
    <t>Shipping and handling revenue</t>
  </si>
  <si>
    <t>Shipping and handling costs</t>
  </si>
  <si>
    <t>Research and development expense</t>
  </si>
  <si>
    <t>Defined contribution benefit plans</t>
  </si>
  <si>
    <t>Goodwill, Impairment Loss</t>
  </si>
  <si>
    <t>Trademarks [Member]</t>
  </si>
  <si>
    <t>Finite-lived intangible assets amortization period</t>
  </si>
  <si>
    <t>30 years</t>
  </si>
  <si>
    <t>Building Improvements [Member]</t>
  </si>
  <si>
    <t>Estimated useful life</t>
  </si>
  <si>
    <t>40 years</t>
  </si>
  <si>
    <t>Minimum [Member] | Trademarks [Member]</t>
  </si>
  <si>
    <t>7 years</t>
  </si>
  <si>
    <t>Minimum [Member] | Licensing Agreements [Member]</t>
  </si>
  <si>
    <t>3 years</t>
  </si>
  <si>
    <t>Minimum [Member] | Customer and Distributor Relationships [Member]</t>
  </si>
  <si>
    <t>2 years</t>
  </si>
  <si>
    <t>Minimum [Member] | Computer Software [Member]</t>
  </si>
  <si>
    <t>1 year</t>
  </si>
  <si>
    <t>Minimum [Member] | Machinery and Equipment [Member]</t>
  </si>
  <si>
    <t>Maximum [Member] | Trademarks [Member]</t>
  </si>
  <si>
    <t>20 years</t>
  </si>
  <si>
    <t>Maximum [Member] | Licensing Agreements [Member]</t>
  </si>
  <si>
    <t>17 years</t>
  </si>
  <si>
    <t>Maximum [Member] | Customer and Distributor Relationships [Member]</t>
  </si>
  <si>
    <t>15 years</t>
  </si>
  <si>
    <t>Maximum [Member] | Computer Software [Member]</t>
  </si>
  <si>
    <t>Maximum [Member] | Machinery and Equipment [Member]</t>
  </si>
  <si>
    <t>Accounting Standards Update 2015-03 [Member]</t>
  </si>
  <si>
    <t>Cumulative Effect of New Accounting Principle in Period of Adoption</t>
  </si>
  <si>
    <t>Acquisitions Narrative (Details) € in Thousands, AUD in Thousands, $ in Thousands</t>
  </si>
  <si>
    <t>Jul. 14, 2016AUD</t>
  </si>
  <si>
    <t>Jul. 14, 2016USD ($)</t>
  </si>
  <si>
    <t>Apr. 06, 2015USD ($)</t>
  </si>
  <si>
    <t>Aug. 29, 2014EUR (€)</t>
  </si>
  <si>
    <t>Aug. 29, 2014USD ($)</t>
  </si>
  <si>
    <t>Sep. 30, 2016USD ($)</t>
  </si>
  <si>
    <t>Jun. 30, 2016EUR (€)</t>
  </si>
  <si>
    <t>Jun. 30, 2016USD ($)</t>
  </si>
  <si>
    <t>Dec. 31, 2016USD ($)</t>
  </si>
  <si>
    <t>Jan. 02, 2016USD ($)</t>
  </si>
  <si>
    <t>Jan. 03, 2015USD ($)</t>
  </si>
  <si>
    <t>Oct. 01, 2016USD ($)</t>
  </si>
  <si>
    <t>Nov. 09, 2010</t>
  </si>
  <si>
    <t>Interest rate</t>
  </si>
  <si>
    <t>6.375%</t>
  </si>
  <si>
    <t>Acquisition related costs</t>
  </si>
  <si>
    <t>Repayments of Assumed Debt</t>
  </si>
  <si>
    <t>Payments to acquire businesses</t>
  </si>
  <si>
    <t>Percentage of business acquired</t>
  </si>
  <si>
    <t>100.00%</t>
  </si>
  <si>
    <t>Contingent consideration</t>
  </si>
  <si>
    <t>EBITDA Multiple</t>
  </si>
  <si>
    <t>Payments to acquire businesses | €</t>
  </si>
  <si>
    <t>Total purchase price</t>
  </si>
  <si>
    <t>GTM and Universo, Combined [Member]</t>
  </si>
  <si>
    <t>Business Combination, Recognized Identifiable Assets Acquired and Liabilities Assumed, Net Working Capital</t>
  </si>
  <si>
    <t>Business Combination, Recognized Identifiable Assets Acquired and Liabilities Assumed, Other Net Assets</t>
  </si>
  <si>
    <t>Trademarks And Brand Names [Member] | Hanes Australasia [Member]</t>
  </si>
  <si>
    <t>Indefinite-lived intangible assets</t>
  </si>
  <si>
    <t>Trademarks And Brand Names [Member] | Champion Europe [Member]</t>
  </si>
  <si>
    <t>Licensing Agreements [Member] | Hanes Australasia [Member]</t>
  </si>
  <si>
    <t>Leases, Acquired-in-Place, Market Adjustment [Member] | Hanes Australasia [Member]</t>
  </si>
  <si>
    <t>Acquisition of intangible assets</t>
  </si>
  <si>
    <t>Leases, Acquired-in-Place, Market Adjustment [Member] | Champion Europe [Member]</t>
  </si>
  <si>
    <t>Distribution Rights [Member] | Hanes Australasia [Member]</t>
  </si>
  <si>
    <t>10 years</t>
  </si>
  <si>
    <t>Distribution Rights [Member] | Champion Europe [Member]</t>
  </si>
  <si>
    <t>Customer Lists [Member] | Hanes Australasia [Member]</t>
  </si>
  <si>
    <t>Distributor Relationships [Member] | Hanes Australasia [Member]</t>
  </si>
  <si>
    <t>Licensing Agreements [Member] | Champion Europe [Member]</t>
  </si>
  <si>
    <t>Deferred Taxes [Member] | Knights Apparel [Member]</t>
  </si>
  <si>
    <t>Goodwill, Purchase Accounting Adjustments</t>
  </si>
  <si>
    <t>Working Capital [Member] | Hanes Australasia [Member]</t>
  </si>
  <si>
    <t>Working Capital [Member] | Champion Europe [Member]</t>
  </si>
  <si>
    <t>3.50% Senior Notes [Member]</t>
  </si>
  <si>
    <t>3.50%</t>
  </si>
  <si>
    <t>Pro Forma [Member] | Hanes Australasia [Member]</t>
  </si>
  <si>
    <t>Pro forma revenue since acquisition</t>
  </si>
  <si>
    <t>Pro forma profit since acquisition</t>
  </si>
  <si>
    <t>Pro Forma [Member] | Champion Europe [Member]</t>
  </si>
  <si>
    <t>Pro Forma [Member] | Hanes Australasia and Champion Europe, Combined [Member]</t>
  </si>
  <si>
    <t>Pro Forma [Member] | Knights Apparel [Member]</t>
  </si>
  <si>
    <t>Pro Forma [Member] | Hanes Europe Innerwear [Member]</t>
  </si>
  <si>
    <t>Discontinued Operations [Member] | Trademarks [Member] | Hanes Australasia [Member]</t>
  </si>
  <si>
    <t>Discontinued Operations [Member] | Distributor Relationships [Member] | Hanes Australasia [Member]</t>
  </si>
  <si>
    <t>Acquisitions - Acquired Assets and Assumed Liabilities (Details) € in Thousands, $ in Thousands</t>
  </si>
  <si>
    <t>Noncurrent assets</t>
  </si>
  <si>
    <t>Total assets acquired</t>
  </si>
  <si>
    <t>Accounts payable, Accrued liabilities and other</t>
  </si>
  <si>
    <t>Accounts payables</t>
  </si>
  <si>
    <t>Deferred tax liabilities, noncurrent</t>
  </si>
  <si>
    <t>Total liabilities assumed</t>
  </si>
  <si>
    <t>Net assets acquired</t>
  </si>
  <si>
    <t>Initial consideration paid</t>
  </si>
  <si>
    <t>Estimated contingent consideration</t>
  </si>
  <si>
    <t>Purchase price</t>
  </si>
  <si>
    <t>Deferred tax assets and other</t>
  </si>
  <si>
    <t>Current assets of discontinued operations</t>
  </si>
  <si>
    <t>Current liabilities of discontinued operations</t>
  </si>
  <si>
    <t>Acquisitions - Pro Forma Information (Details) - USD ($) $ / shares in Units, $ in Thousands</t>
  </si>
  <si>
    <t>Earnings per share from continuing operations:</t>
  </si>
  <si>
    <t>Basic</t>
  </si>
  <si>
    <t>Diluted</t>
  </si>
  <si>
    <t>Discontinued Operations (Details) - Scenario, Plan [Member] AUD in Thousands</t>
  </si>
  <si>
    <t>Dec. 31, 2016AUD</t>
  </si>
  <si>
    <t>Dunlop Flooring [Member]</t>
  </si>
  <si>
    <t>Disposal Group, Including Discontinued Operation, Consideration</t>
  </si>
  <si>
    <t>Tontine Pillow [Member]</t>
  </si>
  <si>
    <t>Discontinued Operations Discontinued operations (Details) - Discontinued Operations [Member] $ in Thousands</t>
  </si>
  <si>
    <t>Revenue</t>
  </si>
  <si>
    <t>Costs of sales</t>
  </si>
  <si>
    <t>Other expense</t>
  </si>
  <si>
    <t>Income from discontinued operations before income tax expense</t>
  </si>
  <si>
    <t>Net income from discontinued operations, net of tax</t>
  </si>
  <si>
    <t>Discontinued Operations Net assets held-for-sale (Details) - Discontinued Operations [Member] $ in Thousands</t>
  </si>
  <si>
    <t>Accounts payable and accrued liabilities</t>
  </si>
  <si>
    <t>Net other assets and liabilities</t>
  </si>
  <si>
    <t>Net assets of discontinued operations</t>
  </si>
  <si>
    <t>Earnings Per Share - Reconciliation of Basic to Diluted Weighted Average Shares (Detail) - shares shares in Thousands</t>
  </si>
  <si>
    <t>Disclosure Earnings Per Sha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Earnings Per Share - Additional Information (Detail) shares in Thousands</t>
  </si>
  <si>
    <t>Mar. 03, 2015</t>
  </si>
  <si>
    <t>Dec. 31, 2016shares</t>
  </si>
  <si>
    <t>Jan. 02, 2016shares</t>
  </si>
  <si>
    <t>Jan. 03, 2015shares</t>
  </si>
  <si>
    <t>Share-based Compensation Arrangement by Share-based Payment Award [Line Items]</t>
  </si>
  <si>
    <t>Stockholders' Equity Note, Stock Split, Conversion Ratio</t>
  </si>
  <si>
    <t>Percent of dividend paid in stock</t>
  </si>
  <si>
    <t>300.00%</t>
  </si>
  <si>
    <t>Antidilutive Securities Excluded from Computation of Earnings Per Share</t>
  </si>
  <si>
    <t>Restricted Stock Units (RSUs) [Member]</t>
  </si>
  <si>
    <t>Stock Based Compensation - Additional Information (Detail) - USD ($) shares in Thousands, $ in Thousands</t>
  </si>
  <si>
    <t>Generally vesting period of Options granted and Restricted stock Units</t>
  </si>
  <si>
    <t>Period of exercise of Option granted to date</t>
  </si>
  <si>
    <t>The total intrinsic value of options that were exercised</t>
  </si>
  <si>
    <t>Total compensation expense, recognized</t>
  </si>
  <si>
    <t>Fair value of shares vested</t>
  </si>
  <si>
    <t>Minimum percentage of target of granted performance-based restricted stock units</t>
  </si>
  <si>
    <t>0.00%</t>
  </si>
  <si>
    <t>Maximum percentage of target of granted performance-based restricted stock units</t>
  </si>
  <si>
    <t>200.00%</t>
  </si>
  <si>
    <t>Deferred tax benefit, recognized</t>
  </si>
  <si>
    <t>Total unrecognized compensation cost related to non-vested stock-based compensation arrangements</t>
  </si>
  <si>
    <t>Unrecognized compensation cost expected to be recognized in 2017</t>
  </si>
  <si>
    <t>Unrecognized compensation cost expected to be recognized in 2018</t>
  </si>
  <si>
    <t>Unrecognized compensation cost expected to be recognized in 2019</t>
  </si>
  <si>
    <t>Restricted Stock Units (RSUs) [Member] | Minimum [Member]</t>
  </si>
  <si>
    <t>Period of Restricted Stock Units to generally vest</t>
  </si>
  <si>
    <t>Restricted Stock Units (RSUs) [Member] | Maximum [Member]</t>
  </si>
  <si>
    <t>4 years</t>
  </si>
  <si>
    <t>Share Based Compensation Arrangement [Member]</t>
  </si>
  <si>
    <t>Common stock shares may be purchased by eligible employees</t>
  </si>
  <si>
    <t>Number of shares available for Future grants</t>
  </si>
  <si>
    <t>Stock Based Compensation - Summary of Changes in Stock Options Outstanding to Company's Employees Under Hanesbrands Omnibus Incentive Plan (Detail) - USD ($) $ / shares in Units, shares in Thousands, $ in Thousands</t>
  </si>
  <si>
    <t>Dec. 28, 2013</t>
  </si>
  <si>
    <t>Share-based Compensation Arrangement by Share-based Payment Award, Options, Outstanding [Roll Forward]</t>
  </si>
  <si>
    <t>Options outstanding, Shares, Beginning Balance</t>
  </si>
  <si>
    <t>Exercised, Shares</t>
  </si>
  <si>
    <t>Forfeited, Shares</t>
  </si>
  <si>
    <t>Options outstanding, Shares, Ending Balance</t>
  </si>
  <si>
    <t>Options exercisable, Shares, Ending Balance</t>
  </si>
  <si>
    <t>Options outstanding,Weighted-Average Exercise Price, Beginning Balance</t>
  </si>
  <si>
    <t>Weighted-Average Exercise Price, Exercised</t>
  </si>
  <si>
    <t>Weighted-Average Exercise Price, Forfeited</t>
  </si>
  <si>
    <t>Options outstanding, Weighted Average Exercise Price, Ending Balance</t>
  </si>
  <si>
    <t>Weighted-Average Exercise Price, Exercisable</t>
  </si>
  <si>
    <t>Options Outstanding, Aggregate Intrinsic Value, Beginning Balance</t>
  </si>
  <si>
    <t>Options Outstanding, Aggregate Intrinsic Value, Ending Balance</t>
  </si>
  <si>
    <t>Option Outstanding, Weighted-Average Remaining Contractual Term (Years)</t>
  </si>
  <si>
    <t>2 years 2 months 12 days</t>
  </si>
  <si>
    <t>2 years 10 months 17 days</t>
  </si>
  <si>
    <t>3 years 4 months 24 days</t>
  </si>
  <si>
    <t>4 years 3 months 22 days</t>
  </si>
  <si>
    <t>Option Exercisable, Weighted-Average Remaining Contractual Term (Years)</t>
  </si>
  <si>
    <t>Stock Based Compensation - Summary of Changes in Restricted Stock Unit Awards Outstanding Under Hanesbrands Omnibus Incentive Plan (Detail) - USD ($) $ / shares in Units, shares in Thousands, $ in Thousands</t>
  </si>
  <si>
    <t>Share-based Compensation Arrangement by Share-based Payment Award, Equity Instruments Other than Options, Nonvested, Number of Shares [Roll Forward]</t>
  </si>
  <si>
    <t>Nonvested share units outstanding, Beginning Balance</t>
  </si>
  <si>
    <t>Vested, Shares</t>
  </si>
  <si>
    <t>Nonvested share units outstanding, Ending Balance</t>
  </si>
  <si>
    <t>Weighted Average Grant Date Fair Value, Share units, Beginning Balance</t>
  </si>
  <si>
    <t>Weighted Average Grant Date Fair Value, Vested</t>
  </si>
  <si>
    <t>Weighted Average Grant Date Fair Value, Forfeited</t>
  </si>
  <si>
    <t>Weighted Average Grant Date Fair Value, Share units, Ending Balance</t>
  </si>
  <si>
    <t>Aggregate Intrinsic Value</t>
  </si>
  <si>
    <t>Weighted-Average Remaining Contractual Term (Years)</t>
  </si>
  <si>
    <t>2 years 1 month 10 days</t>
  </si>
  <si>
    <t>1 year 9 months 11 days</t>
  </si>
  <si>
    <t>1 year 8 months 16 days</t>
  </si>
  <si>
    <t>1 year 9 months 15 days</t>
  </si>
  <si>
    <t>Non-Performanced Based [Member]</t>
  </si>
  <si>
    <t>Granted, Shares</t>
  </si>
  <si>
    <t>Granted, Weighted Average Grant Date Fair Value</t>
  </si>
  <si>
    <t>Performanced Based [Member]</t>
  </si>
  <si>
    <t>Trade Accounts Receivable - Allowances for Trade Accounts Receivable (Detail) - USD ($) $ in Thousands</t>
  </si>
  <si>
    <t>Allowance for Doubtful Accounts Receivable [Roll Forward]</t>
  </si>
  <si>
    <t>Beginning Balance</t>
  </si>
  <si>
    <t>Charged to expenses</t>
  </si>
  <si>
    <t>Deductions and write-offs</t>
  </si>
  <si>
    <t>Ending Balance</t>
  </si>
  <si>
    <t>Allowance for Doubtful Accounts [Member]</t>
  </si>
  <si>
    <t>Allowance for Charge backs and other Deductions [Member]</t>
  </si>
  <si>
    <t>Trade Accounts Receivable - Additional Information (Detail) - USD ($) $ in Thousands</t>
  </si>
  <si>
    <t>Trade Accounts Receivable [Abstract]</t>
  </si>
  <si>
    <t>Funding Fees For Sales Of Accounts Receivable</t>
  </si>
  <si>
    <t>Inventories - Inventories (Detail) - USD ($) $ in Thousands</t>
  </si>
  <si>
    <t>Disclosure Inventories Inventories [Abstract]</t>
  </si>
  <si>
    <t>Raw materials</t>
  </si>
  <si>
    <t>Work in process</t>
  </si>
  <si>
    <t>Finished goods</t>
  </si>
  <si>
    <t>Total Inventories</t>
  </si>
  <si>
    <t>Property, Net - Summary of Property (Detail) - USD ($) $ in Thousands</t>
  </si>
  <si>
    <t>Disclosure Property Net Summary Of Property [Abstract]</t>
  </si>
  <si>
    <t>Land</t>
  </si>
  <si>
    <t>Buildings and improvements</t>
  </si>
  <si>
    <t>Machinery and equipment</t>
  </si>
  <si>
    <t>Construction in progress</t>
  </si>
  <si>
    <t>Capital leases</t>
  </si>
  <si>
    <t>Property, gross</t>
  </si>
  <si>
    <t>Less accumulated depreciation</t>
  </si>
  <si>
    <t>Notes Payable - Summary of Short Term Obligations (Detail) - USD ($) $ in Thousands</t>
  </si>
  <si>
    <t>Line of Credit Facility [Line Items]</t>
  </si>
  <si>
    <t>Principal amount</t>
  </si>
  <si>
    <t>Revolving Facility [Member]</t>
  </si>
  <si>
    <t>Revolving Facility [Member] | Europe [Member]</t>
  </si>
  <si>
    <t>Revolving Facility [Member] | El Salvador [Member]</t>
  </si>
  <si>
    <t>Revolving Facility [Member] | Philippines [Member]</t>
  </si>
  <si>
    <t>5.81%</t>
  </si>
  <si>
    <t>Revolving Facility [Member] | Australia [Member]</t>
  </si>
  <si>
    <t>4.50%</t>
  </si>
  <si>
    <t>Notes Payable - Additional Information (Detail) - USD ($) $ in Thousands</t>
  </si>
  <si>
    <t>Notes Payable [Line Items]</t>
  </si>
  <si>
    <t>Total interest paid on notes payable</t>
  </si>
  <si>
    <t>Revolving Facility [Member] | Notes Payable to Banks [Member]</t>
  </si>
  <si>
    <t>Total borrowing availability</t>
  </si>
  <si>
    <t>Debt (Details) € in Thousands, $ in Thousands</t>
  </si>
  <si>
    <t>Jul. 02, 2016EUR (€)</t>
  </si>
  <si>
    <t>Jul. 02, 2016USD ($)</t>
  </si>
  <si>
    <t>Jun. 03, 2016EUR (€)</t>
  </si>
  <si>
    <t>Debt Instrument [Line Items]</t>
  </si>
  <si>
    <t>Long-term Debt</t>
  </si>
  <si>
    <t>Long-term debt issuance cost</t>
  </si>
  <si>
    <t>Current maturities</t>
  </si>
  <si>
    <t>Long-term debt, net</t>
  </si>
  <si>
    <t>Revolving Loan Facility [Member]</t>
  </si>
  <si>
    <t>Euro Term Loan [Member]</t>
  </si>
  <si>
    <t>Term Loan A [Member]</t>
  </si>
  <si>
    <t>2.47%</t>
  </si>
  <si>
    <t>Term Loan B [Member]</t>
  </si>
  <si>
    <t>3.27%</t>
  </si>
  <si>
    <t>Australian Term A-1 Loan Facility [Member]</t>
  </si>
  <si>
    <t>3.28%</t>
  </si>
  <si>
    <t>Australian Term A-2 Loan Facility [Member]</t>
  </si>
  <si>
    <t>3.58%</t>
  </si>
  <si>
    <t>4.875% Senior Notes [Member]</t>
  </si>
  <si>
    <t>4.875%</t>
  </si>
  <si>
    <t>4.625% Senior Notes [Member]</t>
  </si>
  <si>
    <t>4.625%</t>
  </si>
  <si>
    <t>6.375% Senior Notes [Member]</t>
  </si>
  <si>
    <t>European Revolving Loan Facility [Member]</t>
  </si>
  <si>
    <t>1.50%</t>
  </si>
  <si>
    <t>Accounts Receivable Securitization Facility [Member]</t>
  </si>
  <si>
    <t>1.54%</t>
  </si>
  <si>
    <t>8% Senior Notes [Member]</t>
  </si>
  <si>
    <t>8.00%</t>
  </si>
  <si>
    <t>Other International Debt [Member]</t>
  </si>
  <si>
    <t>Debt - Additional Information (Detail) € in Thousands, AUD in Thousands</t>
  </si>
  <si>
    <t>Jul. 11, 2016AUD</t>
  </si>
  <si>
    <t>Oct. 03, 2015USD ($)</t>
  </si>
  <si>
    <t>Jan. 01, 2011USD ($)</t>
  </si>
  <si>
    <t>Sep. 09, 2016EUR (€)</t>
  </si>
  <si>
    <t>Jul. 15, 2016USD ($)</t>
  </si>
  <si>
    <t>Oct. 23, 2015USD ($)</t>
  </si>
  <si>
    <t>Apr. 29, 2015USD ($)</t>
  </si>
  <si>
    <t>Nov. 09, 2010USD ($)</t>
  </si>
  <si>
    <t>Cash paid for interest related to debt</t>
  </si>
  <si>
    <t>Rate at which margin rate will step down</t>
  </si>
  <si>
    <t>0.25%</t>
  </si>
  <si>
    <t>Maximum senior secured leverage ratio pursuant to amendment of senior secured credit facility</t>
  </si>
  <si>
    <t>Increased leverage ratio pursuant to amendment of senior secured credit facility</t>
  </si>
  <si>
    <t>Carrying value of unamortized debt issuance costs</t>
  </si>
  <si>
    <t>Outstanding under Account receivable securitization facility</t>
  </si>
  <si>
    <t>Trade accounts receivable less allowances</t>
  </si>
  <si>
    <t>Future principal payment, 2017</t>
  </si>
  <si>
    <t>Future principal payment, 2018</t>
  </si>
  <si>
    <t>Future principal payment, 2019</t>
  </si>
  <si>
    <t>Future principal payment, 2020</t>
  </si>
  <si>
    <t>Future principal payment, 2021</t>
  </si>
  <si>
    <t>Future principal payment, 2022 and beyond</t>
  </si>
  <si>
    <t>Capitalized debt issuance cost</t>
  </si>
  <si>
    <t>Charges for acceleration of unamortized debt costs</t>
  </si>
  <si>
    <t>Minimum [Member]</t>
  </si>
  <si>
    <t>Debt Issuance Costs Amortization Period, In Years</t>
  </si>
  <si>
    <t>Maximum [Member]</t>
  </si>
  <si>
    <t>Senior Secured Credit Facility [Member]</t>
  </si>
  <si>
    <t>Trade letters of credit issued</t>
  </si>
  <si>
    <t>Voting securities of first tier foreign subsidiaries granted under Security interest</t>
  </si>
  <si>
    <t>65.00%</t>
  </si>
  <si>
    <t>Variable rate on base rate</t>
  </si>
  <si>
    <t>0.50%</t>
  </si>
  <si>
    <t>Leverage ratio minimum for determining maximum margin ranges</t>
  </si>
  <si>
    <t>Leverage Ratio</t>
  </si>
  <si>
    <t>Syndicated Facility Agreement [Member]</t>
  </si>
  <si>
    <t>Debt to EBITDA Ratio</t>
  </si>
  <si>
    <t>Permitted Acquisition Amount for Increased Debt to EBITDA Ratio</t>
  </si>
  <si>
    <t>EBITDA to Interest Expense Ratio</t>
  </si>
  <si>
    <t>Syndicated Facility Agreement [Member] | Maximum [Member]</t>
  </si>
  <si>
    <t>Australian Revolving Facility [Member]</t>
  </si>
  <si>
    <t>Remaining capacity under senior secured credit facility</t>
  </si>
  <si>
    <t>Debt Instrument, Face Amount</t>
  </si>
  <si>
    <t>Maturity Date</t>
  </si>
  <si>
    <t>Dec. 15,
		2020</t>
  </si>
  <si>
    <t>Proceeds from sale of senior notes</t>
  </si>
  <si>
    <t>Write off of Deferred Debt Issuance Cost</t>
  </si>
  <si>
    <t>2016 New Senior Notes, Combined [Member]</t>
  </si>
  <si>
    <t>Debt Instrument, Redemption Price, Percentage</t>
  </si>
  <si>
    <t>Debt Issuance Costs, Gross</t>
  </si>
  <si>
    <t>2016 New Senior Notes, Combined [Member] | Minimum [Member]</t>
  </si>
  <si>
    <t>8 years</t>
  </si>
  <si>
    <t>2016 New Senior Notes, Combined [Member] | Maximum [Member]</t>
  </si>
  <si>
    <t>Proceeds from Issuance of Debt | €</t>
  </si>
  <si>
    <t>Maximum borrowing capacity prior to amendment</t>
  </si>
  <si>
    <t>Line of Credit Facility, Maximum Borrowing Capacity</t>
  </si>
  <si>
    <t>Revolving Loan Facility [Member] | Minimum [Member]</t>
  </si>
  <si>
    <t>Commitment fee percentage</t>
  </si>
  <si>
    <t>Revolving Loan Facility [Member] | Maximum [Member]</t>
  </si>
  <si>
    <t>0.35%</t>
  </si>
  <si>
    <t>Revolving Loan Facility [Member] | Senior Secured Credit Facility [Member]</t>
  </si>
  <si>
    <t>LIBOR Based Loan [Member] | Minimum [Member]</t>
  </si>
  <si>
    <t>1.25%</t>
  </si>
  <si>
    <t>LIBOR Based Loan [Member] | Maximum [Member]</t>
  </si>
  <si>
    <t>2.00%</t>
  </si>
  <si>
    <t>Base Rate Loan [Member] | Minimum [Member]</t>
  </si>
  <si>
    <t>Base Rate Loan [Member] | Maximum [Member]</t>
  </si>
  <si>
    <t>1.00%</t>
  </si>
  <si>
    <t>Interest Coverage Ratio</t>
  </si>
  <si>
    <t>Permitted Acquisition Amount for Increase Leverage Ratio</t>
  </si>
  <si>
    <t>Leverage Ratio After Permitted Acquisition</t>
  </si>
  <si>
    <t>Senior Secured Credit Facility [Member] | Leverage Ratio Range One [Member]</t>
  </si>
  <si>
    <t>Applicable commitment fee margin</t>
  </si>
  <si>
    <t>Senior Secured Credit Facility [Member] | Leverage Ratio Range Two [Member]</t>
  </si>
  <si>
    <t>0.30%</t>
  </si>
  <si>
    <t>Senior Secured Credit Facility [Member] | Leverage Ratio Range Three [Member]</t>
  </si>
  <si>
    <t>Accounts receivable securitization facility current borrowing capacity</t>
  </si>
  <si>
    <t>Accounts Receivable Securitization Facility [Member] | Senior Secured Credit Facility [Member]</t>
  </si>
  <si>
    <t>Proceeds from Issuance of Debt | AUD</t>
  </si>
  <si>
    <t>Line of Credit Facility, Maximum Borrowing Capacity | €</t>
  </si>
  <si>
    <t>Voluntary Minimum Prepayment Principal Amount</t>
  </si>
  <si>
    <t>Voluntary Prepayment Principal Amount, Increments above Minimum</t>
  </si>
  <si>
    <t>Term Loans [Member]</t>
  </si>
  <si>
    <t>Term Loans Borrowing Capacity</t>
  </si>
  <si>
    <t>Additional Term Loan Borrowings</t>
  </si>
  <si>
    <t>Debt Instrument, Periodic Payment, Percent of Original Borrowing</t>
  </si>
  <si>
    <t>Prepayment fee</t>
  </si>
  <si>
    <t>Euro LIBOR [Member] | Minimum [Member]</t>
  </si>
  <si>
    <t>Euro LIBOR [Member] | Maximum [Member]</t>
  </si>
  <si>
    <t>London Interbank Offered Rate (LIBOR) [Member] | Term Loan B [Member]</t>
  </si>
  <si>
    <t>2.50%</t>
  </si>
  <si>
    <t>Base Rate [Member] | Term Loan B [Member]</t>
  </si>
  <si>
    <t>Year Four [Member] | Term Loan A [Member]</t>
  </si>
  <si>
    <t>Annual repayment percentage</t>
  </si>
  <si>
    <t>10.00%</t>
  </si>
  <si>
    <t>Year One [Member] | Term Loan A [Member]</t>
  </si>
  <si>
    <t>5.00%</t>
  </si>
  <si>
    <t>Year Two [Member] | Term Loan A [Member]</t>
  </si>
  <si>
    <t>7.50%</t>
  </si>
  <si>
    <t>Year Three [Member] | Term Loan A [Member]</t>
  </si>
  <si>
    <t>Year Five [Member] | Term Loan A [Member]</t>
  </si>
  <si>
    <t>15.00%</t>
  </si>
  <si>
    <t>Commitments and Contingencies - Additional Information (Detail) - USD ($)</t>
  </si>
  <si>
    <t>Disclosure Commitments And Contingencies Additional Information [Abstract]</t>
  </si>
  <si>
    <t>Purchase commitments due in 2017</t>
  </si>
  <si>
    <t>Purchase commitments due in 2018</t>
  </si>
  <si>
    <t>Purchase commitments due thereafter</t>
  </si>
  <si>
    <t>Rental expense under operating leases</t>
  </si>
  <si>
    <t>Future minimum lease payments under noncancelable operating leases in 2017</t>
  </si>
  <si>
    <t>Future minimum lease payments under noncancelable operating leases in 2018</t>
  </si>
  <si>
    <t>Future minimum lease payments under noncancelable operating leases in 2019</t>
  </si>
  <si>
    <t>Future minimum lease payments under noncancelable operating leases in 2020</t>
  </si>
  <si>
    <t>Future minimum lease payments under noncancelable operating leases in 2021</t>
  </si>
  <si>
    <t>Future minimum lease payments under noncancelable operating leases thereafter</t>
  </si>
  <si>
    <t>Royalty expense</t>
  </si>
  <si>
    <t>Minimum amounts due under license agreements, 2017</t>
  </si>
  <si>
    <t>Minimum amounts due under license agreements, 2018</t>
  </si>
  <si>
    <t>Minimum amounts due under license agreements, 2019</t>
  </si>
  <si>
    <t>Minimum amounts due under license agreements, 2020</t>
  </si>
  <si>
    <t>Minimum amounts due under license agreements, 2021</t>
  </si>
  <si>
    <t>Minimum partnership fee, 2017</t>
  </si>
  <si>
    <t>Intangible Assets and Goodwill - Additional Information (Detail) - USD ($) $ in Thousands</t>
  </si>
  <si>
    <t>Jul. 14, 2016</t>
  </si>
  <si>
    <t>Goodwill [Line Items]</t>
  </si>
  <si>
    <t>Amortization expense for intangibles subject to amortization</t>
  </si>
  <si>
    <t>Estimated Amortization Expense, 2017</t>
  </si>
  <si>
    <t>Estimated Amortization Expense, 2018</t>
  </si>
  <si>
    <t>Estimated Amortization Expense, 2019</t>
  </si>
  <si>
    <t>Estimated Amortization Expense, 2020</t>
  </si>
  <si>
    <t>Estimated Amortization Expense, 2021</t>
  </si>
  <si>
    <t>Intangible Assets and Goodwill - Intangible Assets and Related Accumulated Amortization (Detail) - USD ($) $ in Thousands</t>
  </si>
  <si>
    <t>Finite And Infinite Lived Intangible Assets [Line Items]</t>
  </si>
  <si>
    <t>Gross</t>
  </si>
  <si>
    <t>Accumulated Amortization</t>
  </si>
  <si>
    <t>Net Book Value</t>
  </si>
  <si>
    <t>Trademarks And Brand Names [Member]</t>
  </si>
  <si>
    <t>Licensing and other agreements [Member]</t>
  </si>
  <si>
    <t>Licensing Agreements [Member]</t>
  </si>
  <si>
    <t>Customer and Distributor Relationships [Member]</t>
  </si>
  <si>
    <t>Computer Software [Member]</t>
  </si>
  <si>
    <t>Other Intangibles [Member]</t>
  </si>
  <si>
    <t>Intangible assets not subject to amortization</t>
  </si>
  <si>
    <t>Intangible Assets and Goodwill - Goodwill (Detail) - USD ($) $ in Thousands</t>
  </si>
  <si>
    <t>Goodwill, Beginning Balance</t>
  </si>
  <si>
    <t>Currency translation</t>
  </si>
  <si>
    <t>Acquisition of businesses</t>
  </si>
  <si>
    <t>Goodwill, Ending Balance</t>
  </si>
  <si>
    <t>Innerwear [Member]</t>
  </si>
  <si>
    <t>Outerwear [Member]</t>
  </si>
  <si>
    <t>Direct to Consumer [Member]</t>
  </si>
  <si>
    <t>International [Member]</t>
  </si>
  <si>
    <t>Accumulated Other Comprehensive Loss - Rollforward (Details) - USD ($) $ in Thousands</t>
  </si>
  <si>
    <t>Accumulated Other Comprehensive Income (Loss), Tax [Roll Forward]</t>
  </si>
  <si>
    <t>Beginning Balance, tax</t>
  </si>
  <si>
    <t>Amounts reclassified from accumulated other comprehensive loss, tax</t>
  </si>
  <si>
    <t>Current-period other comprehensive income (loss) activity, tax</t>
  </si>
  <si>
    <t>Ending Balance, tax</t>
  </si>
  <si>
    <t>Accumulated Other Comprehensive Income (Loss), Net of Tax [Roll Forward]</t>
  </si>
  <si>
    <t>Beginning Period, net of tax</t>
  </si>
  <si>
    <t>Reclassification from Accumulated Other Comprehensive Income, Current Period, Net of Tax</t>
  </si>
  <si>
    <t>Current-period other comprehensive income (loss) activity, net of tax</t>
  </si>
  <si>
    <t>Ending Period, net of tax</t>
  </si>
  <si>
    <t>Cumulative translation adjustment [Member]</t>
  </si>
  <si>
    <t>Accumulated Other Comprehensive Income (Loss), Before Tax [Roll Forward]</t>
  </si>
  <si>
    <t>Beginning Balance, before tax</t>
  </si>
  <si>
    <t>Amounts reclassified from accumulated other comprehensive loss, before tax</t>
  </si>
  <si>
    <t>Current-period other comprehensive income (loss) activity, before tax</t>
  </si>
  <si>
    <t>Ending Balance, before tax</t>
  </si>
  <si>
    <t>Foreign exchange contracts [Member]</t>
  </si>
  <si>
    <t>Defined benefit plans [Member]</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 [Member]</t>
  </si>
  <si>
    <t>Reclassification out of Accumulated Other Comprehensive Income | Foreign Exchange Contract [Member] | Gain (loss) on cash flow hedges [Member]</t>
  </si>
  <si>
    <t>Financial Instruments and Risk Management - Fair Values of Derivative Instruments (Detail) - USD ($) $ in Thousands</t>
  </si>
  <si>
    <t>Derivative [Line Items]</t>
  </si>
  <si>
    <t>Total derivative assets</t>
  </si>
  <si>
    <t>Total derivative liabilities</t>
  </si>
  <si>
    <t>Net derivative asset</t>
  </si>
  <si>
    <t>Other Current Assets [Member] | Designated as Hedging Instrument [Member]</t>
  </si>
  <si>
    <t>Other Current Assets [Member] | Non Designated as Hedging Instrument [Member]</t>
  </si>
  <si>
    <t>Accrued Liabilities [Member] | Designated as Hedging Instrument [Member]</t>
  </si>
  <si>
    <t>Accrued Liabilities [Member] | Non Designated as Hedging Instrument [Member]</t>
  </si>
  <si>
    <t>Foreign Exchange Contract [Member] | Long [Member]</t>
  </si>
  <si>
    <t>Derivative, notional amount</t>
  </si>
  <si>
    <t>Financial Instruments and Risk Management - Effect of Cash Flow Hedge Derivative Instruments (Detail) - Foreign Exchange Contract [Member] - USD ($) $ in Thousands</t>
  </si>
  <si>
    <t>Derivative Instruments, Gain (Loss) [Line Items]</t>
  </si>
  <si>
    <t>Amount of Gain (Loss) Recognized in Accumulated Other Comprehensive Loss (Effective Portion) Year Ended</t>
  </si>
  <si>
    <t>Cost of sales [Member]</t>
  </si>
  <si>
    <t>Amount of Gain (Loss) Reclassified from Accumulated Other Comprehensive Loss into Income (Effective Portion) Year Ended</t>
  </si>
  <si>
    <t>Financial Instruments and Risk Management - Effect of Mark to Market Hedge Derivative Instruments on Condensed Consolidated Statements of Income (Detail) - USD ($) $ in Thousands</t>
  </si>
  <si>
    <t>Selling, General and Administrative Expenses [Member] | Foreign Exchange Contract [Member]</t>
  </si>
  <si>
    <t>Derivative Instruments, Gain (Loss) Recognized in Income</t>
  </si>
  <si>
    <t>Financial Instruments and Risk Management Financial Instruments and Risk Management - Additional Information (Details) - USD ($) $ in Thousands</t>
  </si>
  <si>
    <t>Amount expected to be reclassified into earnings</t>
  </si>
  <si>
    <t>Short [Member] | Foreign Exchange Contract [Member]</t>
  </si>
  <si>
    <t>Long [Member] | Foreign Exchange Contract [Member]</t>
  </si>
  <si>
    <t>Fair Value of Assets and Liabilities - Additional Information (Detail) - USD ($) $ in Thousands</t>
  </si>
  <si>
    <t>Disclosure Fair Value Of Assets And Liabilities Additional Information [Abstract]</t>
  </si>
  <si>
    <t>Fair value of debt</t>
  </si>
  <si>
    <t>Carrying value of debt</t>
  </si>
  <si>
    <t>Fair Value of Assets and Liabilities - Fair Value of Financial Assets and Liabilities Measured on Recurring Basis (Detail) - USD ($) $ in Thousands</t>
  </si>
  <si>
    <t>Fair Value, Assets and Liabilities Measured on Recurring and Nonrecurring Basis [Line Items]</t>
  </si>
  <si>
    <t>Defined benefit pension plan investment assets</t>
  </si>
  <si>
    <t>Fair Value, Measurements, Recurring [Member]</t>
  </si>
  <si>
    <t>Loss Contingency Accrual</t>
  </si>
  <si>
    <t>Deferred Compensation Plan, Fair Value of Plan Liability</t>
  </si>
  <si>
    <t>Net effect of financial asset less financial liability</t>
  </si>
  <si>
    <t>Hedge Funds [Member] | Fair Value, Measurements, Recurring [Member]</t>
  </si>
  <si>
    <t>U.S. Equity Securities [Member] | Fair Value, Measurements, Recurring [Member]</t>
  </si>
  <si>
    <t>Foreign Equity Securities [Member] | Fair Value, Measurements, Recurring [Member]</t>
  </si>
  <si>
    <t>Debt Securities [Member] | Fair Value, Measurements, Recurring [Member]</t>
  </si>
  <si>
    <t>Real Estate [Member] | Fair Value, Measurements, Recurring [Member]</t>
  </si>
  <si>
    <t>Commodities [Member] | Fair Value, Measurements, Recurring [Member]</t>
  </si>
  <si>
    <t>Insurance Contracts [Member] | Fair Value, Measurements, Recurring [Member]</t>
  </si>
  <si>
    <t>Cash and Other [Member] | Fair Value, Measurements, Recurring [Member]</t>
  </si>
  <si>
    <t>Fair Value, Inputs, Level 1 [Member] | Fair Value, Measurements, Recurring [Member]</t>
  </si>
  <si>
    <t>Fair Value, Inputs, Level 1 [Member] | Hedge Funds [Member] | Fair Value, Measurements, Recurring [Member]</t>
  </si>
  <si>
    <t>Fair Value, Inputs, Level 1 [Member] | U.S. Equity Securities [Member] | Fair Value, Measurements, Recurring [Member]</t>
  </si>
  <si>
    <t>Fair Value, Inputs, Level 1 [Member] | Foreign Equity Securities [Member] | Fair Value, Measurements, Recurring [Member]</t>
  </si>
  <si>
    <t>Fair Value, Inputs, Level 1 [Member] | Debt Securities [Member] | Fair Value, Measurements, Recurring [Member]</t>
  </si>
  <si>
    <t>Fair Value, Inputs, Level 1 [Member] | Real Estate [Member] | Fair Value, Measurements, Recurring [Member]</t>
  </si>
  <si>
    <t>Fair Value, Inputs, Level 1 [Member] | Commodities [Member] | Fair Value, Measurements, Recurring [Member]</t>
  </si>
  <si>
    <t>Fair Value, Inputs, Level 1 [Member] | Insurance Contracts [Member] | Fair Value, Measurements, Recurring [Member]</t>
  </si>
  <si>
    <t>Fair Value, Inputs, Level 1 [Member] | Cash and Other [Member] | Fair Value, Measurements, Recurring [Member]</t>
  </si>
  <si>
    <t>Fair Value, Inputs, Level 2 [Member] | Fair Value, Measurements, Recurring [Member]</t>
  </si>
  <si>
    <t>Fair Value, Inputs, Level 2 [Member] | Hedge Funds [Member] | Fair Value, Measurements, Recurring [Member]</t>
  </si>
  <si>
    <t>Fair Value, Inputs, Level 2 [Member] | U.S. Equity Securities [Member] | Fair Value, Measurements, Recurring [Member]</t>
  </si>
  <si>
    <t>Fair Value, Inputs, Level 2 [Member] | Foreign Equity Securities [Member] | Fair Value, Measurements, Recurring [Member]</t>
  </si>
  <si>
    <t>Fair Value, Inputs, Level 2 [Member] | Debt Securities [Member] | Fair Value, Measurements, Recurring [Member]</t>
  </si>
  <si>
    <t>Fair Value, Inputs, Level 2 [Member] | Real Estate [Member] | Fair Value, Measurements, Recurring [Member]</t>
  </si>
  <si>
    <t>Fair Value, Inputs, Level 2 [Member] | Commodities [Member] | Fair Value, Measurements, Recurring [Member]</t>
  </si>
  <si>
    <t>Fair Value, Inputs, Level 2 [Member] | Insurance Contracts [Member] | Fair Value, Measurements, Recurring [Member]</t>
  </si>
  <si>
    <t>Fair Value, Inputs, Level 2 [Member] | Cash and Other [Member] | Fair Value, Measurements, Recurring [Member]</t>
  </si>
  <si>
    <t>Fair Value, Inputs, Level 3 [Member] | Fair Value, Measurements, Recurring [Member]</t>
  </si>
  <si>
    <t>Fair Value, Inputs, Level 3 [Member] | Hedge Funds [Member] | Fair Value, Measurements, Recurring [Member]</t>
  </si>
  <si>
    <t>Fair Value, Inputs, Level 3 [Member] | U.S. Equity Securities [Member] | Fair Value, Measurements, Recurring [Member]</t>
  </si>
  <si>
    <t>Fair Value, Inputs, Level 3 [Member] | Foreign Equity Securities [Member] | Fair Value, Measurements, Recurring [Member]</t>
  </si>
  <si>
    <t>Fair Value, Inputs, Level 3 [Member] | Debt Securities [Member] | Fair Value, Measurements, Recurring [Member]</t>
  </si>
  <si>
    <t>Fair Value, Inputs, Level 3 [Member] | Real Estate [Member] | Fair Value, Measurements, Recurring [Member]</t>
  </si>
  <si>
    <t>Fair Value, Inputs, Level 3 [Member] | Commodities [Member] | Fair Value, Measurements, Recurring [Member]</t>
  </si>
  <si>
    <t>Fair Value, Inputs, Level 3 [Member] | Insurance Contracts [Member] | Fair Value, Measurements, Recurring [Member]</t>
  </si>
  <si>
    <t>Fair Value, Inputs, Level 3 [Member] | Cash and Other [Member] | Fair Value, Measurements, Recurring [Member]</t>
  </si>
  <si>
    <t>Contingent consideration [Member] | Fair Value, Inputs, Level 2 [Member] | Fair Value, Measurements, Recurring [Member]</t>
  </si>
  <si>
    <t>Defined Benefit Pension Plans - Components of Net Periodic Benefit Cost and Other Amounts Recognized in Other Comprehensive Income (Detail) - USD ($) $ in Thousands</t>
  </si>
  <si>
    <t>Disclosure Defined Benefit Pension Plans Components Of Net Periodic Benefit Cost And Other Amounts Recognized In Other Comprehensive Loss [Abstract]</t>
  </si>
  <si>
    <t>Service cost</t>
  </si>
  <si>
    <t>Interest cost</t>
  </si>
  <si>
    <t>Expected return on assets</t>
  </si>
  <si>
    <t>Curtailments</t>
  </si>
  <si>
    <t>Settlement cost</t>
  </si>
  <si>
    <t>Amortization of:</t>
  </si>
  <si>
    <t>Prior service cost</t>
  </si>
  <si>
    <t>Net actuarial loss</t>
  </si>
  <si>
    <t>Net periodic benefit cost</t>
  </si>
  <si>
    <t>Other Changes in Plan Assets and Benefit Obligations Recognized in Other Comprehensive Income</t>
  </si>
  <si>
    <t>Net loss</t>
  </si>
  <si>
    <t>Prior service credit (cost)</t>
  </si>
  <si>
    <t>Total loss recognized in other comprehensive income</t>
  </si>
  <si>
    <t>Total recognized in net periodic benefit cost and other comprehensive income</t>
  </si>
  <si>
    <t>Defined Benefit Pension Plans - Funded Status of Company's Defined Benefit Pension Plans (Detail) - USD ($) $ in Thousands</t>
  </si>
  <si>
    <t>Disclosure Defined Benefit Pension Plans Funded Status Of Companys Defined Benefit Pension Plans [Abstract]</t>
  </si>
  <si>
    <t>Defined Benefit Plan, Settlements, Plan Assets</t>
  </si>
  <si>
    <t>Defined Benefit Plan, Settlements, Benefit Obligation</t>
  </si>
  <si>
    <t>Benefit obligation:</t>
  </si>
  <si>
    <t>Beginning of year</t>
  </si>
  <si>
    <t>Benefits paid</t>
  </si>
  <si>
    <t>Impact of exchange rate change</t>
  </si>
  <si>
    <t>Business combination</t>
  </si>
  <si>
    <t>Actuarial loss (gain)</t>
  </si>
  <si>
    <t>End of year</t>
  </si>
  <si>
    <t>Fair value of plan assets:</t>
  </si>
  <si>
    <t>Actual return on plan assets</t>
  </si>
  <si>
    <t>Employer contributions</t>
  </si>
  <si>
    <t>Funded status</t>
  </si>
  <si>
    <t>Defined Benefit Plan, Other Costs</t>
  </si>
  <si>
    <t>Defined Benefit Plan, Other Changes</t>
  </si>
  <si>
    <t>Defined Benefit Pension Plans - Accumulated Benefit Obligation and Fair Value of Plan Assets with Accumulated Benefit Obligations in Excess of Plan Assets (Detail) - USD ($) $ in Thousands</t>
  </si>
  <si>
    <t>Disclosure Defined Benefit Pension Plans Accumulated Benefit Obligation And Fair Value Of Plan Assets With Accumulated Benefit Obligations In Excess Of Plan Assets [Abstract]</t>
  </si>
  <si>
    <t>Benefit obligation</t>
  </si>
  <si>
    <t>Defined Benefit Plan, Plans with Benefit Obligations in Excess of Plan Assets, Aggregate Benefit Obligation</t>
  </si>
  <si>
    <t>Plans with benefit obligation in excess of plan assets:</t>
  </si>
  <si>
    <t>Fair value of plan assets</t>
  </si>
  <si>
    <t>Defined Benefit Pension Plans - Amounts Recognized in Company's Consolidated Balance Sheets (Detail) - USD ($) $ in Thousands</t>
  </si>
  <si>
    <t>Disclosure Defined Benefit Pension Plans Amounts Recognized In Companys Consolidated Balance Sheets [Abstract]</t>
  </si>
  <si>
    <t>Current liabilities</t>
  </si>
  <si>
    <t>Noncurrent liabilities</t>
  </si>
  <si>
    <t>Defined Benefit Pension Plans - Amounts Recognized in Accumulated Other Comprehensive Loss (Detail) - USD ($) $ in Thousands</t>
  </si>
  <si>
    <t>Disclosure Defined Benefit Pension Plans Amounts Recognized In Accumulated Other Comprehensive Loss [Abstract]</t>
  </si>
  <si>
    <t>Actuarial loss</t>
  </si>
  <si>
    <t>Defined Benefit Pension Plans - Weighted Average Actuarial Assumptions Used in Measuring Net Periodic Benefit Cost and Plan Obligation (Detail)</t>
  </si>
  <si>
    <t>Net periodic benefit cost:</t>
  </si>
  <si>
    <t>Discount rate</t>
  </si>
  <si>
    <t>4.43%</t>
  </si>
  <si>
    <t>4.96%</t>
  </si>
  <si>
    <t>Long-term rate of return on plan assets</t>
  </si>
  <si>
    <t>5.80%</t>
  </si>
  <si>
    <t>5.61%</t>
  </si>
  <si>
    <t>6.90%</t>
  </si>
  <si>
    <t>Rate of compensation increase</t>
  </si>
  <si>
    <t>[1]</t>
  </si>
  <si>
    <t>3.51%</t>
  </si>
  <si>
    <t>3.74%</t>
  </si>
  <si>
    <t>Plan obligations:</t>
  </si>
  <si>
    <t>4.15%</t>
  </si>
  <si>
    <t>4.04%</t>
  </si>
  <si>
    <t>3.84%</t>
  </si>
  <si>
    <t>The compensation increase assumption applies to the international plans and portions of the nonqualified retirement plans, as benefits under these plans were not frozen at December 31, 2016, January 2, 2016 and January 3, 2015.</t>
  </si>
  <si>
    <t>Defined Benefit Pension Plans - Allocation of Pension Plan Assets (Detail)</t>
  </si>
  <si>
    <t>Hedge Funds [Member]</t>
  </si>
  <si>
    <t>Pension Plans, Postretirement and Other Employee Benefits [Line Items]</t>
  </si>
  <si>
    <t>Pension plan assets allocation percentage</t>
  </si>
  <si>
    <t>39.00%</t>
  </si>
  <si>
    <t>41.00%</t>
  </si>
  <si>
    <t>U.S. Equity Securities [Member]</t>
  </si>
  <si>
    <t>20.00%</t>
  </si>
  <si>
    <t>17.00%</t>
  </si>
  <si>
    <t>Debt Securities [Member]</t>
  </si>
  <si>
    <t>18.00%</t>
  </si>
  <si>
    <t>Foreign Equity Securities [Member]</t>
  </si>
  <si>
    <t>Real Estate [Member]</t>
  </si>
  <si>
    <t>Commodity [Member]</t>
  </si>
  <si>
    <t>Insurance Contracts [Member]</t>
  </si>
  <si>
    <t>Cash and Cash Equivalents [Member]</t>
  </si>
  <si>
    <t>Defined Benefit Pension Plans - Additional Information (Detail) - USD ($) $ in Thousands</t>
  </si>
  <si>
    <t>Estimated net loss that will be amortized from accumulated other comprehensive loss</t>
  </si>
  <si>
    <t>Estimated prior service credit that will be amortized from accumulated other comprehensive loss</t>
  </si>
  <si>
    <t>Target asset allocation period</t>
  </si>
  <si>
    <t>5 years</t>
  </si>
  <si>
    <t>Expected benefit payments, 2017</t>
  </si>
  <si>
    <t>Expected benefit payments, 2018</t>
  </si>
  <si>
    <t>Expected benefit payments, 2019</t>
  </si>
  <si>
    <t>Expected benefit payments, 2020</t>
  </si>
  <si>
    <t>Expected benefit payments, 2021</t>
  </si>
  <si>
    <t>Expected benefit payments, Thereafter</t>
  </si>
  <si>
    <t>Nonretirement postemployment benefit plans liability</t>
  </si>
  <si>
    <t>Nonretirment postemployement benefit plans expense</t>
  </si>
  <si>
    <t>Fair Value, Measurements, Recurring [Member] | Fair Value, Inputs, Level 1 [Member]</t>
  </si>
  <si>
    <t>Fair Value, Measurements, Recurring [Member] | Fair Value, Inputs, Level 2 [Member]</t>
  </si>
  <si>
    <t>Fair Value, Measurements, Recurring [Member] | Fair Value, Inputs, Level 3 [Member]</t>
  </si>
  <si>
    <t>Income Taxes - Provision for Income Tax Computed by Applying U.S. Statutory Rate to Income Before Taxes as Reconciled to Actual Provisions (Detail) - USD ($) $ / shares in Units, $ in Thousands</t>
  </si>
  <si>
    <t>Disclosure Income Taxes Provision For Income Tax Computed By Applying U S Statutory Rate To Income Before Taxes As Reconciled To Actual Provisions [Abstract]</t>
  </si>
  <si>
    <t>IncomeTaxReconciliationIncomeTaxExpenseBenefitAtFederalStatutoryIncomeTaxRate,EPS</t>
  </si>
  <si>
    <t>Effective Income Tax Rate Reconciliation at Federal Statutory Income Tax Rate, Amount</t>
  </si>
  <si>
    <t>Domestic</t>
  </si>
  <si>
    <t>(10.20%)</t>
  </si>
  <si>
    <t>5.60%</t>
  </si>
  <si>
    <t>13.60%</t>
  </si>
  <si>
    <t>Foreign</t>
  </si>
  <si>
    <t>110.20%</t>
  </si>
  <si>
    <t>94.40%</t>
  </si>
  <si>
    <t>86.40%</t>
  </si>
  <si>
    <t>Tax expense at U.S. statutory rate</t>
  </si>
  <si>
    <t>35.00%</t>
  </si>
  <si>
    <t>State income tax</t>
  </si>
  <si>
    <t>(0.70%)</t>
  </si>
  <si>
    <t>1.10%</t>
  </si>
  <si>
    <t>0.60%</t>
  </si>
  <si>
    <t>Tax on remittance of foreign earnings</t>
  </si>
  <si>
    <t>9.90%</t>
  </si>
  <si>
    <t>9.10%</t>
  </si>
  <si>
    <t>0.80%</t>
  </si>
  <si>
    <t>Foreign taxes less than U.S. statutory rate</t>
  </si>
  <si>
    <t>(38.50%)</t>
  </si>
  <si>
    <t>(30.80%)</t>
  </si>
  <si>
    <t>(24.00%)</t>
  </si>
  <si>
    <t>Employee benefits</t>
  </si>
  <si>
    <t>0.40%</t>
  </si>
  <si>
    <t>Change in valuation allowance</t>
  </si>
  <si>
    <t>1.20%</t>
  </si>
  <si>
    <t>2.60%</t>
  </si>
  <si>
    <t>2.10%</t>
  </si>
  <si>
    <t>Release of unrecognized tax benefit reserves</t>
  </si>
  <si>
    <t>(0.40%)</t>
  </si>
  <si>
    <t>(9.80%)</t>
  </si>
  <si>
    <t>(1.70%)</t>
  </si>
  <si>
    <t>State Tax Rate Change, Net of Federal Benefit, Percent</t>
  </si>
  <si>
    <t>2.30%</t>
  </si>
  <si>
    <t>Other, net</t>
  </si>
  <si>
    <t>(0.30%)</t>
  </si>
  <si>
    <t>Taxes at effective worldwide tax rates</t>
  </si>
  <si>
    <t>6.00%</t>
  </si>
  <si>
    <t>9.50%</t>
  </si>
  <si>
    <t>13.00%</t>
  </si>
  <si>
    <t>Income taxes - Current and Deferred Tax Provisions (Benefits) (Detail) - USD ($) $ in Thousands</t>
  </si>
  <si>
    <t>Disclosure Income Taxes Current And Deferred Tax Provisions Benefits [Abstract]</t>
  </si>
  <si>
    <t>Domestic, current</t>
  </si>
  <si>
    <t>Foreign, current</t>
  </si>
  <si>
    <t>State, current</t>
  </si>
  <si>
    <t>Current Total</t>
  </si>
  <si>
    <t>Deferred, Domestic</t>
  </si>
  <si>
    <t>Deferred, Foreign</t>
  </si>
  <si>
    <t>Deferred, State</t>
  </si>
  <si>
    <t>Deferred, Total</t>
  </si>
  <si>
    <t>Total, Domestic</t>
  </si>
  <si>
    <t>Total, Foreign</t>
  </si>
  <si>
    <t>Total, State</t>
  </si>
  <si>
    <t>Total, Current and deferred tax provisions (benefits)</t>
  </si>
  <si>
    <t>Income Taxes - Cash Tax Payments Made by Company Primarily in Foreign Jurisdictions (Detail) - USD ($) $ in Thousands</t>
  </si>
  <si>
    <t>Disclosure Income Taxes Cash Tax Payments Made By Company Primarily In Foreign Jurisdictions [Abstract]</t>
  </si>
  <si>
    <t>Cash payments for income taxes</t>
  </si>
  <si>
    <t>Income Taxes - Deferred Tax Assets and Liabilities (Detail) - USD ($) $ in Thousands</t>
  </si>
  <si>
    <t>Deferred tax assets:</t>
  </si>
  <si>
    <t>Nondeductible reserves</t>
  </si>
  <si>
    <t>Property and equipment</t>
  </si>
  <si>
    <t>Bad debt allowance</t>
  </si>
  <si>
    <t>Accrued expenses</t>
  </si>
  <si>
    <t>Tax credits</t>
  </si>
  <si>
    <t>Net operating loss and other tax carryforwards</t>
  </si>
  <si>
    <t>Gross deferred tax assets</t>
  </si>
  <si>
    <t>Less valuation allowances</t>
  </si>
  <si>
    <t>Deferred Tax Liabilities, Net [Abstract]</t>
  </si>
  <si>
    <t>Derivatives</t>
  </si>
  <si>
    <t>Intangibles</t>
  </si>
  <si>
    <t>Prepaids</t>
  </si>
  <si>
    <t>Deferred tax liabilities</t>
  </si>
  <si>
    <t>Net deferred tax assets</t>
  </si>
  <si>
    <t>Income Taxes - Additional Information (Detail) - USD ($) $ in Thousands</t>
  </si>
  <si>
    <t>Unrecognized Tax Benefits [Line Items]</t>
  </si>
  <si>
    <t>Valuation allowance for deferred tax assets</t>
  </si>
  <si>
    <t>Net change in the total valuation allowance, including foreign currency fluctuations</t>
  </si>
  <si>
    <t>Net operating loss carryforwards, approximately, for foreign jurisdictions</t>
  </si>
  <si>
    <t>Tax credit carryforwards, Total</t>
  </si>
  <si>
    <t>Years after which tax credit carryforwards expires</t>
  </si>
  <si>
    <t>beginning after 2020</t>
  </si>
  <si>
    <t>Estimated deferred taxes if earnings had not been permanently reinvested</t>
  </si>
  <si>
    <t>Recognized Benefit Related to Realization of Unrecognized Tax Benefit Resulting from Expiration of Statutes of Limitations</t>
  </si>
  <si>
    <t>Reduction of unrecognized tax benefits</t>
  </si>
  <si>
    <t>Unrecognized tax benefits increase or decrease</t>
  </si>
  <si>
    <t>12 months</t>
  </si>
  <si>
    <t>Tax benefits that may reduce company's annual effective tax rate</t>
  </si>
  <si>
    <t>Interest and penalties classified as income tax expense in the Consolidated Statement of Income</t>
  </si>
  <si>
    <t>Interest and penalties accrued related to unrecognized tax benefits</t>
  </si>
  <si>
    <t>Unrecognized Tax Benefits, Reduction Resulting from Lapse of Applicable Statute of Limitations</t>
  </si>
  <si>
    <t>Federal [Member]</t>
  </si>
  <si>
    <t>Net operating loss carryforwards</t>
  </si>
  <si>
    <t>State [Member]</t>
  </si>
  <si>
    <t>Valuation Allowance, Operating Loss Carryforwards [Member]</t>
  </si>
  <si>
    <t>Valuation Allowance, Operating Loss Carryforwards [Member] | Foreign Tax Authority [Member]</t>
  </si>
  <si>
    <t>Valuation Allowance, Operating Loss Carryforwards [Member] | Federal and State [Member]</t>
  </si>
  <si>
    <t>Other Foreign Deferred Tax Assets [Member]</t>
  </si>
  <si>
    <t>Income Taxes - Net Operating Loss Carryforwards (Detail) $ in Thousands</t>
  </si>
  <si>
    <t>Disclosure Income Taxes Net Operating Loss Carryforwards [Abstract]</t>
  </si>
  <si>
    <t>Thereafter</t>
  </si>
  <si>
    <t>Income Taxes - Reconciliation of Beginning and Ending Amount of Unrecognized Tax Benefits (Detail) - USD ($) $ in Thousands</t>
  </si>
  <si>
    <t>Disclosure Income Taxes Reconciliation Of Beginning And Ending Amount Of Unrecognized Tax Benefits [Abstract]</t>
  </si>
  <si>
    <t>Unrecognized Tax Benefits, Gross</t>
  </si>
  <si>
    <t>Additions based on tax positions related to the current year</t>
  </si>
  <si>
    <t>Additions for tax positions of prior years</t>
  </si>
  <si>
    <t>Reductions for tax positions of prior years</t>
  </si>
  <si>
    <t>Income Taxes Summary of changes in valuation allowance (Details) - USD ($) $ in Thousands</t>
  </si>
  <si>
    <t>Valuation Allowance [Line Items]</t>
  </si>
  <si>
    <t>Charged to expense [Member]</t>
  </si>
  <si>
    <t>Charged to other accounts [Member]</t>
  </si>
  <si>
    <t>Charges to other accounts include the effects of foreign currency translation and purchase accounting adjustments.</t>
  </si>
  <si>
    <t>Stockholders' Equity - Additional Information (Detail) $ / shares in Units, $ in Thousands</t>
  </si>
  <si>
    <t>Dec. 06, 2016$ / shares</t>
  </si>
  <si>
    <t>Sep. 07, 2016$ / shares</t>
  </si>
  <si>
    <t>Jun. 07, 2016$ / shares</t>
  </si>
  <si>
    <t>Mar. 08, 2016$ / shares</t>
  </si>
  <si>
    <t>Feb. 04, 2017$ / shares</t>
  </si>
  <si>
    <t>Jan. 31, 2016$ / shares</t>
  </si>
  <si>
    <t>Dec. 31, 2016USD ($)$ / sharesshares</t>
  </si>
  <si>
    <t>Jan. 02, 2016USD ($)$ / sharesshares</t>
  </si>
  <si>
    <t>Jan. 03, 2015$ / shares</t>
  </si>
  <si>
    <t>Apr. 27, 2016shares</t>
  </si>
  <si>
    <t>Dec. 29, 2007shares</t>
  </si>
  <si>
    <t>Class of Stock [Line Items]</t>
  </si>
  <si>
    <t>Common stock, par value (in dollars per share) | $ / shares</t>
  </si>
  <si>
    <t>Preferred stock, par value (in dollars per share) | $ / shares</t>
  </si>
  <si>
    <t>Common stock repurchased, Cost | $</t>
  </si>
  <si>
    <t>Dividends declared, common stock | $ / shares</t>
  </si>
  <si>
    <t>Common Stock, Dividends, Per Share, Cash Paid | $ / shares</t>
  </si>
  <si>
    <t>2016 Share Repurchase Plan [Member]</t>
  </si>
  <si>
    <t>Repurchase of common stock, Authority granted</t>
  </si>
  <si>
    <t>2007 Share Repurchase Plan [Member]</t>
  </si>
  <si>
    <t>Common Stock, Repurchased</t>
  </si>
  <si>
    <t>Common stock repurchased, Average price | $ / shares</t>
  </si>
  <si>
    <t>Subsequent Event [Member]</t>
  </si>
  <si>
    <t>Business Segment Information - Net Sales (Detail) - USD ($) $ in Thousands</t>
  </si>
  <si>
    <t>Net sales:</t>
  </si>
  <si>
    <t>Business Segment Information - Segment Operating Profit (Detail) - USD ($) $ in Thousands</t>
  </si>
  <si>
    <t>Segment operating profit:</t>
  </si>
  <si>
    <t>General corporate expenses</t>
  </si>
  <si>
    <t>Acquisition, integration and other action related charges</t>
  </si>
  <si>
    <t>Total operating profit</t>
  </si>
  <si>
    <t>Operating Segments [Member]</t>
  </si>
  <si>
    <t>Business Segment Information - Assets (Detail) - USD ($) $ in Thousands</t>
  </si>
  <si>
    <t>Assets:</t>
  </si>
  <si>
    <t>Corporate, Non-Segment [Member]</t>
  </si>
  <si>
    <t>Operating Segments [Member] | Innerwear [Member]</t>
  </si>
  <si>
    <t>Operating Segments [Member] | Outerwear [Member]</t>
  </si>
  <si>
    <t>Operating Segments [Member] | Direct to Consumer [Member]</t>
  </si>
  <si>
    <t>Operating Segments [Member] | International [Member]</t>
  </si>
  <si>
    <t>Principally cash and equivalents, certain fixed assets, net deferred tax assets, goodwill, trademarks and other identifiable intangibles, and certain other noncurrent assets.</t>
  </si>
  <si>
    <t>Business Segment Information - Depreciation and Amortization Expense (Detail) - USD ($) $ in Thousands</t>
  </si>
  <si>
    <t>Depreciation and amortization expense:</t>
  </si>
  <si>
    <t>Segment depreciation and amortization expense</t>
  </si>
  <si>
    <t>Corporate Segment [Member]</t>
  </si>
  <si>
    <t>Business Segment Information - Additions to Long-Lived Assets (Detail) - USD ($) $ in Thousands</t>
  </si>
  <si>
    <t>Additions to long-lived assets:</t>
  </si>
  <si>
    <t>Total additions to long-lived assets</t>
  </si>
  <si>
    <t>Business Segment Information - Additional Information (Detail) - USD ($) $ in Thousands</t>
  </si>
  <si>
    <t>Revenue from External Customer [Line Items]</t>
  </si>
  <si>
    <t>Percentage sales in the Innerwear and Activewear segments</t>
  </si>
  <si>
    <t>24.00%</t>
  </si>
  <si>
    <t>Worldwide sales by product category</t>
  </si>
  <si>
    <t>Other Employee Related Liabilities</t>
  </si>
  <si>
    <t>Employee termination and other benefits paid</t>
  </si>
  <si>
    <t>Innerwear Product Category [Member]</t>
  </si>
  <si>
    <t>Outerwear Product Category [Member]</t>
  </si>
  <si>
    <t>Wal-Mart [Member]</t>
  </si>
  <si>
    <t>23.00%</t>
  </si>
  <si>
    <t>Target [Member]</t>
  </si>
  <si>
    <t>Other Expense [Member]</t>
  </si>
  <si>
    <t>Selling, General and Administrative Expenses [Member]</t>
  </si>
  <si>
    <t>Accrued Liabilities [Member]</t>
  </si>
  <si>
    <t>Other Noncurrent Liabilities [Member]</t>
  </si>
  <si>
    <t>Geographic Area Information - Sales and Long Lived Assets by Geographical Area (Detail) - USD ($) $ in Thousands</t>
  </si>
  <si>
    <t>Revenues from External Customers and Long-Lived Assets [Line Items]</t>
  </si>
  <si>
    <t>Long-Lived Assets</t>
  </si>
  <si>
    <t>United States [Member]</t>
  </si>
  <si>
    <t>France [Member]</t>
  </si>
  <si>
    <t>Australia [Member]</t>
  </si>
  <si>
    <t>Europe [Member]</t>
  </si>
  <si>
    <t>Canada [Member]</t>
  </si>
  <si>
    <t>Spain [Member]</t>
  </si>
  <si>
    <t>Japan [Member]</t>
  </si>
  <si>
    <t>Italy [Member]</t>
  </si>
  <si>
    <t>Germany [Member]</t>
  </si>
  <si>
    <t>Mexico [Member]</t>
  </si>
  <si>
    <t>United Kingdom [Member]</t>
  </si>
  <si>
    <t>Brazil [Member]</t>
  </si>
  <si>
    <t>China [Member]</t>
  </si>
  <si>
    <t>Central America and Caribbean Basin [Member]</t>
  </si>
  <si>
    <t>Other [Member]</t>
  </si>
  <si>
    <t>Quarterly Financial Data - Quarterly Information (Detail) - USD ($) $ / shares in Units, shares in Thousands, $ in Thousands</t>
  </si>
  <si>
    <t>Disclosure Quarterly Financial Data Quarterly Information [Abstract]</t>
  </si>
  <si>
    <t>Income (Loss) from Continuing Operations, Net of Tax, Attributable to Parent</t>
  </si>
  <si>
    <t>Weighted Average Number of Shares Outstanding,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AUD &quot;#,##0_);_(&quot;AUD &quot;(#,##0)" numFmtId="166"/>
    <numFmt formatCode="_(&quot;€ &quot;#,##0_);_(&quot;€ &quot;(#,##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598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8721050</v>
      </c>
    </row>
    <row r="18" spans="1:4">
      <c r="A18" s="4" t="s">
        <v>30</v>
      </c>
      <c r="D18" s="6" t="n">
        <v>9619505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5</v>
      </c>
      <c r="D2" s="2" t="s">
        <v>39</v>
      </c>
    </row>
    <row r="3" spans="1:4">
      <c r="A3" s="3" t="s">
        <v>1140</v>
      </c>
    </row>
    <row r="4" spans="1:4">
      <c r="A4" s="4" t="s">
        <v>1141</v>
      </c>
      <c r="B4" s="6" t="n">
        <v>-64995</v>
      </c>
      <c r="C4" s="6" t="n">
        <v>-106379</v>
      </c>
      <c r="D4" s="6" t="n">
        <v>-112952</v>
      </c>
    </row>
    <row r="5" spans="1:4">
      <c r="A5" s="4" t="s">
        <v>1142</v>
      </c>
      <c r="B5" s="5" t="n">
        <v>-138519</v>
      </c>
      <c r="C5" s="5" t="n">
        <v>-266060</v>
      </c>
      <c r="D5" s="5" t="n">
        <v>-198933</v>
      </c>
    </row>
    <row r="6" spans="1:4">
      <c r="A6" s="4" t="s">
        <v>143</v>
      </c>
      <c r="B6" s="5" t="n">
        <v>-22118</v>
      </c>
      <c r="C6" s="5" t="n">
        <v>-23737</v>
      </c>
      <c r="D6" s="5" t="n">
        <v>-22225</v>
      </c>
    </row>
    <row r="7" spans="1:4">
      <c r="A7" s="4" t="s">
        <v>1143</v>
      </c>
      <c r="B7" s="5" t="n">
        <v>775649</v>
      </c>
      <c r="C7" s="5" t="n">
        <v>595118</v>
      </c>
      <c r="D7" s="5" t="n">
        <v>563954</v>
      </c>
    </row>
    <row r="8" spans="1:4">
      <c r="A8" s="4" t="s">
        <v>46</v>
      </c>
      <c r="B8" s="5" t="n">
        <v>-51758</v>
      </c>
      <c r="C8" s="5" t="n">
        <v>-3210</v>
      </c>
      <c r="D8" s="5" t="n">
        <v>-2599</v>
      </c>
    </row>
    <row r="9" spans="1:4">
      <c r="A9" s="4" t="s">
        <v>47</v>
      </c>
      <c r="B9" s="5" t="n">
        <v>-152692</v>
      </c>
      <c r="C9" s="5" t="n">
        <v>-118035</v>
      </c>
      <c r="D9" s="5" t="n">
        <v>-96387</v>
      </c>
    </row>
    <row r="10" spans="1:4">
      <c r="A10" s="4" t="s">
        <v>48</v>
      </c>
      <c r="B10" s="5" t="n">
        <v>571199</v>
      </c>
      <c r="C10" s="5" t="n">
        <v>473873</v>
      </c>
      <c r="D10" s="5" t="n">
        <v>464968</v>
      </c>
    </row>
    <row r="11" spans="1:4">
      <c r="A11" s="4" t="s">
        <v>803</v>
      </c>
    </row>
    <row r="12" spans="1:4">
      <c r="A12" s="3" t="s">
        <v>1140</v>
      </c>
    </row>
    <row r="13" spans="1:4">
      <c r="A13" s="4" t="s">
        <v>1143</v>
      </c>
      <c r="B13" s="5" t="n">
        <v>588265</v>
      </c>
      <c r="C13" s="5" t="n">
        <v>623412</v>
      </c>
      <c r="D13" s="5" t="n">
        <v>579882</v>
      </c>
    </row>
    <row r="14" spans="1:4">
      <c r="A14" s="4" t="s">
        <v>804</v>
      </c>
    </row>
    <row r="15" spans="1:4">
      <c r="A15" s="3" t="s">
        <v>1140</v>
      </c>
    </row>
    <row r="16" spans="1:4">
      <c r="A16" s="4" t="s">
        <v>1143</v>
      </c>
      <c r="B16" s="5" t="n">
        <v>227535</v>
      </c>
      <c r="C16" s="5" t="n">
        <v>246508</v>
      </c>
      <c r="D16" s="5" t="n">
        <v>197218</v>
      </c>
    </row>
    <row r="17" spans="1:4">
      <c r="A17" s="4" t="s">
        <v>805</v>
      </c>
    </row>
    <row r="18" spans="1:4">
      <c r="A18" s="3" t="s">
        <v>1140</v>
      </c>
    </row>
    <row r="19" spans="1:4">
      <c r="A19" s="4" t="s">
        <v>1143</v>
      </c>
      <c r="B19" s="5" t="n">
        <v>5564</v>
      </c>
      <c r="C19" s="5" t="n">
        <v>15859</v>
      </c>
      <c r="D19" s="5" t="n">
        <v>28468</v>
      </c>
    </row>
    <row r="20" spans="1:4">
      <c r="A20" s="4" t="s">
        <v>806</v>
      </c>
    </row>
    <row r="21" spans="1:4">
      <c r="A21" s="3" t="s">
        <v>1140</v>
      </c>
    </row>
    <row r="22" spans="1:4">
      <c r="A22" s="4" t="s">
        <v>1143</v>
      </c>
      <c r="B22" s="5" t="n">
        <v>179917</v>
      </c>
      <c r="C22" s="5" t="n">
        <v>105515</v>
      </c>
      <c r="D22" s="5" t="n">
        <v>92496</v>
      </c>
    </row>
    <row r="23" spans="1:4">
      <c r="A23" s="4" t="s">
        <v>1144</v>
      </c>
    </row>
    <row r="24" spans="1:4">
      <c r="A24" s="3" t="s">
        <v>1140</v>
      </c>
    </row>
    <row r="25" spans="1:4">
      <c r="A25" s="4" t="s">
        <v>1143</v>
      </c>
      <c r="B25" s="6" t="n">
        <v>1001281</v>
      </c>
      <c r="C25" s="6" t="n">
        <v>991294</v>
      </c>
      <c r="D25" s="6" t="n">
        <v>8980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145</v>
      </c>
      <c r="C1" s="2" t="s">
        <v>2</v>
      </c>
      <c r="D1" s="2" t="s">
        <v>35</v>
      </c>
    </row>
    <row r="2" spans="1:4">
      <c r="A2" s="3" t="s">
        <v>1146</v>
      </c>
    </row>
    <row r="3" spans="1:4">
      <c r="A3" s="4" t="s">
        <v>82</v>
      </c>
      <c r="C3" s="6" t="n">
        <v>6907734</v>
      </c>
      <c r="D3" s="6" t="n">
        <v>5597590</v>
      </c>
    </row>
    <row r="4" spans="1:4">
      <c r="A4" s="4" t="s">
        <v>75</v>
      </c>
      <c r="C4" s="5" t="n">
        <v>45897</v>
      </c>
      <c r="D4" s="5" t="n">
        <v>0</v>
      </c>
    </row>
    <row r="5" spans="1:4">
      <c r="A5" s="4" t="s">
        <v>1147</v>
      </c>
    </row>
    <row r="6" spans="1:4">
      <c r="A6" s="3" t="s">
        <v>1146</v>
      </c>
    </row>
    <row r="7" spans="1:4">
      <c r="A7" s="4" t="s">
        <v>82</v>
      </c>
      <c r="B7" s="4" t="s">
        <v>958</v>
      </c>
      <c r="C7" s="5" t="n">
        <v>3132042</v>
      </c>
      <c r="D7" s="5" t="n">
        <v>2133717</v>
      </c>
    </row>
    <row r="8" spans="1:4">
      <c r="A8" s="4" t="s">
        <v>1144</v>
      </c>
    </row>
    <row r="9" spans="1:4">
      <c r="A9" s="3" t="s">
        <v>1146</v>
      </c>
    </row>
    <row r="10" spans="1:4">
      <c r="A10" s="4" t="s">
        <v>82</v>
      </c>
      <c r="C10" s="5" t="n">
        <v>3729795</v>
      </c>
      <c r="D10" s="5" t="n">
        <v>3463873</v>
      </c>
    </row>
    <row r="11" spans="1:4">
      <c r="A11" s="4" t="s">
        <v>1148</v>
      </c>
    </row>
    <row r="12" spans="1:4">
      <c r="A12" s="3" t="s">
        <v>1146</v>
      </c>
    </row>
    <row r="13" spans="1:4">
      <c r="A13" s="4" t="s">
        <v>82</v>
      </c>
      <c r="C13" s="5" t="n">
        <v>1670676</v>
      </c>
      <c r="D13" s="5" t="n">
        <v>1838452</v>
      </c>
    </row>
    <row r="14" spans="1:4">
      <c r="A14" s="4" t="s">
        <v>1149</v>
      </c>
    </row>
    <row r="15" spans="1:4">
      <c r="A15" s="3" t="s">
        <v>1146</v>
      </c>
    </row>
    <row r="16" spans="1:4">
      <c r="A16" s="4" t="s">
        <v>82</v>
      </c>
      <c r="C16" s="5" t="n">
        <v>874006</v>
      </c>
      <c r="D16" s="5" t="n">
        <v>803434</v>
      </c>
    </row>
    <row r="17" spans="1:4">
      <c r="A17" s="4" t="s">
        <v>1150</v>
      </c>
    </row>
    <row r="18" spans="1:4">
      <c r="A18" s="3" t="s">
        <v>1146</v>
      </c>
    </row>
    <row r="19" spans="1:4">
      <c r="A19" s="4" t="s">
        <v>82</v>
      </c>
      <c r="C19" s="5" t="n">
        <v>93887</v>
      </c>
      <c r="D19" s="5" t="n">
        <v>105053</v>
      </c>
    </row>
    <row r="20" spans="1:4">
      <c r="A20" s="4" t="s">
        <v>1151</v>
      </c>
    </row>
    <row r="21" spans="1:4">
      <c r="A21" s="3" t="s">
        <v>1146</v>
      </c>
    </row>
    <row r="22" spans="1:4">
      <c r="A22" s="4" t="s">
        <v>82</v>
      </c>
      <c r="C22" s="6" t="n">
        <v>1091226</v>
      </c>
      <c r="D22" s="6" t="n">
        <v>716934</v>
      </c>
    </row>
    <row r="23" spans="1:4"/>
    <row r="24" spans="1:4">
      <c r="A24" s="4" t="s">
        <v>958</v>
      </c>
      <c r="B24" s="4" t="s">
        <v>1152</v>
      </c>
    </row>
  </sheetData>
  <mergeCells count="3">
    <mergeCell ref="A1:B1"/>
    <mergeCell ref="A23:C23"/>
    <mergeCell ref="B24:C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5</v>
      </c>
      <c r="D2" s="2" t="s">
        <v>39</v>
      </c>
    </row>
    <row r="3" spans="1:4">
      <c r="A3" s="3" t="s">
        <v>1154</v>
      </c>
    </row>
    <row r="4" spans="1:4">
      <c r="A4" s="4" t="s">
        <v>1155</v>
      </c>
      <c r="B4" s="6" t="n">
        <v>103175</v>
      </c>
      <c r="C4" s="6" t="n">
        <v>103903</v>
      </c>
      <c r="D4" s="6" t="n">
        <v>98202</v>
      </c>
    </row>
    <row r="5" spans="1:4">
      <c r="A5" s="4" t="s">
        <v>803</v>
      </c>
    </row>
    <row r="6" spans="1:4">
      <c r="A6" s="3" t="s">
        <v>1154</v>
      </c>
    </row>
    <row r="7" spans="1:4">
      <c r="A7" s="4" t="s">
        <v>1155</v>
      </c>
      <c r="B7" s="5" t="n">
        <v>37802</v>
      </c>
      <c r="C7" s="5" t="n">
        <v>39235</v>
      </c>
      <c r="D7" s="5" t="n">
        <v>40688</v>
      </c>
    </row>
    <row r="8" spans="1:4">
      <c r="A8" s="4" t="s">
        <v>804</v>
      </c>
    </row>
    <row r="9" spans="1:4">
      <c r="A9" s="3" t="s">
        <v>1154</v>
      </c>
    </row>
    <row r="10" spans="1:4">
      <c r="A10" s="4" t="s">
        <v>1155</v>
      </c>
      <c r="B10" s="5" t="n">
        <v>19196</v>
      </c>
      <c r="C10" s="5" t="n">
        <v>21626</v>
      </c>
      <c r="D10" s="5" t="n">
        <v>21314</v>
      </c>
    </row>
    <row r="11" spans="1:4">
      <c r="A11" s="4" t="s">
        <v>805</v>
      </c>
    </row>
    <row r="12" spans="1:4">
      <c r="A12" s="3" t="s">
        <v>1154</v>
      </c>
    </row>
    <row r="13" spans="1:4">
      <c r="A13" s="4" t="s">
        <v>1155</v>
      </c>
      <c r="B13" s="5" t="n">
        <v>5365</v>
      </c>
      <c r="C13" s="5" t="n">
        <v>6104</v>
      </c>
      <c r="D13" s="5" t="n">
        <v>6931</v>
      </c>
    </row>
    <row r="14" spans="1:4">
      <c r="A14" s="4" t="s">
        <v>806</v>
      </c>
    </row>
    <row r="15" spans="1:4">
      <c r="A15" s="3" t="s">
        <v>1154</v>
      </c>
    </row>
    <row r="16" spans="1:4">
      <c r="A16" s="4" t="s">
        <v>1155</v>
      </c>
      <c r="B16" s="5" t="n">
        <v>18694</v>
      </c>
      <c r="C16" s="5" t="n">
        <v>13201</v>
      </c>
      <c r="D16" s="5" t="n">
        <v>7044</v>
      </c>
    </row>
    <row r="17" spans="1:4">
      <c r="A17" s="4" t="s">
        <v>1144</v>
      </c>
    </row>
    <row r="18" spans="1:4">
      <c r="A18" s="3" t="s">
        <v>1154</v>
      </c>
    </row>
    <row r="19" spans="1:4">
      <c r="A19" s="4" t="s">
        <v>1155</v>
      </c>
      <c r="B19" s="5" t="n">
        <v>81057</v>
      </c>
      <c r="C19" s="5" t="n">
        <v>80166</v>
      </c>
      <c r="D19" s="5" t="n">
        <v>75977</v>
      </c>
    </row>
    <row r="20" spans="1:4">
      <c r="A20" s="4" t="s">
        <v>1156</v>
      </c>
    </row>
    <row r="21" spans="1:4">
      <c r="A21" s="3" t="s">
        <v>1154</v>
      </c>
    </row>
    <row r="22" spans="1:4">
      <c r="A22" s="4" t="s">
        <v>1155</v>
      </c>
      <c r="B22" s="6" t="n">
        <v>22118</v>
      </c>
      <c r="C22" s="6" t="n">
        <v>23737</v>
      </c>
      <c r="D22" s="6" t="n">
        <v>222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5</v>
      </c>
      <c r="D2" s="2" t="s">
        <v>39</v>
      </c>
    </row>
    <row r="3" spans="1:4">
      <c r="A3" s="3" t="s">
        <v>1158</v>
      </c>
    </row>
    <row r="4" spans="1:4">
      <c r="A4" s="4" t="s">
        <v>1159</v>
      </c>
      <c r="B4" s="6" t="n">
        <v>83399</v>
      </c>
      <c r="C4" s="6" t="n">
        <v>99375</v>
      </c>
      <c r="D4" s="6" t="n">
        <v>64311</v>
      </c>
    </row>
    <row r="5" spans="1:4">
      <c r="A5" s="4" t="s">
        <v>1144</v>
      </c>
    </row>
    <row r="6" spans="1:4">
      <c r="A6" s="3" t="s">
        <v>1158</v>
      </c>
    </row>
    <row r="7" spans="1:4">
      <c r="A7" s="4" t="s">
        <v>1159</v>
      </c>
      <c r="B7" s="5" t="n">
        <v>67469</v>
      </c>
      <c r="C7" s="5" t="n">
        <v>93338</v>
      </c>
      <c r="D7" s="5" t="n">
        <v>63397</v>
      </c>
    </row>
    <row r="8" spans="1:4">
      <c r="A8" s="4" t="s">
        <v>1148</v>
      </c>
    </row>
    <row r="9" spans="1:4">
      <c r="A9" s="3" t="s">
        <v>1158</v>
      </c>
    </row>
    <row r="10" spans="1:4">
      <c r="A10" s="4" t="s">
        <v>1159</v>
      </c>
      <c r="B10" s="5" t="n">
        <v>29119</v>
      </c>
      <c r="C10" s="5" t="n">
        <v>44183</v>
      </c>
      <c r="D10" s="5" t="n">
        <v>37641</v>
      </c>
    </row>
    <row r="11" spans="1:4">
      <c r="A11" s="4" t="s">
        <v>1149</v>
      </c>
    </row>
    <row r="12" spans="1:4">
      <c r="A12" s="3" t="s">
        <v>1158</v>
      </c>
    </row>
    <row r="13" spans="1:4">
      <c r="A13" s="4" t="s">
        <v>1159</v>
      </c>
      <c r="B13" s="5" t="n">
        <v>11518</v>
      </c>
      <c r="C13" s="5" t="n">
        <v>22331</v>
      </c>
      <c r="D13" s="5" t="n">
        <v>13378</v>
      </c>
    </row>
    <row r="14" spans="1:4">
      <c r="A14" s="4" t="s">
        <v>1150</v>
      </c>
    </row>
    <row r="15" spans="1:4">
      <c r="A15" s="3" t="s">
        <v>1158</v>
      </c>
    </row>
    <row r="16" spans="1:4">
      <c r="A16" s="4" t="s">
        <v>1159</v>
      </c>
      <c r="B16" s="5" t="n">
        <v>3312</v>
      </c>
      <c r="C16" s="5" t="n">
        <v>8802</v>
      </c>
      <c r="D16" s="5" t="n">
        <v>7641</v>
      </c>
    </row>
    <row r="17" spans="1:4">
      <c r="A17" s="4" t="s">
        <v>1151</v>
      </c>
    </row>
    <row r="18" spans="1:4">
      <c r="A18" s="3" t="s">
        <v>1158</v>
      </c>
    </row>
    <row r="19" spans="1:4">
      <c r="A19" s="4" t="s">
        <v>1159</v>
      </c>
      <c r="B19" s="5" t="n">
        <v>23520</v>
      </c>
      <c r="C19" s="5" t="n">
        <v>18022</v>
      </c>
      <c r="D19" s="5" t="n">
        <v>4737</v>
      </c>
    </row>
    <row r="20" spans="1:4">
      <c r="A20" s="4" t="s">
        <v>1147</v>
      </c>
    </row>
    <row r="21" spans="1:4">
      <c r="A21" s="3" t="s">
        <v>1158</v>
      </c>
    </row>
    <row r="22" spans="1:4">
      <c r="A22" s="4" t="s">
        <v>1159</v>
      </c>
      <c r="B22" s="6" t="n">
        <v>15930</v>
      </c>
      <c r="C22" s="6" t="n">
        <v>6037</v>
      </c>
      <c r="D22" s="6" t="n">
        <v>9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61</v>
      </c>
    </row>
    <row r="4" spans="1:12">
      <c r="A4" s="4" t="s">
        <v>1162</v>
      </c>
      <c r="L4" s="4" t="s">
        <v>1163</v>
      </c>
    </row>
    <row r="5" spans="1:12">
      <c r="A5" s="4" t="s">
        <v>12</v>
      </c>
      <c r="J5" s="5" t="n">
        <v>2016</v>
      </c>
    </row>
    <row r="6" spans="1:12">
      <c r="A6" s="4" t="s">
        <v>1164</v>
      </c>
      <c r="B6" s="6" t="n">
        <v>1575309</v>
      </c>
      <c r="C6" s="6" t="n">
        <v>1761019</v>
      </c>
      <c r="D6" s="6" t="n">
        <v>1472731</v>
      </c>
      <c r="E6" s="6" t="n">
        <v>1219140</v>
      </c>
      <c r="F6" s="6" t="n">
        <v>1409557</v>
      </c>
      <c r="G6" s="6" t="n">
        <v>1591038</v>
      </c>
      <c r="H6" s="6" t="n">
        <v>1522033</v>
      </c>
      <c r="I6" s="6" t="n">
        <v>1208921</v>
      </c>
      <c r="J6" s="6" t="n">
        <v>6028199</v>
      </c>
      <c r="K6" s="6" t="n">
        <v>5731549</v>
      </c>
      <c r="L6" s="6" t="n">
        <v>5324746</v>
      </c>
    </row>
    <row r="7" spans="1:12">
      <c r="A7" s="4" t="s">
        <v>1142</v>
      </c>
      <c r="J7" s="5" t="n">
        <v>185810</v>
      </c>
      <c r="K7" s="5" t="n">
        <v>266060</v>
      </c>
      <c r="L7" s="5" t="n">
        <v>198933</v>
      </c>
    </row>
    <row r="8" spans="1:12">
      <c r="A8" s="4" t="s">
        <v>1165</v>
      </c>
      <c r="B8" s="5" t="n">
        <v>32542</v>
      </c>
      <c r="F8" s="6" t="n">
        <v>53866</v>
      </c>
      <c r="J8" s="5" t="n">
        <v>32542</v>
      </c>
      <c r="K8" s="5" t="n">
        <v>53866</v>
      </c>
    </row>
    <row r="9" spans="1:12">
      <c r="A9" s="4" t="s">
        <v>1166</v>
      </c>
      <c r="J9" s="5" t="n">
        <v>21324</v>
      </c>
    </row>
    <row r="10" spans="1:12">
      <c r="A10" s="4" t="s">
        <v>1167</v>
      </c>
    </row>
    <row r="11" spans="1:12">
      <c r="A11" s="3" t="s">
        <v>1161</v>
      </c>
    </row>
    <row r="12" spans="1:12">
      <c r="A12" s="4" t="s">
        <v>1164</v>
      </c>
      <c r="J12" s="5" t="n">
        <v>4112598</v>
      </c>
      <c r="K12" s="5" t="n">
        <v>3973645</v>
      </c>
      <c r="L12" s="5" t="n">
        <v>3734188</v>
      </c>
    </row>
    <row r="13" spans="1:12">
      <c r="A13" s="4" t="s">
        <v>1168</v>
      </c>
    </row>
    <row r="14" spans="1:12">
      <c r="A14" s="3" t="s">
        <v>1161</v>
      </c>
    </row>
    <row r="15" spans="1:12">
      <c r="A15" s="4" t="s">
        <v>1164</v>
      </c>
      <c r="J15" s="6" t="n">
        <v>1915601</v>
      </c>
      <c r="K15" s="6" t="n">
        <v>1757904</v>
      </c>
      <c r="L15" s="6" t="n">
        <v>1590558</v>
      </c>
    </row>
    <row r="16" spans="1:12">
      <c r="A16" s="4" t="s">
        <v>1169</v>
      </c>
    </row>
    <row r="17" spans="1:12">
      <c r="A17" s="3" t="s">
        <v>1161</v>
      </c>
    </row>
    <row r="18" spans="1:12">
      <c r="A18" s="4" t="s">
        <v>1162</v>
      </c>
      <c r="J18" s="4" t="s">
        <v>973</v>
      </c>
      <c r="K18" s="4" t="s">
        <v>1170</v>
      </c>
    </row>
    <row r="19" spans="1:12">
      <c r="A19" s="4" t="s">
        <v>1171</v>
      </c>
    </row>
    <row r="20" spans="1:12">
      <c r="A20" s="3" t="s">
        <v>1161</v>
      </c>
    </row>
    <row r="21" spans="1:12">
      <c r="A21" s="4" t="s">
        <v>1162</v>
      </c>
      <c r="J21" s="4" t="s">
        <v>757</v>
      </c>
      <c r="K21" s="4" t="s">
        <v>757</v>
      </c>
      <c r="L21" s="4" t="s">
        <v>974</v>
      </c>
    </row>
    <row r="22" spans="1:12">
      <c r="A22" s="4" t="s">
        <v>846</v>
      </c>
    </row>
    <row r="23" spans="1:12">
      <c r="A23" s="3" t="s">
        <v>1161</v>
      </c>
    </row>
    <row r="24" spans="1:12">
      <c r="A24" s="4" t="s">
        <v>1142</v>
      </c>
      <c r="J24" s="6" t="n">
        <v>39379</v>
      </c>
      <c r="K24" s="6" t="n">
        <v>62859</v>
      </c>
      <c r="L24" s="6" t="n">
        <v>73125</v>
      </c>
    </row>
    <row r="25" spans="1:12">
      <c r="A25" s="4" t="s">
        <v>1172</v>
      </c>
    </row>
    <row r="26" spans="1:12">
      <c r="A26" s="3" t="s">
        <v>1161</v>
      </c>
    </row>
    <row r="27" spans="1:12">
      <c r="A27" s="4" t="s">
        <v>1142</v>
      </c>
      <c r="J27" s="5" t="n">
        <v>47291</v>
      </c>
    </row>
    <row r="28" spans="1:12">
      <c r="A28" s="4" t="s">
        <v>1173</v>
      </c>
    </row>
    <row r="29" spans="1:12">
      <c r="A29" s="3" t="s">
        <v>1161</v>
      </c>
    </row>
    <row r="30" spans="1:12">
      <c r="A30" s="4" t="s">
        <v>1142</v>
      </c>
      <c r="J30" s="5" t="n">
        <v>99140</v>
      </c>
      <c r="K30" s="6" t="n">
        <v>203201</v>
      </c>
      <c r="L30" s="6" t="n">
        <v>125808</v>
      </c>
    </row>
    <row r="31" spans="1:12">
      <c r="A31" s="4" t="s">
        <v>1174</v>
      </c>
    </row>
    <row r="32" spans="1:12">
      <c r="A32" s="3" t="s">
        <v>1161</v>
      </c>
    </row>
    <row r="33" spans="1:12">
      <c r="A33" s="4" t="s">
        <v>1165</v>
      </c>
      <c r="B33" s="5" t="n">
        <v>19196</v>
      </c>
      <c r="J33" s="5" t="n">
        <v>19196</v>
      </c>
    </row>
    <row r="34" spans="1:12">
      <c r="A34" s="4" t="s">
        <v>1175</v>
      </c>
    </row>
    <row r="35" spans="1:12">
      <c r="A35" s="3" t="s">
        <v>1161</v>
      </c>
    </row>
    <row r="36" spans="1:12">
      <c r="A36" s="4" t="s">
        <v>1165</v>
      </c>
      <c r="B36" s="6" t="n">
        <v>13346</v>
      </c>
      <c r="J36" s="6" t="n">
        <v>1334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77</v>
      </c>
    </row>
    <row r="4" spans="1:12">
      <c r="A4" s="4" t="s">
        <v>41</v>
      </c>
      <c r="B4" s="6" t="n">
        <v>1575309</v>
      </c>
      <c r="C4" s="6" t="n">
        <v>1761019</v>
      </c>
      <c r="D4" s="6" t="n">
        <v>1472731</v>
      </c>
      <c r="E4" s="6" t="n">
        <v>1219140</v>
      </c>
      <c r="F4" s="6" t="n">
        <v>1409557</v>
      </c>
      <c r="G4" s="6" t="n">
        <v>1591038</v>
      </c>
      <c r="H4" s="6" t="n">
        <v>1522033</v>
      </c>
      <c r="I4" s="6" t="n">
        <v>1208921</v>
      </c>
      <c r="J4" s="6" t="n">
        <v>6028199</v>
      </c>
      <c r="K4" s="6" t="n">
        <v>5731549</v>
      </c>
      <c r="L4" s="6" t="n">
        <v>5324746</v>
      </c>
    </row>
    <row r="5" spans="1:12">
      <c r="A5" s="4" t="s">
        <v>1178</v>
      </c>
      <c r="B5" s="5" t="n">
        <v>692464</v>
      </c>
      <c r="F5" s="5" t="n">
        <v>650462</v>
      </c>
      <c r="J5" s="5" t="n">
        <v>692464</v>
      </c>
      <c r="K5" s="5" t="n">
        <v>650462</v>
      </c>
      <c r="L5" s="5" t="n">
        <v>674379</v>
      </c>
    </row>
    <row r="6" spans="1:12">
      <c r="A6" s="4" t="s">
        <v>1179</v>
      </c>
    </row>
    <row r="7" spans="1:12">
      <c r="A7" s="3" t="s">
        <v>1177</v>
      </c>
    </row>
    <row r="8" spans="1:12">
      <c r="A8" s="4" t="s">
        <v>41</v>
      </c>
      <c r="J8" s="5" t="n">
        <v>4489593</v>
      </c>
      <c r="K8" s="5" t="n">
        <v>4594665</v>
      </c>
      <c r="L8" s="5" t="n">
        <v>4525160</v>
      </c>
    </row>
    <row r="9" spans="1:12">
      <c r="A9" s="4" t="s">
        <v>1178</v>
      </c>
      <c r="B9" s="5" t="n">
        <v>131081</v>
      </c>
      <c r="F9" s="5" t="n">
        <v>130235</v>
      </c>
      <c r="J9" s="5" t="n">
        <v>131081</v>
      </c>
      <c r="K9" s="5" t="n">
        <v>130235</v>
      </c>
      <c r="L9" s="5" t="n">
        <v>126234</v>
      </c>
    </row>
    <row r="10" spans="1:12">
      <c r="A10" s="4" t="s">
        <v>1180</v>
      </c>
    </row>
    <row r="11" spans="1:12">
      <c r="A11" s="3" t="s">
        <v>1177</v>
      </c>
    </row>
    <row r="12" spans="1:12">
      <c r="A12" s="4" t="s">
        <v>41</v>
      </c>
      <c r="J12" s="5" t="n">
        <v>290698</v>
      </c>
      <c r="K12" s="5" t="n">
        <v>301010</v>
      </c>
      <c r="L12" s="5" t="n">
        <v>127786</v>
      </c>
    </row>
    <row r="13" spans="1:12">
      <c r="A13" s="4" t="s">
        <v>1178</v>
      </c>
      <c r="B13" s="5" t="n">
        <v>18776</v>
      </c>
      <c r="F13" s="5" t="n">
        <v>20777</v>
      </c>
      <c r="J13" s="5" t="n">
        <v>18776</v>
      </c>
      <c r="K13" s="5" t="n">
        <v>20777</v>
      </c>
      <c r="L13" s="5" t="n">
        <v>23935</v>
      </c>
    </row>
    <row r="14" spans="1:12">
      <c r="A14" s="4" t="s">
        <v>1181</v>
      </c>
    </row>
    <row r="15" spans="1:12">
      <c r="A15" s="3" t="s">
        <v>1177</v>
      </c>
    </row>
    <row r="16" spans="1:12">
      <c r="A16" s="4" t="s">
        <v>41</v>
      </c>
      <c r="J16" s="5" t="n">
        <v>278298</v>
      </c>
      <c r="K16" s="5" t="n">
        <v>23073</v>
      </c>
      <c r="L16" s="5" t="n">
        <v>29727</v>
      </c>
    </row>
    <row r="17" spans="1:12">
      <c r="A17" s="4" t="s">
        <v>1178</v>
      </c>
      <c r="B17" s="5" t="n">
        <v>320</v>
      </c>
      <c r="F17" s="5" t="n">
        <v>579</v>
      </c>
      <c r="J17" s="5" t="n">
        <v>320</v>
      </c>
      <c r="K17" s="5" t="n">
        <v>579</v>
      </c>
      <c r="L17" s="5" t="n">
        <v>862</v>
      </c>
    </row>
    <row r="18" spans="1:12">
      <c r="A18" s="4" t="s">
        <v>1182</v>
      </c>
    </row>
    <row r="19" spans="1:12">
      <c r="A19" s="3" t="s">
        <v>1177</v>
      </c>
    </row>
    <row r="20" spans="1:12">
      <c r="A20" s="4" t="s">
        <v>41</v>
      </c>
      <c r="J20" s="5" t="n">
        <v>96381</v>
      </c>
      <c r="K20" s="5" t="n">
        <v>103911</v>
      </c>
      <c r="L20" s="5" t="n">
        <v>53949</v>
      </c>
    </row>
    <row r="21" spans="1:12">
      <c r="A21" s="4" t="s">
        <v>1178</v>
      </c>
      <c r="B21" s="5" t="n">
        <v>38825</v>
      </c>
      <c r="F21" s="5" t="n">
        <v>17242</v>
      </c>
      <c r="J21" s="5" t="n">
        <v>38825</v>
      </c>
      <c r="K21" s="5" t="n">
        <v>17242</v>
      </c>
      <c r="L21" s="5" t="n">
        <v>24124</v>
      </c>
    </row>
    <row r="22" spans="1:12">
      <c r="A22" s="4" t="s">
        <v>1183</v>
      </c>
    </row>
    <row r="23" spans="1:12">
      <c r="A23" s="3" t="s">
        <v>1177</v>
      </c>
    </row>
    <row r="24" spans="1:12">
      <c r="A24" s="4" t="s">
        <v>41</v>
      </c>
      <c r="J24" s="5" t="n">
        <v>90585</v>
      </c>
      <c r="K24" s="5" t="n">
        <v>105869</v>
      </c>
      <c r="L24" s="5" t="n">
        <v>140132</v>
      </c>
    </row>
    <row r="25" spans="1:12">
      <c r="A25" s="4" t="s">
        <v>1178</v>
      </c>
      <c r="B25" s="5" t="n">
        <v>1093</v>
      </c>
      <c r="F25" s="5" t="n">
        <v>1196</v>
      </c>
      <c r="J25" s="5" t="n">
        <v>1093</v>
      </c>
      <c r="K25" s="5" t="n">
        <v>1196</v>
      </c>
      <c r="L25" s="5" t="n">
        <v>1316</v>
      </c>
    </row>
    <row r="26" spans="1:12">
      <c r="A26" s="4" t="s">
        <v>1184</v>
      </c>
    </row>
    <row r="27" spans="1:12">
      <c r="A27" s="3" t="s">
        <v>1177</v>
      </c>
    </row>
    <row r="28" spans="1:12">
      <c r="A28" s="4" t="s">
        <v>41</v>
      </c>
      <c r="J28" s="5" t="n">
        <v>65207</v>
      </c>
      <c r="K28" s="5" t="n">
        <v>58824</v>
      </c>
      <c r="L28" s="5" t="n">
        <v>28152</v>
      </c>
    </row>
    <row r="29" spans="1:12">
      <c r="A29" s="4" t="s">
        <v>1178</v>
      </c>
      <c r="B29" s="5" t="n">
        <v>6818</v>
      </c>
      <c r="F29" s="5" t="n">
        <v>7464</v>
      </c>
      <c r="J29" s="5" t="n">
        <v>6818</v>
      </c>
      <c r="K29" s="5" t="n">
        <v>7464</v>
      </c>
      <c r="L29" s="5" t="n">
        <v>11749</v>
      </c>
    </row>
    <row r="30" spans="1:12">
      <c r="A30" s="4" t="s">
        <v>1185</v>
      </c>
    </row>
    <row r="31" spans="1:12">
      <c r="A31" s="3" t="s">
        <v>1177</v>
      </c>
    </row>
    <row r="32" spans="1:12">
      <c r="A32" s="4" t="s">
        <v>41</v>
      </c>
      <c r="J32" s="5" t="n">
        <v>182307</v>
      </c>
      <c r="K32" s="5" t="n">
        <v>119693</v>
      </c>
      <c r="L32" s="5" t="n">
        <v>107820</v>
      </c>
    </row>
    <row r="33" spans="1:12">
      <c r="A33" s="4" t="s">
        <v>1178</v>
      </c>
      <c r="B33" s="5" t="n">
        <v>942</v>
      </c>
      <c r="F33" s="5" t="n">
        <v>867</v>
      </c>
      <c r="J33" s="5" t="n">
        <v>942</v>
      </c>
      <c r="K33" s="5" t="n">
        <v>867</v>
      </c>
      <c r="L33" s="5" t="n">
        <v>524</v>
      </c>
    </row>
    <row r="34" spans="1:12">
      <c r="A34" s="4" t="s">
        <v>1186</v>
      </c>
    </row>
    <row r="35" spans="1:12">
      <c r="A35" s="3" t="s">
        <v>1177</v>
      </c>
    </row>
    <row r="36" spans="1:12">
      <c r="A36" s="4" t="s">
        <v>41</v>
      </c>
      <c r="J36" s="5" t="n">
        <v>174095</v>
      </c>
      <c r="K36" s="5" t="n">
        <v>93667</v>
      </c>
      <c r="L36" s="5" t="n">
        <v>36643</v>
      </c>
    </row>
    <row r="37" spans="1:12">
      <c r="A37" s="4" t="s">
        <v>1178</v>
      </c>
      <c r="B37" s="5" t="n">
        <v>15405</v>
      </c>
      <c r="F37" s="5" t="n">
        <v>16785</v>
      </c>
      <c r="J37" s="5" t="n">
        <v>15405</v>
      </c>
      <c r="K37" s="5" t="n">
        <v>16785</v>
      </c>
      <c r="L37" s="5" t="n">
        <v>19874</v>
      </c>
    </row>
    <row r="38" spans="1:12">
      <c r="A38" s="4" t="s">
        <v>1187</v>
      </c>
    </row>
    <row r="39" spans="1:12">
      <c r="A39" s="3" t="s">
        <v>1177</v>
      </c>
    </row>
    <row r="40" spans="1:12">
      <c r="A40" s="4" t="s">
        <v>41</v>
      </c>
      <c r="J40" s="5" t="n">
        <v>110748</v>
      </c>
      <c r="K40" s="5" t="n">
        <v>104311</v>
      </c>
      <c r="L40" s="5" t="n">
        <v>43655</v>
      </c>
    </row>
    <row r="41" spans="1:12">
      <c r="A41" s="4" t="s">
        <v>1178</v>
      </c>
      <c r="B41" s="5" t="n">
        <v>13649</v>
      </c>
      <c r="F41" s="5" t="n">
        <v>15573</v>
      </c>
      <c r="J41" s="5" t="n">
        <v>13649</v>
      </c>
      <c r="K41" s="5" t="n">
        <v>15573</v>
      </c>
      <c r="L41" s="5" t="n">
        <v>10694</v>
      </c>
    </row>
    <row r="42" spans="1:12">
      <c r="A42" s="4" t="s">
        <v>1188</v>
      </c>
    </row>
    <row r="43" spans="1:12">
      <c r="A43" s="3" t="s">
        <v>1177</v>
      </c>
    </row>
    <row r="44" spans="1:12">
      <c r="A44" s="4" t="s">
        <v>41</v>
      </c>
      <c r="J44" s="5" t="n">
        <v>60362</v>
      </c>
      <c r="K44" s="5" t="n">
        <v>66197</v>
      </c>
      <c r="L44" s="5" t="n">
        <v>74698</v>
      </c>
    </row>
    <row r="45" spans="1:12">
      <c r="A45" s="4" t="s">
        <v>1178</v>
      </c>
      <c r="B45" s="5" t="n">
        <v>1453</v>
      </c>
      <c r="F45" s="5" t="n">
        <v>1809</v>
      </c>
      <c r="J45" s="5" t="n">
        <v>1453</v>
      </c>
      <c r="K45" s="5" t="n">
        <v>1809</v>
      </c>
      <c r="L45" s="5" t="n">
        <v>1889</v>
      </c>
    </row>
    <row r="46" spans="1:12">
      <c r="A46" s="4" t="s">
        <v>1189</v>
      </c>
    </row>
    <row r="47" spans="1:12">
      <c r="A47" s="3" t="s">
        <v>1177</v>
      </c>
    </row>
    <row r="48" spans="1:12">
      <c r="A48" s="4" t="s">
        <v>41</v>
      </c>
      <c r="J48" s="5" t="n">
        <v>32409</v>
      </c>
      <c r="K48" s="5" t="n">
        <v>29484</v>
      </c>
      <c r="L48" s="5" t="n">
        <v>15178</v>
      </c>
    </row>
    <row r="49" spans="1:12">
      <c r="A49" s="4" t="s">
        <v>1178</v>
      </c>
      <c r="B49" s="5" t="n">
        <v>825</v>
      </c>
      <c r="F49" s="5" t="n">
        <v>942</v>
      </c>
      <c r="J49" s="5" t="n">
        <v>825</v>
      </c>
      <c r="K49" s="5" t="n">
        <v>942</v>
      </c>
      <c r="L49" s="5" t="n">
        <v>1208</v>
      </c>
    </row>
    <row r="50" spans="1:12">
      <c r="A50" s="4" t="s">
        <v>1190</v>
      </c>
    </row>
    <row r="51" spans="1:12">
      <c r="A51" s="3" t="s">
        <v>1177</v>
      </c>
    </row>
    <row r="52" spans="1:12">
      <c r="A52" s="4" t="s">
        <v>41</v>
      </c>
      <c r="J52" s="5" t="n">
        <v>28829</v>
      </c>
      <c r="K52" s="5" t="n">
        <v>31934</v>
      </c>
      <c r="L52" s="5" t="n">
        <v>48633</v>
      </c>
    </row>
    <row r="53" spans="1:12">
      <c r="A53" s="4" t="s">
        <v>1178</v>
      </c>
      <c r="B53" s="5" t="n">
        <v>5051</v>
      </c>
      <c r="F53" s="5" t="n">
        <v>4322</v>
      </c>
      <c r="J53" s="5" t="n">
        <v>5051</v>
      </c>
      <c r="K53" s="5" t="n">
        <v>4322</v>
      </c>
      <c r="L53" s="5" t="n">
        <v>2643</v>
      </c>
    </row>
    <row r="54" spans="1:12">
      <c r="A54" s="4" t="s">
        <v>1191</v>
      </c>
    </row>
    <row r="55" spans="1:12">
      <c r="A55" s="3" t="s">
        <v>1177</v>
      </c>
    </row>
    <row r="56" spans="1:12">
      <c r="A56" s="4" t="s">
        <v>41</v>
      </c>
      <c r="J56" s="5" t="n">
        <v>5338</v>
      </c>
      <c r="K56" s="5" t="n">
        <v>5016</v>
      </c>
      <c r="L56" s="5" t="n">
        <v>9152</v>
      </c>
    </row>
    <row r="57" spans="1:12">
      <c r="A57" s="4" t="s">
        <v>1178</v>
      </c>
      <c r="B57" s="5" t="n">
        <v>97194</v>
      </c>
      <c r="F57" s="5" t="n">
        <v>106575</v>
      </c>
      <c r="J57" s="5" t="n">
        <v>97194</v>
      </c>
      <c r="K57" s="5" t="n">
        <v>106575</v>
      </c>
      <c r="L57" s="5" t="n">
        <v>116535</v>
      </c>
    </row>
    <row r="58" spans="1:12">
      <c r="A58" s="4" t="s">
        <v>1192</v>
      </c>
    </row>
    <row r="59" spans="1:12">
      <c r="A59" s="3" t="s">
        <v>1177</v>
      </c>
    </row>
    <row r="60" spans="1:12">
      <c r="A60" s="4" t="s">
        <v>41</v>
      </c>
      <c r="J60" s="5" t="n">
        <v>2846</v>
      </c>
      <c r="K60" s="5" t="n">
        <v>4180</v>
      </c>
      <c r="L60" s="5" t="n">
        <v>2651</v>
      </c>
    </row>
    <row r="61" spans="1:12">
      <c r="A61" s="4" t="s">
        <v>1178</v>
      </c>
      <c r="B61" s="5" t="n">
        <v>269996</v>
      </c>
      <c r="F61" s="5" t="n">
        <v>276402</v>
      </c>
      <c r="J61" s="5" t="n">
        <v>269996</v>
      </c>
      <c r="K61" s="5" t="n">
        <v>276402</v>
      </c>
      <c r="L61" s="5" t="n">
        <v>278679</v>
      </c>
    </row>
    <row r="62" spans="1:12">
      <c r="A62" s="4" t="s">
        <v>1193</v>
      </c>
    </row>
    <row r="63" spans="1:12">
      <c r="A63" s="3" t="s">
        <v>1177</v>
      </c>
    </row>
    <row r="64" spans="1:12">
      <c r="A64" s="4" t="s">
        <v>41</v>
      </c>
      <c r="J64" s="5" t="n">
        <v>120503</v>
      </c>
      <c r="K64" s="5" t="n">
        <v>89715</v>
      </c>
      <c r="L64" s="5" t="n">
        <v>81410</v>
      </c>
    </row>
    <row r="65" spans="1:12">
      <c r="A65" s="4" t="s">
        <v>1178</v>
      </c>
      <c r="B65" s="6" t="n">
        <v>91036</v>
      </c>
      <c r="F65" s="6" t="n">
        <v>49694</v>
      </c>
      <c r="J65" s="6" t="n">
        <v>91036</v>
      </c>
      <c r="K65" s="6" t="n">
        <v>49694</v>
      </c>
      <c r="L65" s="6" t="n">
        <v>5411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95</v>
      </c>
    </row>
    <row r="4" spans="1:12">
      <c r="A4" s="4" t="s">
        <v>41</v>
      </c>
      <c r="B4" s="6" t="n">
        <v>1575309</v>
      </c>
      <c r="C4" s="6" t="n">
        <v>1761019</v>
      </c>
      <c r="D4" s="6" t="n">
        <v>1472731</v>
      </c>
      <c r="E4" s="6" t="n">
        <v>1219140</v>
      </c>
      <c r="F4" s="6" t="n">
        <v>1409557</v>
      </c>
      <c r="G4" s="6" t="n">
        <v>1591038</v>
      </c>
      <c r="H4" s="6" t="n">
        <v>1522033</v>
      </c>
      <c r="I4" s="6" t="n">
        <v>1208921</v>
      </c>
      <c r="J4" s="6" t="n">
        <v>6028199</v>
      </c>
      <c r="K4" s="6" t="n">
        <v>5731549</v>
      </c>
      <c r="L4" s="6" t="n">
        <v>5324746</v>
      </c>
    </row>
    <row r="5" spans="1:12">
      <c r="A5" s="4" t="s">
        <v>43</v>
      </c>
      <c r="B5" s="5" t="n">
        <v>612135</v>
      </c>
      <c r="C5" s="5" t="n">
        <v>649366</v>
      </c>
      <c r="D5" s="5" t="n">
        <v>557291</v>
      </c>
      <c r="E5" s="5" t="n">
        <v>457256</v>
      </c>
      <c r="F5" s="5" t="n">
        <v>541126</v>
      </c>
      <c r="G5" s="5" t="n">
        <v>580750</v>
      </c>
      <c r="H5" s="5" t="n">
        <v>568225</v>
      </c>
      <c r="I5" s="5" t="n">
        <v>446231</v>
      </c>
      <c r="J5" s="5" t="n">
        <v>2276048</v>
      </c>
      <c r="K5" s="5" t="n">
        <v>2136332</v>
      </c>
      <c r="L5" s="5" t="n">
        <v>1904407</v>
      </c>
    </row>
    <row r="6" spans="1:12">
      <c r="A6" s="4" t="s">
        <v>1196</v>
      </c>
      <c r="B6" s="5" t="n">
        <v>155725</v>
      </c>
      <c r="C6" s="5" t="n">
        <v>172790</v>
      </c>
      <c r="D6" s="5" t="n">
        <v>128143</v>
      </c>
      <c r="E6" s="5" t="n">
        <v>80269</v>
      </c>
      <c r="J6" s="5" t="n">
        <v>536927</v>
      </c>
      <c r="K6" s="5" t="n">
        <v>428855</v>
      </c>
      <c r="L6" s="5" t="n">
        <v>404519</v>
      </c>
    </row>
    <row r="7" spans="1:12">
      <c r="A7" s="4" t="s">
        <v>51</v>
      </c>
      <c r="B7" s="5" t="n">
        <v>1387</v>
      </c>
      <c r="C7" s="5" t="n">
        <v>1068</v>
      </c>
      <c r="D7" s="5" t="n">
        <v>0</v>
      </c>
      <c r="E7" s="5" t="n">
        <v>0</v>
      </c>
      <c r="J7" s="5" t="n">
        <v>2455</v>
      </c>
      <c r="K7" s="5" t="n">
        <v>0</v>
      </c>
      <c r="L7" s="5" t="n">
        <v>0</v>
      </c>
    </row>
    <row r="8" spans="1:12">
      <c r="A8" s="4" t="s">
        <v>50</v>
      </c>
      <c r="B8" s="6" t="n">
        <v>157112</v>
      </c>
      <c r="C8" s="6" t="n">
        <v>173858</v>
      </c>
      <c r="D8" s="6" t="n">
        <v>128143</v>
      </c>
      <c r="E8" s="6" t="n">
        <v>80269</v>
      </c>
      <c r="F8" s="6" t="n">
        <v>119163</v>
      </c>
      <c r="G8" s="6" t="n">
        <v>162154</v>
      </c>
      <c r="H8" s="6" t="n">
        <v>94902</v>
      </c>
      <c r="I8" s="6" t="n">
        <v>52636</v>
      </c>
      <c r="J8" s="6" t="n">
        <v>539382</v>
      </c>
      <c r="K8" s="6" t="n">
        <v>428855</v>
      </c>
      <c r="L8" s="6" t="n">
        <v>404519</v>
      </c>
    </row>
    <row r="9" spans="1:12">
      <c r="A9" s="4" t="s">
        <v>53</v>
      </c>
      <c r="B9" s="7" t="n">
        <v>0.41</v>
      </c>
      <c r="C9" s="7" t="n">
        <v>0.46</v>
      </c>
      <c r="D9" s="7" t="n">
        <v>0.34</v>
      </c>
      <c r="E9" s="7" t="n">
        <v>0.21</v>
      </c>
      <c r="J9" s="7" t="n">
        <v>1.41</v>
      </c>
      <c r="K9" s="7" t="n">
        <v>1.07</v>
      </c>
      <c r="L9" s="7" t="n">
        <v>1.01</v>
      </c>
    </row>
    <row r="10" spans="1:12">
      <c r="A10" s="4" t="s">
        <v>54</v>
      </c>
      <c r="B10" s="5" t="n">
        <v>0</v>
      </c>
      <c r="C10" s="5" t="n">
        <v>0</v>
      </c>
      <c r="D10" s="5" t="n">
        <v>0</v>
      </c>
      <c r="E10" s="5" t="n">
        <v>0</v>
      </c>
      <c r="J10" s="8" t="n">
        <v>0.01</v>
      </c>
      <c r="K10" s="5" t="n">
        <v>0</v>
      </c>
      <c r="L10" s="5" t="n">
        <v>0</v>
      </c>
    </row>
    <row r="11" spans="1:12">
      <c r="A11" s="4" t="s">
        <v>53</v>
      </c>
      <c r="B11" s="8" t="n">
        <v>0.41</v>
      </c>
      <c r="C11" s="8" t="n">
        <v>0.45</v>
      </c>
      <c r="D11" s="8" t="n">
        <v>0.34</v>
      </c>
      <c r="E11" s="8" t="n">
        <v>0.21</v>
      </c>
      <c r="J11" s="8" t="n">
        <v>1.4</v>
      </c>
      <c r="K11" s="8" t="n">
        <v>1.06</v>
      </c>
      <c r="L11" s="8" t="n">
        <v>0.99</v>
      </c>
    </row>
    <row r="12" spans="1:12">
      <c r="A12" s="4" t="s">
        <v>54</v>
      </c>
      <c r="B12" s="6" t="n">
        <v>0</v>
      </c>
      <c r="C12" s="6" t="n">
        <v>0</v>
      </c>
      <c r="D12" s="6" t="n">
        <v>0</v>
      </c>
      <c r="E12" s="6" t="n">
        <v>0</v>
      </c>
      <c r="J12" s="7" t="n">
        <v>0.01</v>
      </c>
      <c r="K12" s="6" t="n">
        <v>0</v>
      </c>
      <c r="L12" s="6" t="n">
        <v>0</v>
      </c>
    </row>
    <row r="13" spans="1:12">
      <c r="A13" s="4" t="s">
        <v>504</v>
      </c>
      <c r="J13" s="5" t="n">
        <v>381782</v>
      </c>
      <c r="K13" s="5" t="n">
        <v>399891</v>
      </c>
      <c r="L13" s="5" t="n">
        <v>402300</v>
      </c>
    </row>
    <row r="14" spans="1:12">
      <c r="A14" s="4" t="s">
        <v>1197</v>
      </c>
      <c r="J14" s="5" t="n">
        <v>384566</v>
      </c>
      <c r="K14" s="5" t="n">
        <v>403659</v>
      </c>
      <c r="L14" s="5" t="n">
        <v>408044</v>
      </c>
    </row>
    <row r="15" spans="1:12">
      <c r="A15" s="3" t="s">
        <v>52</v>
      </c>
    </row>
    <row r="16" spans="1:12">
      <c r="A16" s="4" t="s">
        <v>485</v>
      </c>
      <c r="F16" s="7" t="n">
        <v>0.3</v>
      </c>
      <c r="G16" s="7" t="n">
        <v>0.41</v>
      </c>
      <c r="H16" s="7" t="n">
        <v>0.23</v>
      </c>
      <c r="I16" s="7" t="n">
        <v>0.13</v>
      </c>
      <c r="J16" s="7" t="n">
        <v>1.41</v>
      </c>
      <c r="K16" s="7" t="n">
        <v>1.07</v>
      </c>
      <c r="L16" s="7" t="n">
        <v>1.01</v>
      </c>
    </row>
    <row r="17" spans="1:12">
      <c r="A17" s="3" t="s">
        <v>56</v>
      </c>
    </row>
    <row r="18" spans="1:12">
      <c r="A18" s="4" t="s">
        <v>486</v>
      </c>
      <c r="F18" s="7" t="n">
        <v>0.3</v>
      </c>
      <c r="G18" s="7" t="n">
        <v>0.4</v>
      </c>
      <c r="H18" s="7" t="n">
        <v>0.23</v>
      </c>
      <c r="I18" s="7" t="n">
        <v>0.13</v>
      </c>
      <c r="J18" s="7" t="n">
        <v>1.4</v>
      </c>
      <c r="K18" s="7" t="n">
        <v>1.06</v>
      </c>
      <c r="L18" s="7" t="n">
        <v>0.9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5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2</v>
      </c>
    </row>
    <row r="3" spans="1:2">
      <c r="A3" s="3" t="s">
        <v>187</v>
      </c>
    </row>
    <row r="4" spans="1:2">
      <c r="A4" s="4" t="s">
        <v>73</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1575309</v>
      </c>
      <c r="C4" s="6" t="n">
        <v>1761019</v>
      </c>
      <c r="D4" s="6" t="n">
        <v>1472731</v>
      </c>
      <c r="E4" s="6" t="n">
        <v>1219140</v>
      </c>
      <c r="F4" s="6" t="n">
        <v>1409557</v>
      </c>
      <c r="G4" s="6" t="n">
        <v>1591038</v>
      </c>
      <c r="H4" s="6" t="n">
        <v>1522033</v>
      </c>
      <c r="I4" s="6" t="n">
        <v>1208921</v>
      </c>
      <c r="J4" s="6" t="n">
        <v>6028199</v>
      </c>
      <c r="K4" s="6" t="n">
        <v>5731549</v>
      </c>
      <c r="L4" s="6" t="n">
        <v>5324746</v>
      </c>
    </row>
    <row r="5" spans="1:12">
      <c r="A5" s="4" t="s">
        <v>42</v>
      </c>
      <c r="J5" s="5" t="n">
        <v>3752151</v>
      </c>
      <c r="K5" s="5" t="n">
        <v>3595217</v>
      </c>
      <c r="L5" s="5" t="n">
        <v>3420339</v>
      </c>
    </row>
    <row r="6" spans="1:12">
      <c r="A6" s="4" t="s">
        <v>43</v>
      </c>
      <c r="B6" s="5" t="n">
        <v>612135</v>
      </c>
      <c r="C6" s="5" t="n">
        <v>649366</v>
      </c>
      <c r="D6" s="5" t="n">
        <v>557291</v>
      </c>
      <c r="E6" s="5" t="n">
        <v>457256</v>
      </c>
      <c r="F6" s="5" t="n">
        <v>541126</v>
      </c>
      <c r="G6" s="5" t="n">
        <v>580750</v>
      </c>
      <c r="H6" s="5" t="n">
        <v>568225</v>
      </c>
      <c r="I6" s="5" t="n">
        <v>446231</v>
      </c>
      <c r="J6" s="5" t="n">
        <v>2276048</v>
      </c>
      <c r="K6" s="5" t="n">
        <v>2136332</v>
      </c>
      <c r="L6" s="5" t="n">
        <v>1904407</v>
      </c>
    </row>
    <row r="7" spans="1:12">
      <c r="A7" s="4" t="s">
        <v>44</v>
      </c>
      <c r="J7" s="5" t="n">
        <v>1500399</v>
      </c>
      <c r="K7" s="5" t="n">
        <v>1541214</v>
      </c>
      <c r="L7" s="5" t="n">
        <v>1340453</v>
      </c>
    </row>
    <row r="8" spans="1:12">
      <c r="A8" s="4" t="s">
        <v>45</v>
      </c>
      <c r="J8" s="5" t="n">
        <v>775649</v>
      </c>
      <c r="K8" s="5" t="n">
        <v>595118</v>
      </c>
      <c r="L8" s="5" t="n">
        <v>563954</v>
      </c>
    </row>
    <row r="9" spans="1:12">
      <c r="A9" s="4" t="s">
        <v>46</v>
      </c>
      <c r="J9" s="5" t="n">
        <v>51758</v>
      </c>
      <c r="K9" s="5" t="n">
        <v>3210</v>
      </c>
      <c r="L9" s="5" t="n">
        <v>2599</v>
      </c>
    </row>
    <row r="10" spans="1:12">
      <c r="A10" s="4" t="s">
        <v>47</v>
      </c>
      <c r="J10" s="5" t="n">
        <v>152692</v>
      </c>
      <c r="K10" s="5" t="n">
        <v>118035</v>
      </c>
      <c r="L10" s="5" t="n">
        <v>96387</v>
      </c>
    </row>
    <row r="11" spans="1:12">
      <c r="A11" s="4" t="s">
        <v>48</v>
      </c>
      <c r="J11" s="5" t="n">
        <v>571199</v>
      </c>
      <c r="K11" s="5" t="n">
        <v>473873</v>
      </c>
      <c r="L11" s="5" t="n">
        <v>464968</v>
      </c>
    </row>
    <row r="12" spans="1:12">
      <c r="A12" s="4" t="s">
        <v>49</v>
      </c>
      <c r="J12" s="5" t="n">
        <v>34272</v>
      </c>
      <c r="K12" s="5" t="n">
        <v>45018</v>
      </c>
      <c r="L12" s="5" t="n">
        <v>60449</v>
      </c>
    </row>
    <row r="13" spans="1:12">
      <c r="A13" s="4" t="s">
        <v>50</v>
      </c>
      <c r="B13" s="5" t="n">
        <v>155725</v>
      </c>
      <c r="C13" s="5" t="n">
        <v>172790</v>
      </c>
      <c r="D13" s="5" t="n">
        <v>128143</v>
      </c>
      <c r="E13" s="5" t="n">
        <v>80269</v>
      </c>
      <c r="J13" s="5" t="n">
        <v>536927</v>
      </c>
      <c r="K13" s="5" t="n">
        <v>428855</v>
      </c>
      <c r="L13" s="5" t="n">
        <v>404519</v>
      </c>
    </row>
    <row r="14" spans="1:12">
      <c r="A14" s="4" t="s">
        <v>51</v>
      </c>
      <c r="B14" s="5" t="n">
        <v>1387</v>
      </c>
      <c r="C14" s="5" t="n">
        <v>1068</v>
      </c>
      <c r="D14" s="5" t="n">
        <v>0</v>
      </c>
      <c r="E14" s="5" t="n">
        <v>0</v>
      </c>
      <c r="J14" s="5" t="n">
        <v>2455</v>
      </c>
      <c r="K14" s="5" t="n">
        <v>0</v>
      </c>
      <c r="L14" s="5" t="n">
        <v>0</v>
      </c>
    </row>
    <row r="15" spans="1:12">
      <c r="A15" s="4" t="s">
        <v>50</v>
      </c>
      <c r="B15" s="6" t="n">
        <v>157112</v>
      </c>
      <c r="C15" s="6" t="n">
        <v>173858</v>
      </c>
      <c r="D15" s="6" t="n">
        <v>128143</v>
      </c>
      <c r="E15" s="6" t="n">
        <v>80269</v>
      </c>
      <c r="F15" s="6" t="n">
        <v>119163</v>
      </c>
      <c r="G15" s="6" t="n">
        <v>162154</v>
      </c>
      <c r="H15" s="6" t="n">
        <v>94902</v>
      </c>
      <c r="I15" s="6" t="n">
        <v>52636</v>
      </c>
      <c r="J15" s="6" t="n">
        <v>539382</v>
      </c>
      <c r="K15" s="6" t="n">
        <v>428855</v>
      </c>
      <c r="L15" s="6" t="n">
        <v>404519</v>
      </c>
    </row>
    <row r="16" spans="1:12">
      <c r="A16" s="3" t="s">
        <v>52</v>
      </c>
    </row>
    <row r="17" spans="1:12">
      <c r="A17" s="4" t="s">
        <v>53</v>
      </c>
      <c r="B17" s="7" t="n">
        <v>0.41</v>
      </c>
      <c r="C17" s="7" t="n">
        <v>0.46</v>
      </c>
      <c r="D17" s="7" t="n">
        <v>0.34</v>
      </c>
      <c r="E17" s="7" t="n">
        <v>0.21</v>
      </c>
      <c r="J17" s="7" t="n">
        <v>1.41</v>
      </c>
      <c r="K17" s="7" t="n">
        <v>1.07</v>
      </c>
      <c r="L17" s="7" t="n">
        <v>1.01</v>
      </c>
    </row>
    <row r="18" spans="1:12">
      <c r="A18" s="4" t="s">
        <v>54</v>
      </c>
      <c r="B18" s="5" t="n">
        <v>0</v>
      </c>
      <c r="C18" s="5" t="n">
        <v>0</v>
      </c>
      <c r="D18" s="5" t="n">
        <v>0</v>
      </c>
      <c r="E18" s="5" t="n">
        <v>0</v>
      </c>
      <c r="J18" s="8" t="n">
        <v>0.01</v>
      </c>
      <c r="K18" s="5" t="n">
        <v>0</v>
      </c>
      <c r="L18" s="5" t="n">
        <v>0</v>
      </c>
    </row>
    <row r="19" spans="1:12">
      <c r="A19" s="4" t="s">
        <v>55</v>
      </c>
      <c r="F19" s="7" t="n">
        <v>0.3</v>
      </c>
      <c r="G19" s="7" t="n">
        <v>0.41</v>
      </c>
      <c r="H19" s="7" t="n">
        <v>0.23</v>
      </c>
      <c r="I19" s="7" t="n">
        <v>0.13</v>
      </c>
      <c r="J19" s="8" t="n">
        <v>1.41</v>
      </c>
      <c r="K19" s="8" t="n">
        <v>1.07</v>
      </c>
      <c r="L19" s="8" t="n">
        <v>1.01</v>
      </c>
    </row>
    <row r="20" spans="1:12">
      <c r="A20" s="3" t="s">
        <v>56</v>
      </c>
    </row>
    <row r="21" spans="1:12">
      <c r="A21" s="4" t="s">
        <v>53</v>
      </c>
      <c r="B21" s="8" t="n">
        <v>0.41</v>
      </c>
      <c r="C21" s="8" t="n">
        <v>0.45</v>
      </c>
      <c r="D21" s="8" t="n">
        <v>0.34</v>
      </c>
      <c r="E21" s="8" t="n">
        <v>0.21</v>
      </c>
      <c r="J21" s="8" t="n">
        <v>1.4</v>
      </c>
      <c r="K21" s="8" t="n">
        <v>1.06</v>
      </c>
      <c r="L21" s="8" t="n">
        <v>0.99</v>
      </c>
    </row>
    <row r="22" spans="1:12">
      <c r="A22" s="4" t="s">
        <v>54</v>
      </c>
      <c r="B22" s="6" t="n">
        <v>0</v>
      </c>
      <c r="C22" s="6" t="n">
        <v>0</v>
      </c>
      <c r="D22" s="6" t="n">
        <v>0</v>
      </c>
      <c r="E22" s="6" t="n">
        <v>0</v>
      </c>
      <c r="J22" s="8" t="n">
        <v>0.01</v>
      </c>
      <c r="K22" s="5" t="n">
        <v>0</v>
      </c>
      <c r="L22" s="5" t="n">
        <v>0</v>
      </c>
    </row>
    <row r="23" spans="1:12">
      <c r="A23" s="4" t="s">
        <v>55</v>
      </c>
      <c r="F23" s="7" t="n">
        <v>0.3</v>
      </c>
      <c r="G23" s="7" t="n">
        <v>0.4</v>
      </c>
      <c r="H23" s="7" t="n">
        <v>0.23</v>
      </c>
      <c r="I23" s="7" t="n">
        <v>0.13</v>
      </c>
      <c r="J23" s="7" t="n">
        <v>1.4</v>
      </c>
      <c r="K23" s="7" t="n">
        <v>1.06</v>
      </c>
      <c r="L23" s="7" t="n">
        <v>0.9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18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5</v>
      </c>
      <c r="D2" s="2" t="s">
        <v>39</v>
      </c>
    </row>
    <row r="3" spans="1:4">
      <c r="A3" s="3" t="s">
        <v>58</v>
      </c>
    </row>
    <row r="4" spans="1:4">
      <c r="A4" s="4" t="s">
        <v>50</v>
      </c>
      <c r="B4" s="6" t="n">
        <v>539382</v>
      </c>
      <c r="C4" s="6" t="n">
        <v>428855</v>
      </c>
      <c r="D4" s="6" t="n">
        <v>404519</v>
      </c>
    </row>
    <row r="5" spans="1:4">
      <c r="A5" s="3" t="s">
        <v>59</v>
      </c>
    </row>
    <row r="6" spans="1:4">
      <c r="A6" s="4" t="s">
        <v>60</v>
      </c>
      <c r="B6" s="5" t="n">
        <v>-20384</v>
      </c>
      <c r="C6" s="5" t="n">
        <v>-23576</v>
      </c>
      <c r="D6" s="5" t="n">
        <v>-12171</v>
      </c>
    </row>
    <row r="7" spans="1:4">
      <c r="A7" s="4" t="s">
        <v>61</v>
      </c>
      <c r="B7" s="5" t="n">
        <v>5757</v>
      </c>
      <c r="C7" s="5" t="n">
        <v>1043</v>
      </c>
      <c r="D7" s="5" t="n">
        <v>1679</v>
      </c>
    </row>
    <row r="8" spans="1:4">
      <c r="A8" s="4" t="s">
        <v>62</v>
      </c>
      <c r="B8" s="5" t="n">
        <v>-26431</v>
      </c>
      <c r="C8" s="5" t="n">
        <v>189</v>
      </c>
      <c r="D8" s="5" t="n">
        <v>-125080</v>
      </c>
    </row>
    <row r="9" spans="1:4">
      <c r="A9" s="4" t="s">
        <v>63</v>
      </c>
      <c r="B9" s="5" t="n">
        <v>-41058</v>
      </c>
      <c r="C9" s="5" t="n">
        <v>-22344</v>
      </c>
      <c r="D9" s="5" t="n">
        <v>-135572</v>
      </c>
    </row>
    <row r="10" spans="1:4">
      <c r="A10" s="4" t="s">
        <v>64</v>
      </c>
      <c r="B10" s="6" t="n">
        <v>498324</v>
      </c>
      <c r="C10" s="6" t="n">
        <v>406511</v>
      </c>
      <c r="D10" s="6" t="n">
        <v>2689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79</v>
      </c>
      <c r="B18" s="4" t="s">
        <v>262</v>
      </c>
    </row>
    <row r="19" spans="1:2">
      <c r="A19" s="4" t="s">
        <v>263</v>
      </c>
      <c r="B19" s="4" t="s">
        <v>264</v>
      </c>
    </row>
    <row r="20" spans="1:2">
      <c r="A20" s="4" t="s">
        <v>199</v>
      </c>
      <c r="B20" s="4" t="s">
        <v>265</v>
      </c>
    </row>
    <row r="21" spans="1:2">
      <c r="A21" s="4" t="s">
        <v>223</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81</v>
      </c>
      <c r="B8" s="4" t="s">
        <v>282</v>
      </c>
    </row>
    <row r="9" spans="1:2">
      <c r="A9" s="4" t="s">
        <v>283</v>
      </c>
    </row>
    <row r="10" spans="1:2">
      <c r="A10" s="3" t="s">
        <v>277</v>
      </c>
    </row>
    <row r="11" spans="1:2">
      <c r="A11" s="4" t="s">
        <v>281</v>
      </c>
      <c r="B11" s="4" t="s">
        <v>284</v>
      </c>
    </row>
    <row r="12" spans="1:2">
      <c r="A12" s="4" t="s">
        <v>285</v>
      </c>
    </row>
    <row r="13" spans="1:2">
      <c r="A13" s="3" t="s">
        <v>277</v>
      </c>
    </row>
    <row r="14" spans="1:2">
      <c r="A14" s="4" t="s">
        <v>278</v>
      </c>
      <c r="B14" s="4" t="s">
        <v>286</v>
      </c>
    </row>
    <row r="15" spans="1:2">
      <c r="A15" s="4" t="s">
        <v>287</v>
      </c>
    </row>
    <row r="16" spans="1:2">
      <c r="A16" s="3" t="s">
        <v>277</v>
      </c>
    </row>
    <row r="17" spans="1:2">
      <c r="A17" s="4" t="s">
        <v>281</v>
      </c>
      <c r="B1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3" t="s">
        <v>291</v>
      </c>
    </row>
    <row r="5" spans="1:2">
      <c r="A5" s="4" t="s">
        <v>54</v>
      </c>
      <c r="B5" s="4" t="s">
        <v>292</v>
      </c>
    </row>
    <row r="6" spans="1:2">
      <c r="A6" s="4" t="s">
        <v>293</v>
      </c>
    </row>
    <row r="7" spans="1:2">
      <c r="A7" s="3" t="s">
        <v>291</v>
      </c>
    </row>
    <row r="8" spans="1:2">
      <c r="A8" s="4" t="s">
        <v>294</v>
      </c>
      <c r="B8"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8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v>
      </c>
    </row>
    <row r="3" spans="1:2">
      <c r="A3" s="3" t="s">
        <v>187</v>
      </c>
    </row>
    <row r="4" spans="1:2">
      <c r="A4" s="4" t="s">
        <v>73</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187</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9</v>
      </c>
    </row>
    <row r="3" spans="1:4">
      <c r="A3" s="3" t="s">
        <v>66</v>
      </c>
    </row>
    <row r="4" spans="1:4">
      <c r="A4" s="4" t="s">
        <v>67</v>
      </c>
      <c r="B4" s="6" t="n">
        <v>-1272</v>
      </c>
      <c r="C4" s="6" t="n">
        <v>-866</v>
      </c>
      <c r="D4" s="6" t="n">
        <v>-1114</v>
      </c>
    </row>
    <row r="5" spans="1:4">
      <c r="A5" s="4" t="s">
        <v>68</v>
      </c>
      <c r="B5" s="6" t="n">
        <v>16393</v>
      </c>
      <c r="C5" s="6" t="n">
        <v>-883</v>
      </c>
      <c r="D5" s="6" t="n">
        <v>81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09</v>
      </c>
    </row>
    <row r="4" spans="1:2">
      <c r="A4" s="4" t="s">
        <v>208</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187</v>
      </c>
    </row>
    <row r="4" spans="1:2">
      <c r="A4" s="4" t="s">
        <v>318</v>
      </c>
      <c r="B4" s="4" t="s">
        <v>319</v>
      </c>
    </row>
    <row r="5" spans="1:2">
      <c r="A5" s="4" t="s">
        <v>7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18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187</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8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8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2</v>
      </c>
    </row>
    <row r="3" spans="1:2">
      <c r="A3" s="3" t="s">
        <v>187</v>
      </c>
    </row>
    <row r="4" spans="1:2">
      <c r="A4" s="4" t="s">
        <v>367</v>
      </c>
      <c r="B4" s="4" t="s">
        <v>368</v>
      </c>
    </row>
    <row r="5" spans="1:2">
      <c r="A5" s="4" t="s">
        <v>369</v>
      </c>
      <c r="B5" s="4" t="s">
        <v>370</v>
      </c>
    </row>
    <row r="6" spans="1:2">
      <c r="A6" s="4" t="s">
        <v>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187</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9</v>
      </c>
      <c r="B1" s="2" t="s">
        <v>1</v>
      </c>
    </row>
    <row r="2" spans="1:2">
      <c r="B2" s="2" t="s">
        <v>2</v>
      </c>
    </row>
    <row r="3" spans="1:2">
      <c r="A3" s="3" t="s">
        <v>187</v>
      </c>
    </row>
    <row r="4" spans="1:2">
      <c r="A4" s="4" t="s">
        <v>380</v>
      </c>
      <c r="B4" s="4" t="s">
        <v>2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6" t="n">
        <v>460245</v>
      </c>
      <c r="C3" s="6" t="n">
        <v>319169</v>
      </c>
    </row>
    <row r="4" spans="1:3">
      <c r="A4" s="4" t="s">
        <v>72</v>
      </c>
      <c r="B4" s="5" t="n">
        <v>814178</v>
      </c>
      <c r="C4" s="5" t="n">
        <v>680417</v>
      </c>
    </row>
    <row r="5" spans="1:3">
      <c r="A5" s="4" t="s">
        <v>73</v>
      </c>
      <c r="B5" s="5" t="n">
        <v>1840565</v>
      </c>
      <c r="C5" s="5" t="n">
        <v>1814602</v>
      </c>
    </row>
    <row r="6" spans="1:3">
      <c r="A6" s="4" t="s">
        <v>74</v>
      </c>
      <c r="B6" s="5" t="n">
        <v>137535</v>
      </c>
      <c r="C6" s="5" t="n">
        <v>103679</v>
      </c>
    </row>
    <row r="7" spans="1:3">
      <c r="A7" s="4" t="s">
        <v>75</v>
      </c>
      <c r="B7" s="5" t="n">
        <v>45897</v>
      </c>
      <c r="C7" s="5" t="n">
        <v>0</v>
      </c>
    </row>
    <row r="8" spans="1:3">
      <c r="A8" s="4" t="s">
        <v>76</v>
      </c>
      <c r="B8" s="5" t="n">
        <v>3298420</v>
      </c>
      <c r="C8" s="5" t="n">
        <v>2917867</v>
      </c>
    </row>
    <row r="9" spans="1:3">
      <c r="A9" s="4" t="s">
        <v>77</v>
      </c>
      <c r="B9" s="5" t="n">
        <v>692464</v>
      </c>
      <c r="C9" s="5" t="n">
        <v>650462</v>
      </c>
    </row>
    <row r="10" spans="1:3">
      <c r="A10" s="4" t="s">
        <v>78</v>
      </c>
      <c r="B10" s="5" t="n">
        <v>1285458</v>
      </c>
      <c r="C10" s="5" t="n">
        <v>700515</v>
      </c>
    </row>
    <row r="11" spans="1:3">
      <c r="A11" s="4" t="s">
        <v>79</v>
      </c>
      <c r="B11" s="5" t="n">
        <v>1098540</v>
      </c>
      <c r="C11" s="5" t="n">
        <v>834315</v>
      </c>
    </row>
    <row r="12" spans="1:3">
      <c r="A12" s="4" t="s">
        <v>80</v>
      </c>
      <c r="B12" s="5" t="n">
        <v>464872</v>
      </c>
      <c r="C12" s="5" t="n">
        <v>445179</v>
      </c>
    </row>
    <row r="13" spans="1:3">
      <c r="A13" s="4" t="s">
        <v>81</v>
      </c>
      <c r="B13" s="5" t="n">
        <v>67980</v>
      </c>
      <c r="C13" s="5" t="n">
        <v>49252</v>
      </c>
    </row>
    <row r="14" spans="1:3">
      <c r="A14" s="4" t="s">
        <v>82</v>
      </c>
      <c r="B14" s="5" t="n">
        <v>6907734</v>
      </c>
      <c r="C14" s="5" t="n">
        <v>5597590</v>
      </c>
    </row>
    <row r="15" spans="1:3">
      <c r="A15" s="3" t="s">
        <v>83</v>
      </c>
    </row>
    <row r="16" spans="1:3">
      <c r="A16" s="4" t="s">
        <v>84</v>
      </c>
      <c r="B16" s="5" t="n">
        <v>761647</v>
      </c>
      <c r="C16" s="5" t="n">
        <v>672972</v>
      </c>
    </row>
    <row r="17" spans="1:3">
      <c r="A17" s="3" t="s">
        <v>85</v>
      </c>
    </row>
    <row r="18" spans="1:3">
      <c r="A18" s="4" t="s">
        <v>86</v>
      </c>
      <c r="B18" s="5" t="n">
        <v>154697</v>
      </c>
      <c r="C18" s="5" t="n">
        <v>142154</v>
      </c>
    </row>
    <row r="19" spans="1:3">
      <c r="A19" s="4" t="s">
        <v>87</v>
      </c>
      <c r="B19" s="5" t="n">
        <v>111902</v>
      </c>
      <c r="C19" s="5" t="n">
        <v>125948</v>
      </c>
    </row>
    <row r="20" spans="1:3">
      <c r="A20" s="4" t="s">
        <v>88</v>
      </c>
      <c r="B20" s="5" t="n">
        <v>330450</v>
      </c>
      <c r="C20" s="5" t="n">
        <v>192231</v>
      </c>
    </row>
    <row r="21" spans="1:3">
      <c r="A21" s="4" t="s">
        <v>89</v>
      </c>
      <c r="B21" s="5" t="n">
        <v>56396</v>
      </c>
      <c r="C21" s="5" t="n">
        <v>117785</v>
      </c>
    </row>
    <row r="22" spans="1:3">
      <c r="A22" s="4" t="s">
        <v>90</v>
      </c>
      <c r="B22" s="5" t="n">
        <v>44521</v>
      </c>
      <c r="C22" s="5" t="n">
        <v>195163</v>
      </c>
    </row>
    <row r="23" spans="1:3">
      <c r="A23" s="4" t="s">
        <v>91</v>
      </c>
      <c r="B23" s="5" t="n">
        <v>133843</v>
      </c>
      <c r="C23" s="5" t="n">
        <v>57656</v>
      </c>
    </row>
    <row r="24" spans="1:3">
      <c r="A24" s="4" t="s">
        <v>92</v>
      </c>
      <c r="B24" s="5" t="n">
        <v>9466</v>
      </c>
      <c r="C24" s="5" t="n">
        <v>0</v>
      </c>
    </row>
    <row r="25" spans="1:3">
      <c r="A25" s="4" t="s">
        <v>93</v>
      </c>
      <c r="B25" s="5" t="n">
        <v>1602922</v>
      </c>
      <c r="C25" s="5" t="n">
        <v>1503909</v>
      </c>
    </row>
    <row r="26" spans="1:3">
      <c r="A26" s="4" t="s">
        <v>94</v>
      </c>
      <c r="B26" s="5" t="n">
        <v>3507685</v>
      </c>
      <c r="C26" s="5" t="n">
        <v>2232712</v>
      </c>
    </row>
    <row r="27" spans="1:3">
      <c r="A27" s="4" t="s">
        <v>95</v>
      </c>
      <c r="B27" s="5" t="n">
        <v>371612</v>
      </c>
      <c r="C27" s="5" t="n">
        <v>362266</v>
      </c>
    </row>
    <row r="28" spans="1:3">
      <c r="A28" s="4" t="s">
        <v>96</v>
      </c>
      <c r="B28" s="5" t="n">
        <v>201601</v>
      </c>
      <c r="C28" s="5" t="n">
        <v>222812</v>
      </c>
    </row>
    <row r="29" spans="1:3">
      <c r="A29" s="4" t="s">
        <v>97</v>
      </c>
      <c r="B29" s="5" t="n">
        <v>5683820</v>
      </c>
      <c r="C29" s="5" t="n">
        <v>4321699</v>
      </c>
    </row>
    <row r="30" spans="1:3">
      <c r="A30" s="3" t="s">
        <v>98</v>
      </c>
    </row>
    <row r="31" spans="1:3">
      <c r="A31" s="4" t="s">
        <v>99</v>
      </c>
      <c r="B31" s="5" t="n">
        <v>0</v>
      </c>
      <c r="C31" s="5" t="n">
        <v>0</v>
      </c>
    </row>
    <row r="32" spans="1:3">
      <c r="A32" s="4" t="s">
        <v>100</v>
      </c>
      <c r="B32" s="5" t="n">
        <v>3787</v>
      </c>
      <c r="C32" s="5" t="n">
        <v>3917</v>
      </c>
    </row>
    <row r="33" spans="1:3">
      <c r="A33" s="4" t="s">
        <v>101</v>
      </c>
      <c r="B33" s="5" t="n">
        <v>260002</v>
      </c>
      <c r="C33" s="5" t="n">
        <v>277569</v>
      </c>
    </row>
    <row r="34" spans="1:3">
      <c r="A34" s="4" t="s">
        <v>102</v>
      </c>
      <c r="B34" s="5" t="n">
        <v>1396116</v>
      </c>
      <c r="C34" s="5" t="n">
        <v>1389338</v>
      </c>
    </row>
    <row r="35" spans="1:3">
      <c r="A35" s="4" t="s">
        <v>103</v>
      </c>
      <c r="B35" s="5" t="n">
        <v>-435991</v>
      </c>
      <c r="C35" s="5" t="n">
        <v>-394933</v>
      </c>
    </row>
    <row r="36" spans="1:3">
      <c r="A36" s="4" t="s">
        <v>104</v>
      </c>
      <c r="B36" s="5" t="n">
        <v>1223914</v>
      </c>
      <c r="C36" s="5" t="n">
        <v>1275891</v>
      </c>
    </row>
    <row r="37" spans="1:3">
      <c r="A37" s="4" t="s">
        <v>105</v>
      </c>
      <c r="B37" s="6" t="n">
        <v>6907734</v>
      </c>
      <c r="C37" s="6" t="n">
        <v>5597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5</v>
      </c>
      <c r="D2" s="2" t="s">
        <v>39</v>
      </c>
    </row>
    <row r="3" spans="1:4">
      <c r="A3" s="3" t="s">
        <v>382</v>
      </c>
    </row>
    <row r="4" spans="1:4">
      <c r="A4" s="4" t="s">
        <v>242</v>
      </c>
      <c r="B4" s="6" t="n">
        <v>168701</v>
      </c>
      <c r="C4" s="6" t="n">
        <v>181956</v>
      </c>
      <c r="D4" s="6" t="n">
        <v>183333</v>
      </c>
    </row>
    <row r="5" spans="1:4">
      <c r="A5" s="4" t="s">
        <v>383</v>
      </c>
      <c r="B5" s="5" t="n">
        <v>19446</v>
      </c>
      <c r="C5" s="5" t="n">
        <v>19710</v>
      </c>
      <c r="D5" s="5" t="n">
        <v>22903</v>
      </c>
    </row>
    <row r="6" spans="1:4">
      <c r="A6" s="4" t="s">
        <v>384</v>
      </c>
      <c r="B6" s="5" t="n">
        <v>324845</v>
      </c>
      <c r="C6" s="5" t="n">
        <v>332678</v>
      </c>
      <c r="D6" s="5" t="n">
        <v>295280</v>
      </c>
    </row>
    <row r="7" spans="1:4">
      <c r="A7" s="4" t="s">
        <v>385</v>
      </c>
      <c r="B7" s="5" t="n">
        <v>70096</v>
      </c>
      <c r="C7" s="5" t="n">
        <v>62324</v>
      </c>
      <c r="D7" s="5" t="n">
        <v>63268</v>
      </c>
    </row>
    <row r="8" spans="1:4">
      <c r="A8" s="4" t="s">
        <v>386</v>
      </c>
      <c r="B8" s="5" t="n">
        <v>26434</v>
      </c>
      <c r="C8" s="5" t="n">
        <v>21972</v>
      </c>
      <c r="D8" s="6" t="n">
        <v>22898</v>
      </c>
    </row>
    <row r="9" spans="1:4">
      <c r="A9" s="4" t="s">
        <v>387</v>
      </c>
      <c r="B9" s="6" t="n">
        <v>0</v>
      </c>
    </row>
    <row r="10" spans="1:4">
      <c r="A10" s="4" t="s">
        <v>12</v>
      </c>
      <c r="B10" s="5" t="n">
        <v>2016</v>
      </c>
    </row>
    <row r="11" spans="1:4">
      <c r="A11" s="4" t="s">
        <v>388</v>
      </c>
    </row>
    <row r="12" spans="1:4">
      <c r="A12" s="3" t="s">
        <v>382</v>
      </c>
    </row>
    <row r="13" spans="1:4">
      <c r="A13" s="4" t="s">
        <v>389</v>
      </c>
      <c r="B13" s="4" t="s">
        <v>390</v>
      </c>
    </row>
    <row r="14" spans="1:4">
      <c r="A14" s="4" t="s">
        <v>391</v>
      </c>
    </row>
    <row r="15" spans="1:4">
      <c r="A15" s="3" t="s">
        <v>382</v>
      </c>
    </row>
    <row r="16" spans="1:4">
      <c r="A16" s="4" t="s">
        <v>392</v>
      </c>
      <c r="B16" s="4" t="s">
        <v>393</v>
      </c>
    </row>
    <row r="17" spans="1:4">
      <c r="A17" s="4" t="s">
        <v>394</v>
      </c>
    </row>
    <row r="18" spans="1:4">
      <c r="A18" s="3" t="s">
        <v>382</v>
      </c>
    </row>
    <row r="19" spans="1:4">
      <c r="A19" s="4" t="s">
        <v>389</v>
      </c>
      <c r="B19" s="4" t="s">
        <v>395</v>
      </c>
    </row>
    <row r="20" spans="1:4">
      <c r="A20" s="4" t="s">
        <v>396</v>
      </c>
    </row>
    <row r="21" spans="1:4">
      <c r="A21" s="3" t="s">
        <v>382</v>
      </c>
    </row>
    <row r="22" spans="1:4">
      <c r="A22" s="4" t="s">
        <v>389</v>
      </c>
      <c r="B22" s="4" t="s">
        <v>397</v>
      </c>
    </row>
    <row r="23" spans="1:4">
      <c r="A23" s="4" t="s">
        <v>398</v>
      </c>
    </row>
    <row r="24" spans="1:4">
      <c r="A24" s="3" t="s">
        <v>382</v>
      </c>
    </row>
    <row r="25" spans="1:4">
      <c r="A25" s="4" t="s">
        <v>389</v>
      </c>
      <c r="B25" s="4" t="s">
        <v>399</v>
      </c>
    </row>
    <row r="26" spans="1:4">
      <c r="A26" s="4" t="s">
        <v>400</v>
      </c>
    </row>
    <row r="27" spans="1:4">
      <c r="A27" s="3" t="s">
        <v>382</v>
      </c>
    </row>
    <row r="28" spans="1:4">
      <c r="A28" s="4" t="s">
        <v>389</v>
      </c>
      <c r="B28" s="4" t="s">
        <v>401</v>
      </c>
    </row>
    <row r="29" spans="1:4">
      <c r="A29" s="4" t="s">
        <v>402</v>
      </c>
    </row>
    <row r="30" spans="1:4">
      <c r="A30" s="3" t="s">
        <v>382</v>
      </c>
    </row>
    <row r="31" spans="1:4">
      <c r="A31" s="4" t="s">
        <v>392</v>
      </c>
      <c r="B31" s="4" t="s">
        <v>397</v>
      </c>
    </row>
    <row r="32" spans="1:4">
      <c r="A32" s="4" t="s">
        <v>403</v>
      </c>
    </row>
    <row r="33" spans="1:4">
      <c r="A33" s="3" t="s">
        <v>382</v>
      </c>
    </row>
    <row r="34" spans="1:4">
      <c r="A34" s="4" t="s">
        <v>389</v>
      </c>
      <c r="B34" s="4" t="s">
        <v>404</v>
      </c>
    </row>
    <row r="35" spans="1:4">
      <c r="A35" s="4" t="s">
        <v>405</v>
      </c>
    </row>
    <row r="36" spans="1:4">
      <c r="A36" s="3" t="s">
        <v>382</v>
      </c>
    </row>
    <row r="37" spans="1:4">
      <c r="A37" s="4" t="s">
        <v>389</v>
      </c>
      <c r="B37" s="4" t="s">
        <v>406</v>
      </c>
    </row>
    <row r="38" spans="1:4">
      <c r="A38" s="4" t="s">
        <v>407</v>
      </c>
    </row>
    <row r="39" spans="1:4">
      <c r="A39" s="3" t="s">
        <v>382</v>
      </c>
    </row>
    <row r="40" spans="1:4">
      <c r="A40" s="4" t="s">
        <v>389</v>
      </c>
      <c r="B40" s="4" t="s">
        <v>408</v>
      </c>
    </row>
    <row r="41" spans="1:4">
      <c r="A41" s="4" t="s">
        <v>409</v>
      </c>
    </row>
    <row r="42" spans="1:4">
      <c r="A42" s="3" t="s">
        <v>382</v>
      </c>
    </row>
    <row r="43" spans="1:4">
      <c r="A43" s="4" t="s">
        <v>389</v>
      </c>
      <c r="B43" s="4" t="s">
        <v>395</v>
      </c>
    </row>
    <row r="44" spans="1:4">
      <c r="A44" s="4" t="s">
        <v>410</v>
      </c>
    </row>
    <row r="45" spans="1:4">
      <c r="A45" s="3" t="s">
        <v>382</v>
      </c>
    </row>
    <row r="46" spans="1:4">
      <c r="A46" s="4" t="s">
        <v>392</v>
      </c>
      <c r="B46" s="4" t="s">
        <v>408</v>
      </c>
    </row>
    <row r="47" spans="1:4">
      <c r="A47" s="4" t="s">
        <v>411</v>
      </c>
    </row>
    <row r="48" spans="1:4">
      <c r="A48" s="3" t="s">
        <v>382</v>
      </c>
    </row>
    <row r="49" spans="1:4">
      <c r="A49" s="4" t="s">
        <v>412</v>
      </c>
      <c r="C49" s="6" t="n">
        <v>214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14"/>
  </cols>
  <sheetData>
    <row r="1" spans="1:17">
      <c r="A1" s="1" t="s">
        <v>413</v>
      </c>
      <c r="B1" s="2" t="s">
        <v>414</v>
      </c>
      <c r="C1" s="2" t="s">
        <v>415</v>
      </c>
      <c r="D1" s="2" t="s">
        <v>416</v>
      </c>
      <c r="E1" s="2" t="s">
        <v>417</v>
      </c>
      <c r="F1" s="2" t="s">
        <v>418</v>
      </c>
      <c r="G1" s="2" t="s">
        <v>419</v>
      </c>
      <c r="H1" s="2" t="s">
        <v>420</v>
      </c>
      <c r="I1" s="2" t="s">
        <v>421</v>
      </c>
      <c r="J1" s="2" t="s">
        <v>422</v>
      </c>
      <c r="K1" s="2" t="s">
        <v>422</v>
      </c>
      <c r="L1" s="2" t="s">
        <v>423</v>
      </c>
      <c r="M1" s="2" t="s">
        <v>424</v>
      </c>
      <c r="N1" s="2" t="s">
        <v>425</v>
      </c>
      <c r="O1" s="2" t="s">
        <v>4</v>
      </c>
      <c r="P1" s="2" t="s">
        <v>421</v>
      </c>
      <c r="Q1" s="2" t="s">
        <v>426</v>
      </c>
    </row>
    <row r="2" spans="1:17">
      <c r="A2" s="3" t="s">
        <v>277</v>
      </c>
    </row>
    <row r="3" spans="1:17">
      <c r="A3" s="4" t="s">
        <v>427</v>
      </c>
      <c r="Q3" s="4" t="s">
        <v>428</v>
      </c>
    </row>
    <row r="4" spans="1:17">
      <c r="A4" s="4" t="s">
        <v>429</v>
      </c>
      <c r="K4" s="6" t="n">
        <v>138519</v>
      </c>
      <c r="L4" s="6" t="n">
        <v>266060</v>
      </c>
      <c r="M4" s="6" t="n">
        <v>198933</v>
      </c>
    </row>
    <row r="5" spans="1:17">
      <c r="A5" s="4" t="s">
        <v>430</v>
      </c>
      <c r="K5" s="5" t="n">
        <v>0</v>
      </c>
      <c r="L5" s="5" t="n">
        <v>0</v>
      </c>
      <c r="M5" s="5" t="n">
        <v>117400</v>
      </c>
    </row>
    <row r="6" spans="1:17">
      <c r="A6" s="4" t="s">
        <v>79</v>
      </c>
      <c r="J6" s="6" t="n">
        <v>1098540</v>
      </c>
      <c r="K6" s="6" t="n">
        <v>1098540</v>
      </c>
      <c r="L6" s="5" t="n">
        <v>834315</v>
      </c>
      <c r="M6" s="5" t="n">
        <v>723120</v>
      </c>
    </row>
    <row r="7" spans="1:17">
      <c r="A7" s="4" t="s">
        <v>276</v>
      </c>
    </row>
    <row r="8" spans="1:17">
      <c r="A8" s="3" t="s">
        <v>277</v>
      </c>
    </row>
    <row r="9" spans="1:17">
      <c r="A9" s="4" t="s">
        <v>431</v>
      </c>
      <c r="B9" s="9" t="n">
        <v>1049360</v>
      </c>
      <c r="C9" s="6" t="n">
        <v>800871</v>
      </c>
    </row>
    <row r="10" spans="1:17">
      <c r="A10" s="4" t="s">
        <v>432</v>
      </c>
      <c r="C10" s="4" t="s">
        <v>433</v>
      </c>
    </row>
    <row r="11" spans="1:17">
      <c r="A11" s="4" t="s">
        <v>79</v>
      </c>
      <c r="C11" s="6" t="n">
        <v>163504</v>
      </c>
    </row>
    <row r="12" spans="1:17">
      <c r="A12" s="4" t="s">
        <v>285</v>
      </c>
    </row>
    <row r="13" spans="1:17">
      <c r="A13" s="3" t="s">
        <v>277</v>
      </c>
    </row>
    <row r="14" spans="1:17">
      <c r="A14" s="4" t="s">
        <v>431</v>
      </c>
      <c r="H14" s="10" t="n">
        <v>220751</v>
      </c>
      <c r="I14" s="6" t="n">
        <v>245554</v>
      </c>
    </row>
    <row r="15" spans="1:17">
      <c r="A15" s="4" t="s">
        <v>434</v>
      </c>
      <c r="H15" s="10" t="n">
        <v>40700</v>
      </c>
      <c r="P15" s="6" t="n">
        <v>45277</v>
      </c>
    </row>
    <row r="16" spans="1:17">
      <c r="A16" s="4" t="s">
        <v>435</v>
      </c>
      <c r="H16" s="5" t="n">
        <v>10</v>
      </c>
      <c r="I16" s="5" t="n">
        <v>10</v>
      </c>
    </row>
    <row r="17" spans="1:17">
      <c r="A17" s="4" t="s">
        <v>432</v>
      </c>
      <c r="H17" s="4" t="s">
        <v>433</v>
      </c>
      <c r="P17" s="4" t="s">
        <v>433</v>
      </c>
    </row>
    <row r="18" spans="1:17">
      <c r="A18" s="4" t="s">
        <v>89</v>
      </c>
      <c r="P18" s="6" t="n">
        <v>27748</v>
      </c>
    </row>
    <row r="19" spans="1:17">
      <c r="A19" s="4" t="s">
        <v>79</v>
      </c>
      <c r="P19" s="6" t="n">
        <v>109830</v>
      </c>
    </row>
    <row r="20" spans="1:17">
      <c r="A20" s="4" t="s">
        <v>280</v>
      </c>
    </row>
    <row r="21" spans="1:17">
      <c r="A21" s="3" t="s">
        <v>277</v>
      </c>
    </row>
    <row r="22" spans="1:17">
      <c r="A22" s="4" t="s">
        <v>431</v>
      </c>
      <c r="D22" s="6" t="n">
        <v>192888</v>
      </c>
    </row>
    <row r="23" spans="1:17">
      <c r="A23" s="4" t="s">
        <v>283</v>
      </c>
    </row>
    <row r="24" spans="1:17">
      <c r="A24" s="3" t="s">
        <v>277</v>
      </c>
    </row>
    <row r="25" spans="1:17">
      <c r="A25" s="4" t="s">
        <v>436</v>
      </c>
      <c r="E25" s="10" t="n">
        <v>400000</v>
      </c>
    </row>
    <row r="26" spans="1:17">
      <c r="A26" s="4" t="s">
        <v>437</v>
      </c>
      <c r="E26" s="10" t="n">
        <v>297031</v>
      </c>
      <c r="F26" s="6" t="n">
        <v>391861</v>
      </c>
    </row>
    <row r="27" spans="1:17">
      <c r="A27" s="4" t="s">
        <v>438</v>
      </c>
    </row>
    <row r="28" spans="1:17">
      <c r="A28" s="3" t="s">
        <v>277</v>
      </c>
    </row>
    <row r="29" spans="1:17">
      <c r="A29" s="4" t="s">
        <v>437</v>
      </c>
      <c r="G29" s="6" t="n">
        <v>24441</v>
      </c>
    </row>
    <row r="30" spans="1:17">
      <c r="A30" s="4" t="s">
        <v>439</v>
      </c>
      <c r="G30" s="5" t="n">
        <v>9461</v>
      </c>
    </row>
    <row r="31" spans="1:17">
      <c r="A31" s="4" t="s">
        <v>79</v>
      </c>
      <c r="N31" s="6" t="n">
        <v>7034</v>
      </c>
    </row>
    <row r="32" spans="1:17">
      <c r="A32" s="4" t="s">
        <v>440</v>
      </c>
      <c r="G32" s="6" t="n">
        <v>7946</v>
      </c>
    </row>
    <row r="33" spans="1:17">
      <c r="A33" s="4" t="s">
        <v>441</v>
      </c>
    </row>
    <row r="34" spans="1:17">
      <c r="A34" s="3" t="s">
        <v>277</v>
      </c>
    </row>
    <row r="35" spans="1:17">
      <c r="A35" s="4" t="s">
        <v>442</v>
      </c>
      <c r="C35" s="5" t="n">
        <v>410541</v>
      </c>
    </row>
    <row r="36" spans="1:17">
      <c r="A36" s="4" t="s">
        <v>443</v>
      </c>
    </row>
    <row r="37" spans="1:17">
      <c r="A37" s="3" t="s">
        <v>277</v>
      </c>
    </row>
    <row r="38" spans="1:17">
      <c r="A38" s="4" t="s">
        <v>442</v>
      </c>
      <c r="I38" s="6" t="n">
        <v>119146</v>
      </c>
    </row>
    <row r="39" spans="1:17">
      <c r="A39" s="4" t="s">
        <v>444</v>
      </c>
    </row>
    <row r="40" spans="1:17">
      <c r="A40" s="3" t="s">
        <v>277</v>
      </c>
    </row>
    <row r="41" spans="1:17">
      <c r="A41" s="4" t="s">
        <v>442</v>
      </c>
      <c r="C41" s="5" t="n">
        <v>38160</v>
      </c>
    </row>
    <row r="42" spans="1:17">
      <c r="A42" s="4" t="s">
        <v>445</v>
      </c>
    </row>
    <row r="43" spans="1:17">
      <c r="A43" s="3" t="s">
        <v>277</v>
      </c>
    </row>
    <row r="44" spans="1:17">
      <c r="A44" s="4" t="s">
        <v>446</v>
      </c>
      <c r="C44" s="6" t="n">
        <v>3740</v>
      </c>
    </row>
    <row r="45" spans="1:17">
      <c r="A45" s="4" t="s">
        <v>447</v>
      </c>
    </row>
    <row r="46" spans="1:17">
      <c r="A46" s="3" t="s">
        <v>277</v>
      </c>
    </row>
    <row r="47" spans="1:17">
      <c r="A47" s="4" t="s">
        <v>446</v>
      </c>
      <c r="I47" s="5" t="n">
        <v>1557</v>
      </c>
    </row>
    <row r="48" spans="1:17">
      <c r="A48" s="4" t="s">
        <v>448</v>
      </c>
    </row>
    <row r="49" spans="1:17">
      <c r="A49" s="3" t="s">
        <v>277</v>
      </c>
    </row>
    <row r="50" spans="1:17">
      <c r="A50" s="4" t="s">
        <v>389</v>
      </c>
      <c r="B50" s="4" t="s">
        <v>449</v>
      </c>
      <c r="C50" s="4" t="s">
        <v>449</v>
      </c>
    </row>
    <row r="51" spans="1:17">
      <c r="A51" s="4" t="s">
        <v>450</v>
      </c>
    </row>
    <row r="52" spans="1:17">
      <c r="A52" s="3" t="s">
        <v>277</v>
      </c>
    </row>
    <row r="53" spans="1:17">
      <c r="A53" s="4" t="s">
        <v>446</v>
      </c>
      <c r="I53" s="6" t="n">
        <v>-15463</v>
      </c>
    </row>
    <row r="54" spans="1:17">
      <c r="A54" s="4" t="s">
        <v>389</v>
      </c>
      <c r="H54" s="4" t="s">
        <v>449</v>
      </c>
      <c r="I54" s="4" t="s">
        <v>449</v>
      </c>
    </row>
    <row r="55" spans="1:17">
      <c r="A55" s="4" t="s">
        <v>451</v>
      </c>
    </row>
    <row r="56" spans="1:17">
      <c r="A56" s="3" t="s">
        <v>277</v>
      </c>
    </row>
    <row r="57" spans="1:17">
      <c r="A57" s="4" t="s">
        <v>446</v>
      </c>
      <c r="C57" s="6" t="n">
        <v>-3206</v>
      </c>
    </row>
    <row r="58" spans="1:17">
      <c r="A58" s="4" t="s">
        <v>389</v>
      </c>
      <c r="B58" s="4" t="s">
        <v>397</v>
      </c>
      <c r="C58" s="4" t="s">
        <v>397</v>
      </c>
    </row>
    <row r="59" spans="1:17">
      <c r="A59" s="4" t="s">
        <v>452</v>
      </c>
    </row>
    <row r="60" spans="1:17">
      <c r="A60" s="3" t="s">
        <v>277</v>
      </c>
    </row>
    <row r="61" spans="1:17">
      <c r="A61" s="4" t="s">
        <v>446</v>
      </c>
      <c r="C61" s="6" t="n">
        <v>-58003</v>
      </c>
    </row>
    <row r="62" spans="1:17">
      <c r="A62" s="4" t="s">
        <v>453</v>
      </c>
    </row>
    <row r="63" spans="1:17">
      <c r="A63" s="3" t="s">
        <v>277</v>
      </c>
    </row>
    <row r="64" spans="1:17">
      <c r="A64" s="4" t="s">
        <v>446</v>
      </c>
      <c r="I64" s="6" t="n">
        <v>-2225</v>
      </c>
    </row>
    <row r="65" spans="1:17">
      <c r="A65" s="4" t="s">
        <v>389</v>
      </c>
      <c r="H65" s="4" t="s">
        <v>397</v>
      </c>
      <c r="I65" s="4" t="s">
        <v>397</v>
      </c>
    </row>
    <row r="66" spans="1:17">
      <c r="A66" s="4" t="s">
        <v>398</v>
      </c>
    </row>
    <row r="67" spans="1:17">
      <c r="A67" s="3" t="s">
        <v>277</v>
      </c>
    </row>
    <row r="68" spans="1:17">
      <c r="A68" s="4" t="s">
        <v>389</v>
      </c>
      <c r="K68" s="4" t="s">
        <v>399</v>
      </c>
    </row>
    <row r="69" spans="1:17">
      <c r="A69" s="4" t="s">
        <v>396</v>
      </c>
    </row>
    <row r="70" spans="1:17">
      <c r="A70" s="3" t="s">
        <v>277</v>
      </c>
    </row>
    <row r="71" spans="1:17">
      <c r="A71" s="4" t="s">
        <v>389</v>
      </c>
      <c r="K71" s="4" t="s">
        <v>397</v>
      </c>
    </row>
    <row r="72" spans="1:17">
      <c r="A72" s="4" t="s">
        <v>407</v>
      </c>
    </row>
    <row r="73" spans="1:17">
      <c r="A73" s="3" t="s">
        <v>277</v>
      </c>
    </row>
    <row r="74" spans="1:17">
      <c r="A74" s="4" t="s">
        <v>389</v>
      </c>
      <c r="K74" s="4" t="s">
        <v>408</v>
      </c>
    </row>
    <row r="75" spans="1:17">
      <c r="A75" s="4" t="s">
        <v>405</v>
      </c>
    </row>
    <row r="76" spans="1:17">
      <c r="A76" s="3" t="s">
        <v>277</v>
      </c>
    </row>
    <row r="77" spans="1:17">
      <c r="A77" s="4" t="s">
        <v>389</v>
      </c>
      <c r="K77" s="4" t="s">
        <v>406</v>
      </c>
    </row>
    <row r="78" spans="1:17">
      <c r="A78" s="4" t="s">
        <v>454</v>
      </c>
    </row>
    <row r="79" spans="1:17">
      <c r="A79" s="3" t="s">
        <v>277</v>
      </c>
    </row>
    <row r="80" spans="1:17">
      <c r="A80" s="4" t="s">
        <v>455</v>
      </c>
      <c r="J80" s="5" t="n">
        <v>3551</v>
      </c>
    </row>
    <row r="81" spans="1:17">
      <c r="A81" s="4" t="s">
        <v>456</v>
      </c>
    </row>
    <row r="82" spans="1:17">
      <c r="A82" s="3" t="s">
        <v>277</v>
      </c>
    </row>
    <row r="83" spans="1:17">
      <c r="A83" s="4" t="s">
        <v>455</v>
      </c>
      <c r="K83" s="6" t="n">
        <v>22644</v>
      </c>
    </row>
    <row r="84" spans="1:17">
      <c r="A84" s="4" t="s">
        <v>457</v>
      </c>
    </row>
    <row r="85" spans="1:17">
      <c r="A85" s="3" t="s">
        <v>277</v>
      </c>
    </row>
    <row r="86" spans="1:17">
      <c r="A86" s="4" t="s">
        <v>455</v>
      </c>
      <c r="J86" s="6" t="n">
        <v>1665</v>
      </c>
    </row>
    <row r="87" spans="1:17">
      <c r="A87" s="4" t="s">
        <v>458</v>
      </c>
    </row>
    <row r="88" spans="1:17">
      <c r="A88" s="3" t="s">
        <v>277</v>
      </c>
    </row>
    <row r="89" spans="1:17">
      <c r="A89" s="4" t="s">
        <v>427</v>
      </c>
      <c r="J89" s="4" t="s">
        <v>459</v>
      </c>
      <c r="K89" s="4" t="s">
        <v>459</v>
      </c>
      <c r="N89" s="4" t="s">
        <v>459</v>
      </c>
      <c r="O89" s="4" t="s">
        <v>459</v>
      </c>
    </row>
    <row r="90" spans="1:17">
      <c r="A90" s="4" t="s">
        <v>460</v>
      </c>
    </row>
    <row r="91" spans="1:17">
      <c r="A91" s="3" t="s">
        <v>277</v>
      </c>
    </row>
    <row r="92" spans="1:17">
      <c r="A92" s="4" t="s">
        <v>461</v>
      </c>
      <c r="K92" s="6" t="n">
        <v>281442</v>
      </c>
    </row>
    <row r="93" spans="1:17">
      <c r="A93" s="4" t="s">
        <v>462</v>
      </c>
      <c r="K93" s="5" t="n">
        <v>33146</v>
      </c>
    </row>
    <row r="94" spans="1:17">
      <c r="A94" s="4" t="s">
        <v>429</v>
      </c>
      <c r="K94" s="5" t="n">
        <v>30783</v>
      </c>
    </row>
    <row r="95" spans="1:17">
      <c r="A95" s="4" t="s">
        <v>463</v>
      </c>
    </row>
    <row r="96" spans="1:17">
      <c r="A96" s="3" t="s">
        <v>277</v>
      </c>
    </row>
    <row r="97" spans="1:17">
      <c r="A97" s="4" t="s">
        <v>461</v>
      </c>
      <c r="K97" s="5" t="n">
        <v>103838</v>
      </c>
    </row>
    <row r="98" spans="1:17">
      <c r="A98" s="4" t="s">
        <v>462</v>
      </c>
      <c r="K98" s="5" t="n">
        <v>13895</v>
      </c>
    </row>
    <row r="99" spans="1:17">
      <c r="A99" s="4" t="s">
        <v>429</v>
      </c>
      <c r="K99" s="5" t="n">
        <v>10972</v>
      </c>
    </row>
    <row r="100" spans="1:17">
      <c r="A100" s="4" t="s">
        <v>464</v>
      </c>
    </row>
    <row r="101" spans="1:17">
      <c r="A101" s="3" t="s">
        <v>277</v>
      </c>
    </row>
    <row r="102" spans="1:17">
      <c r="A102" s="4" t="s">
        <v>429</v>
      </c>
      <c r="K102" s="5" t="n">
        <v>9560</v>
      </c>
    </row>
    <row r="103" spans="1:17">
      <c r="A103" s="4" t="s">
        <v>465</v>
      </c>
    </row>
    <row r="104" spans="1:17">
      <c r="A104" s="3" t="s">
        <v>277</v>
      </c>
    </row>
    <row r="105" spans="1:17">
      <c r="A105" s="4" t="s">
        <v>429</v>
      </c>
      <c r="L105" s="6" t="n">
        <v>5652</v>
      </c>
    </row>
    <row r="106" spans="1:17">
      <c r="A106" s="4" t="s">
        <v>466</v>
      </c>
    </row>
    <row r="107" spans="1:17">
      <c r="A107" s="3" t="s">
        <v>277</v>
      </c>
    </row>
    <row r="108" spans="1:17">
      <c r="A108" s="4" t="s">
        <v>429</v>
      </c>
      <c r="M108" s="6" t="n">
        <v>25229</v>
      </c>
    </row>
    <row r="109" spans="1:17">
      <c r="A109" s="4" t="s">
        <v>467</v>
      </c>
    </row>
    <row r="110" spans="1:17">
      <c r="A110" s="3" t="s">
        <v>277</v>
      </c>
    </row>
    <row r="111" spans="1:17">
      <c r="A111" s="4" t="s">
        <v>442</v>
      </c>
      <c r="K111" s="5" t="n">
        <v>12364</v>
      </c>
    </row>
    <row r="112" spans="1:17">
      <c r="A112" s="4" t="s">
        <v>468</v>
      </c>
    </row>
    <row r="113" spans="1:17">
      <c r="A113" s="3" t="s">
        <v>277</v>
      </c>
    </row>
    <row r="114" spans="1:17">
      <c r="A114" s="4" t="s">
        <v>442</v>
      </c>
      <c r="K114" s="6" t="n">
        <v>3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9</v>
      </c>
      <c r="B1" s="2" t="s">
        <v>1</v>
      </c>
    </row>
    <row r="2" spans="1:7">
      <c r="B2" s="2" t="s">
        <v>422</v>
      </c>
      <c r="C2" s="2" t="s">
        <v>423</v>
      </c>
      <c r="D2" s="2" t="s">
        <v>424</v>
      </c>
      <c r="E2" s="2" t="s">
        <v>415</v>
      </c>
      <c r="F2" s="2" t="s">
        <v>420</v>
      </c>
      <c r="G2" s="2" t="s">
        <v>421</v>
      </c>
    </row>
    <row r="3" spans="1:7">
      <c r="A3" s="3" t="s">
        <v>277</v>
      </c>
    </row>
    <row r="4" spans="1:7">
      <c r="A4" s="4" t="s">
        <v>159</v>
      </c>
      <c r="B4" s="6" t="n">
        <v>0</v>
      </c>
      <c r="C4" s="6" t="n">
        <v>0</v>
      </c>
      <c r="D4" s="6" t="n">
        <v>-64380</v>
      </c>
    </row>
    <row r="5" spans="1:7">
      <c r="A5" s="4" t="s">
        <v>79</v>
      </c>
      <c r="B5" s="6" t="n">
        <v>1098540</v>
      </c>
      <c r="C5" s="6" t="n">
        <v>834315</v>
      </c>
      <c r="D5" s="6" t="n">
        <v>723120</v>
      </c>
    </row>
    <row r="6" spans="1:7">
      <c r="A6" s="4" t="s">
        <v>285</v>
      </c>
    </row>
    <row r="7" spans="1:7">
      <c r="A7" s="3" t="s">
        <v>277</v>
      </c>
    </row>
    <row r="8" spans="1:7">
      <c r="A8" s="4" t="s">
        <v>71</v>
      </c>
      <c r="G8" s="6" t="n">
        <v>14581</v>
      </c>
    </row>
    <row r="9" spans="1:7">
      <c r="A9" s="4" t="s">
        <v>72</v>
      </c>
      <c r="G9" s="5" t="n">
        <v>27926</v>
      </c>
    </row>
    <row r="10" spans="1:7">
      <c r="A10" s="4" t="s">
        <v>73</v>
      </c>
      <c r="G10" s="5" t="n">
        <v>53816</v>
      </c>
    </row>
    <row r="11" spans="1:7">
      <c r="A11" s="4" t="s">
        <v>74</v>
      </c>
      <c r="G11" s="5" t="n">
        <v>5976</v>
      </c>
    </row>
    <row r="12" spans="1:7">
      <c r="A12" s="4" t="s">
        <v>77</v>
      </c>
      <c r="G12" s="5" t="n">
        <v>24605</v>
      </c>
    </row>
    <row r="13" spans="1:7">
      <c r="A13" s="4" t="s">
        <v>78</v>
      </c>
      <c r="G13" s="5" t="n">
        <v>135277</v>
      </c>
    </row>
    <row r="14" spans="1:7">
      <c r="A14" s="4" t="s">
        <v>470</v>
      </c>
      <c r="G14" s="5" t="n">
        <v>3777</v>
      </c>
    </row>
    <row r="15" spans="1:7">
      <c r="A15" s="4" t="s">
        <v>471</v>
      </c>
      <c r="G15" s="5" t="n">
        <v>265958</v>
      </c>
    </row>
    <row r="16" spans="1:7">
      <c r="A16" s="4" t="s">
        <v>472</v>
      </c>
      <c r="G16" s="5" t="n">
        <v>60887</v>
      </c>
    </row>
    <row r="17" spans="1:7">
      <c r="A17" s="4" t="s">
        <v>473</v>
      </c>
      <c r="G17" s="5" t="n">
        <v>66594</v>
      </c>
    </row>
    <row r="18" spans="1:7">
      <c r="A18" s="4" t="s">
        <v>89</v>
      </c>
      <c r="G18" s="5" t="n">
        <v>27748</v>
      </c>
    </row>
    <row r="19" spans="1:7">
      <c r="A19" s="4" t="s">
        <v>474</v>
      </c>
      <c r="G19" s="5" t="n">
        <v>20282</v>
      </c>
    </row>
    <row r="20" spans="1:7">
      <c r="A20" s="4" t="s">
        <v>475</v>
      </c>
      <c r="G20" s="5" t="n">
        <v>175511</v>
      </c>
    </row>
    <row r="21" spans="1:7">
      <c r="A21" s="4" t="s">
        <v>476</v>
      </c>
      <c r="G21" s="5" t="n">
        <v>90447</v>
      </c>
    </row>
    <row r="22" spans="1:7">
      <c r="A22" s="4" t="s">
        <v>79</v>
      </c>
      <c r="G22" s="5" t="n">
        <v>109830</v>
      </c>
    </row>
    <row r="23" spans="1:7">
      <c r="A23" s="4" t="s">
        <v>477</v>
      </c>
      <c r="G23" s="5" t="n">
        <v>200277</v>
      </c>
    </row>
    <row r="24" spans="1:7">
      <c r="A24" s="4" t="s">
        <v>478</v>
      </c>
      <c r="F24" s="10" t="n">
        <v>-40700</v>
      </c>
      <c r="G24" s="5" t="n">
        <v>-45277</v>
      </c>
    </row>
    <row r="25" spans="1:7">
      <c r="A25" s="4" t="s">
        <v>479</v>
      </c>
      <c r="G25" s="6" t="n">
        <v>245554</v>
      </c>
    </row>
    <row r="26" spans="1:7">
      <c r="A26" s="4" t="s">
        <v>276</v>
      </c>
    </row>
    <row r="27" spans="1:7">
      <c r="A27" s="3" t="s">
        <v>277</v>
      </c>
    </row>
    <row r="28" spans="1:7">
      <c r="A28" s="4" t="s">
        <v>71</v>
      </c>
      <c r="E28" s="6" t="n">
        <v>54294</v>
      </c>
    </row>
    <row r="29" spans="1:7">
      <c r="A29" s="4" t="s">
        <v>72</v>
      </c>
      <c r="E29" s="5" t="n">
        <v>36019</v>
      </c>
    </row>
    <row r="30" spans="1:7">
      <c r="A30" s="4" t="s">
        <v>73</v>
      </c>
      <c r="E30" s="5" t="n">
        <v>104806</v>
      </c>
    </row>
    <row r="31" spans="1:7">
      <c r="A31" s="4" t="s">
        <v>480</v>
      </c>
      <c r="E31" s="5" t="n">
        <v>18320</v>
      </c>
    </row>
    <row r="32" spans="1:7">
      <c r="A32" s="4" t="s">
        <v>74</v>
      </c>
      <c r="E32" s="5" t="n">
        <v>16588</v>
      </c>
    </row>
    <row r="33" spans="1:7">
      <c r="A33" s="4" t="s">
        <v>481</v>
      </c>
      <c r="E33" s="5" t="n">
        <v>50839</v>
      </c>
    </row>
    <row r="34" spans="1:7">
      <c r="A34" s="4" t="s">
        <v>77</v>
      </c>
      <c r="E34" s="5" t="n">
        <v>34835</v>
      </c>
    </row>
    <row r="35" spans="1:7">
      <c r="A35" s="4" t="s">
        <v>78</v>
      </c>
      <c r="E35" s="5" t="n">
        <v>506170</v>
      </c>
    </row>
    <row r="36" spans="1:7">
      <c r="A36" s="4" t="s">
        <v>471</v>
      </c>
      <c r="E36" s="5" t="n">
        <v>821871</v>
      </c>
    </row>
    <row r="37" spans="1:7">
      <c r="A37" s="4" t="s">
        <v>472</v>
      </c>
      <c r="E37" s="5" t="n">
        <v>22838</v>
      </c>
    </row>
    <row r="38" spans="1:7">
      <c r="A38" s="4" t="s">
        <v>473</v>
      </c>
      <c r="E38" s="5" t="n">
        <v>89309</v>
      </c>
    </row>
    <row r="39" spans="1:7">
      <c r="A39" s="4" t="s">
        <v>482</v>
      </c>
      <c r="E39" s="5" t="n">
        <v>14564</v>
      </c>
    </row>
    <row r="40" spans="1:7">
      <c r="A40" s="4" t="s">
        <v>94</v>
      </c>
      <c r="E40" s="5" t="n">
        <v>41976</v>
      </c>
    </row>
    <row r="41" spans="1:7">
      <c r="A41" s="4" t="s">
        <v>474</v>
      </c>
      <c r="E41" s="5" t="n">
        <v>15817</v>
      </c>
    </row>
    <row r="42" spans="1:7">
      <c r="A42" s="4" t="s">
        <v>475</v>
      </c>
      <c r="E42" s="5" t="n">
        <v>184504</v>
      </c>
    </row>
    <row r="43" spans="1:7">
      <c r="A43" s="4" t="s">
        <v>476</v>
      </c>
      <c r="E43" s="5" t="n">
        <v>637367</v>
      </c>
    </row>
    <row r="44" spans="1:7">
      <c r="A44" s="4" t="s">
        <v>79</v>
      </c>
      <c r="E44" s="5" t="n">
        <v>163504</v>
      </c>
    </row>
    <row r="45" spans="1:7">
      <c r="A45" s="4" t="s">
        <v>479</v>
      </c>
      <c r="E45" s="6" t="n">
        <v>800871</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39</v>
      </c>
    </row>
    <row r="3" spans="1:4">
      <c r="A3" s="3" t="s">
        <v>277</v>
      </c>
    </row>
    <row r="4" spans="1:4">
      <c r="A4" s="4" t="s">
        <v>429</v>
      </c>
      <c r="B4" s="6" t="n">
        <v>138519</v>
      </c>
      <c r="C4" s="6" t="n">
        <v>266060</v>
      </c>
      <c r="D4" s="6" t="n">
        <v>198933</v>
      </c>
    </row>
    <row r="5" spans="1:4">
      <c r="A5" s="4" t="s">
        <v>464</v>
      </c>
    </row>
    <row r="6" spans="1:4">
      <c r="A6" s="3" t="s">
        <v>277</v>
      </c>
    </row>
    <row r="7" spans="1:4">
      <c r="A7" s="4" t="s">
        <v>429</v>
      </c>
      <c r="B7" s="5" t="n">
        <v>9560</v>
      </c>
    </row>
    <row r="8" spans="1:4">
      <c r="A8" s="4" t="s">
        <v>41</v>
      </c>
      <c r="B8" s="5" t="n">
        <v>6434928</v>
      </c>
      <c r="C8" s="5" t="n">
        <v>6480153</v>
      </c>
    </row>
    <row r="9" spans="1:4">
      <c r="A9" s="4" t="s">
        <v>50</v>
      </c>
      <c r="B9" s="6" t="n">
        <v>617261</v>
      </c>
      <c r="C9" s="6" t="n">
        <v>437849</v>
      </c>
    </row>
    <row r="10" spans="1:4">
      <c r="A10" s="3" t="s">
        <v>484</v>
      </c>
    </row>
    <row r="11" spans="1:4">
      <c r="A11" s="4" t="s">
        <v>485</v>
      </c>
      <c r="B11" s="7" t="n">
        <v>1.62</v>
      </c>
      <c r="C11" s="7" t="n">
        <v>1.09</v>
      </c>
    </row>
    <row r="12" spans="1:4">
      <c r="A12" s="4" t="s">
        <v>486</v>
      </c>
      <c r="B12" s="7" t="n">
        <v>1.61</v>
      </c>
      <c r="C12" s="7" t="n">
        <v>1.08</v>
      </c>
    </row>
    <row r="13" spans="1:4">
      <c r="A13" s="4" t="s">
        <v>465</v>
      </c>
    </row>
    <row r="14" spans="1:4">
      <c r="A14" s="3" t="s">
        <v>277</v>
      </c>
    </row>
    <row r="15" spans="1:4">
      <c r="A15" s="4" t="s">
        <v>429</v>
      </c>
      <c r="C15" s="6" t="n">
        <v>5652</v>
      </c>
    </row>
    <row r="16" spans="1:4">
      <c r="A16" s="4" t="s">
        <v>41</v>
      </c>
      <c r="B16" s="6" t="n">
        <v>5753706</v>
      </c>
      <c r="C16" s="5" t="n">
        <v>5490862</v>
      </c>
    </row>
    <row r="17" spans="1:4">
      <c r="A17" s="4" t="s">
        <v>50</v>
      </c>
      <c r="B17" s="6" t="n">
        <v>433636</v>
      </c>
      <c r="C17" s="6" t="n">
        <v>404973</v>
      </c>
    </row>
    <row r="18" spans="1:4">
      <c r="A18" s="3" t="s">
        <v>484</v>
      </c>
    </row>
    <row r="19" spans="1:4">
      <c r="A19" s="4" t="s">
        <v>485</v>
      </c>
      <c r="B19" s="7" t="n">
        <v>1.08</v>
      </c>
      <c r="C19" s="7" t="n">
        <v>1.01</v>
      </c>
    </row>
    <row r="20" spans="1:4">
      <c r="A20" s="4" t="s">
        <v>486</v>
      </c>
      <c r="B20" s="7" t="n">
        <v>1.07</v>
      </c>
      <c r="C20" s="7" t="n">
        <v>0.99</v>
      </c>
    </row>
    <row r="21" spans="1:4">
      <c r="A21" s="4" t="s">
        <v>466</v>
      </c>
    </row>
    <row r="22" spans="1:4">
      <c r="A22" s="3" t="s">
        <v>277</v>
      </c>
    </row>
    <row r="23" spans="1:4">
      <c r="A23" s="4" t="s">
        <v>429</v>
      </c>
      <c r="D23" s="5" t="n">
        <v>25229</v>
      </c>
    </row>
    <row r="24" spans="1:4">
      <c r="A24" s="4" t="s">
        <v>41</v>
      </c>
      <c r="D24" s="5" t="n">
        <v>5872848</v>
      </c>
    </row>
    <row r="25" spans="1:4">
      <c r="A25" s="4" t="s">
        <v>50</v>
      </c>
      <c r="D25" s="6" t="n">
        <v>427296</v>
      </c>
    </row>
    <row r="26" spans="1:4">
      <c r="A26" s="3" t="s">
        <v>484</v>
      </c>
    </row>
    <row r="27" spans="1:4">
      <c r="A27" s="4" t="s">
        <v>485</v>
      </c>
      <c r="D27" s="7" t="n">
        <v>1.06</v>
      </c>
    </row>
    <row r="28" spans="1:4">
      <c r="A28" s="4" t="s">
        <v>486</v>
      </c>
      <c r="D28" s="7" t="n">
        <v>1.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487</v>
      </c>
      <c r="B1" s="2" t="s">
        <v>488</v>
      </c>
    </row>
    <row r="2" spans="1:2">
      <c r="A2" s="4" t="s">
        <v>489</v>
      </c>
    </row>
    <row r="3" spans="1:2">
      <c r="A3" s="3" t="s">
        <v>291</v>
      </c>
    </row>
    <row r="4" spans="1:2">
      <c r="A4" s="4" t="s">
        <v>490</v>
      </c>
      <c r="B4" s="9" t="n">
        <v>34000</v>
      </c>
    </row>
    <row r="5" spans="1:2">
      <c r="A5" s="4" t="s">
        <v>491</v>
      </c>
    </row>
    <row r="6" spans="1:2">
      <c r="A6" s="3" t="s">
        <v>291</v>
      </c>
    </row>
    <row r="7" spans="1:2">
      <c r="A7" s="4" t="s">
        <v>490</v>
      </c>
      <c r="B7" s="9" t="n">
        <v>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22</v>
      </c>
    </row>
    <row r="3" spans="1:2">
      <c r="A3" s="3" t="s">
        <v>291</v>
      </c>
    </row>
    <row r="4" spans="1:2">
      <c r="A4" s="4" t="s">
        <v>493</v>
      </c>
      <c r="B4" s="6" t="n">
        <v>34698</v>
      </c>
    </row>
    <row r="5" spans="1:2">
      <c r="A5" s="4" t="s">
        <v>494</v>
      </c>
      <c r="B5" s="5" t="n">
        <v>22554</v>
      </c>
    </row>
    <row r="6" spans="1:2">
      <c r="A6" s="4" t="s">
        <v>43</v>
      </c>
      <c r="B6" s="5" t="n">
        <v>12144</v>
      </c>
    </row>
    <row r="7" spans="1:2">
      <c r="A7" s="4" t="s">
        <v>44</v>
      </c>
      <c r="B7" s="5" t="n">
        <v>8632</v>
      </c>
    </row>
    <row r="8" spans="1:2">
      <c r="A8" s="4" t="s">
        <v>45</v>
      </c>
      <c r="B8" s="5" t="n">
        <v>3512</v>
      </c>
    </row>
    <row r="9" spans="1:2">
      <c r="A9" s="4" t="s">
        <v>495</v>
      </c>
      <c r="B9" s="5" t="n">
        <v>1106</v>
      </c>
    </row>
    <row r="10" spans="1:2">
      <c r="A10" s="4" t="s">
        <v>496</v>
      </c>
      <c r="B10" s="5" t="n">
        <v>2406</v>
      </c>
    </row>
    <row r="11" spans="1:2">
      <c r="A11" s="4" t="s">
        <v>49</v>
      </c>
      <c r="B11" s="5" t="n">
        <v>-49</v>
      </c>
    </row>
    <row r="12" spans="1:2">
      <c r="A12" s="4" t="s">
        <v>497</v>
      </c>
      <c r="B12" s="6" t="n">
        <v>2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22</v>
      </c>
    </row>
    <row r="2" spans="1:2">
      <c r="A2" s="3" t="s">
        <v>291</v>
      </c>
    </row>
    <row r="3" spans="1:2">
      <c r="A3" s="4" t="s">
        <v>72</v>
      </c>
      <c r="B3" s="6" t="n">
        <v>10139</v>
      </c>
    </row>
    <row r="4" spans="1:2">
      <c r="A4" s="4" t="s">
        <v>73</v>
      </c>
      <c r="B4" s="5" t="n">
        <v>10691</v>
      </c>
    </row>
    <row r="5" spans="1:2">
      <c r="A5" s="4" t="s">
        <v>77</v>
      </c>
      <c r="B5" s="5" t="n">
        <v>3630</v>
      </c>
    </row>
    <row r="6" spans="1:2">
      <c r="A6" s="4" t="s">
        <v>78</v>
      </c>
      <c r="B6" s="5" t="n">
        <v>14929</v>
      </c>
    </row>
    <row r="7" spans="1:2">
      <c r="A7" s="4" t="s">
        <v>79</v>
      </c>
      <c r="B7" s="5" t="n">
        <v>10479</v>
      </c>
    </row>
    <row r="8" spans="1:2">
      <c r="A8" s="4" t="s">
        <v>499</v>
      </c>
      <c r="B8" s="5" t="n">
        <v>-8257</v>
      </c>
    </row>
    <row r="9" spans="1:2">
      <c r="A9" s="4" t="s">
        <v>500</v>
      </c>
      <c r="B9" s="5" t="n">
        <v>-5180</v>
      </c>
    </row>
    <row r="10" spans="1:2">
      <c r="A10" s="4" t="s">
        <v>501</v>
      </c>
      <c r="B10" s="6" t="n">
        <v>364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39</v>
      </c>
    </row>
    <row r="3" spans="1:4">
      <c r="A3" s="3" t="s">
        <v>503</v>
      </c>
    </row>
    <row r="4" spans="1:4">
      <c r="A4" s="4" t="s">
        <v>504</v>
      </c>
      <c r="B4" s="5" t="n">
        <v>381782</v>
      </c>
      <c r="C4" s="5" t="n">
        <v>399891</v>
      </c>
      <c r="D4" s="5" t="n">
        <v>402300</v>
      </c>
    </row>
    <row r="5" spans="1:4">
      <c r="A5" s="3" t="s">
        <v>505</v>
      </c>
    </row>
    <row r="6" spans="1:4">
      <c r="A6" s="4" t="s">
        <v>506</v>
      </c>
      <c r="B6" s="5" t="n">
        <v>1983</v>
      </c>
      <c r="C6" s="5" t="n">
        <v>2719</v>
      </c>
      <c r="D6" s="5" t="n">
        <v>4452</v>
      </c>
    </row>
    <row r="7" spans="1:4">
      <c r="A7" s="4" t="s">
        <v>507</v>
      </c>
      <c r="B7" s="5" t="n">
        <v>756</v>
      </c>
      <c r="C7" s="5" t="n">
        <v>1009</v>
      </c>
      <c r="D7" s="5" t="n">
        <v>1292</v>
      </c>
    </row>
    <row r="8" spans="1:4">
      <c r="A8" s="4" t="s">
        <v>508</v>
      </c>
      <c r="B8" s="5" t="n">
        <v>45</v>
      </c>
      <c r="C8" s="5" t="n">
        <v>40</v>
      </c>
      <c r="D8" s="5" t="n">
        <v>0</v>
      </c>
    </row>
    <row r="9" spans="1:4">
      <c r="A9" s="4" t="s">
        <v>509</v>
      </c>
      <c r="B9" s="5" t="n">
        <v>384566</v>
      </c>
      <c r="C9" s="5" t="n">
        <v>403659</v>
      </c>
      <c r="D9" s="5" t="n">
        <v>4080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0"/>
    <col customWidth="1" max="5" min="5" width="20"/>
  </cols>
  <sheetData>
    <row r="1" spans="1:5">
      <c r="A1" s="1" t="s">
        <v>510</v>
      </c>
      <c r="B1" s="2" t="s">
        <v>511</v>
      </c>
      <c r="C1" s="2" t="s">
        <v>512</v>
      </c>
      <c r="D1" s="2" t="s">
        <v>513</v>
      </c>
      <c r="E1" s="2" t="s">
        <v>514</v>
      </c>
    </row>
    <row r="2" spans="1:5">
      <c r="A2" s="3" t="s">
        <v>515</v>
      </c>
    </row>
    <row r="3" spans="1:5">
      <c r="A3" s="4" t="s">
        <v>516</v>
      </c>
      <c r="B3" s="5" t="n">
        <v>4</v>
      </c>
    </row>
    <row r="4" spans="1:5">
      <c r="A4" s="4" t="s">
        <v>12</v>
      </c>
      <c r="C4" s="5" t="n">
        <v>2016</v>
      </c>
    </row>
    <row r="5" spans="1:5">
      <c r="A5" s="4" t="s">
        <v>517</v>
      </c>
      <c r="B5" s="4" t="s">
        <v>518</v>
      </c>
    </row>
    <row r="6" spans="1:5">
      <c r="A6" s="4" t="s">
        <v>118</v>
      </c>
    </row>
    <row r="7" spans="1:5">
      <c r="A7" s="3" t="s">
        <v>515</v>
      </c>
    </row>
    <row r="8" spans="1:5">
      <c r="A8" s="4" t="s">
        <v>519</v>
      </c>
      <c r="C8" s="5" t="n">
        <v>0</v>
      </c>
      <c r="D8" s="5" t="n">
        <v>0</v>
      </c>
      <c r="E8" s="5" t="n">
        <v>0</v>
      </c>
    </row>
    <row r="9" spans="1:5">
      <c r="A9" s="4" t="s">
        <v>520</v>
      </c>
    </row>
    <row r="10" spans="1:5">
      <c r="A10" s="3" t="s">
        <v>515</v>
      </c>
    </row>
    <row r="11" spans="1:5">
      <c r="A11" s="4" t="s">
        <v>519</v>
      </c>
      <c r="C11" s="5" t="n">
        <v>303</v>
      </c>
      <c r="D11" s="5" t="n">
        <v>348</v>
      </c>
      <c r="E11" s="5" t="n">
        <v>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39</v>
      </c>
    </row>
    <row r="3" spans="1:4">
      <c r="A3" s="3" t="s">
        <v>515</v>
      </c>
    </row>
    <row r="4" spans="1:4">
      <c r="A4" s="4" t="s">
        <v>522</v>
      </c>
      <c r="B4" s="4" t="s">
        <v>397</v>
      </c>
    </row>
    <row r="5" spans="1:4">
      <c r="A5" s="4" t="s">
        <v>523</v>
      </c>
      <c r="B5" s="4" t="s">
        <v>449</v>
      </c>
    </row>
    <row r="6" spans="1:4">
      <c r="A6" s="4" t="s">
        <v>12</v>
      </c>
      <c r="B6" s="5" t="n">
        <v>2016</v>
      </c>
    </row>
    <row r="7" spans="1:4">
      <c r="A7" s="4" t="s">
        <v>524</v>
      </c>
      <c r="B7" s="6" t="n">
        <v>7465</v>
      </c>
      <c r="C7" s="6" t="n">
        <v>105899</v>
      </c>
      <c r="D7" s="6" t="n">
        <v>86843</v>
      </c>
    </row>
    <row r="8" spans="1:4">
      <c r="A8" s="4" t="s">
        <v>525</v>
      </c>
      <c r="B8" s="5" t="n">
        <v>30617</v>
      </c>
      <c r="C8" s="5" t="n">
        <v>29154</v>
      </c>
      <c r="D8" s="5" t="n">
        <v>30230</v>
      </c>
    </row>
    <row r="9" spans="1:4">
      <c r="A9" s="4" t="s">
        <v>520</v>
      </c>
    </row>
    <row r="10" spans="1:4">
      <c r="A10" s="3" t="s">
        <v>515</v>
      </c>
    </row>
    <row r="11" spans="1:4">
      <c r="A11" s="4" t="s">
        <v>526</v>
      </c>
      <c r="B11" s="6" t="n">
        <v>29705</v>
      </c>
      <c r="C11" s="5" t="n">
        <v>20784</v>
      </c>
      <c r="D11" s="5" t="n">
        <v>17831</v>
      </c>
    </row>
    <row r="12" spans="1:4">
      <c r="A12" s="4" t="s">
        <v>527</v>
      </c>
      <c r="B12" s="4" t="s">
        <v>528</v>
      </c>
    </row>
    <row r="13" spans="1:4">
      <c r="A13" s="4" t="s">
        <v>529</v>
      </c>
      <c r="B13" s="4" t="s">
        <v>530</v>
      </c>
    </row>
    <row r="14" spans="1:4">
      <c r="A14" s="4" t="s">
        <v>531</v>
      </c>
      <c r="B14" s="6" t="n">
        <v>11754</v>
      </c>
      <c r="C14" s="6" t="n">
        <v>11382</v>
      </c>
      <c r="D14" s="6" t="n">
        <v>11757</v>
      </c>
    </row>
    <row r="15" spans="1:4">
      <c r="A15" s="4" t="s">
        <v>532</v>
      </c>
      <c r="B15" s="5" t="n">
        <v>11027</v>
      </c>
    </row>
    <row r="16" spans="1:4">
      <c r="A16" s="4" t="s">
        <v>533</v>
      </c>
      <c r="B16" s="5" t="n">
        <v>7414</v>
      </c>
    </row>
    <row r="17" spans="1:4">
      <c r="A17" s="4" t="s">
        <v>534</v>
      </c>
      <c r="B17" s="5" t="n">
        <v>2678</v>
      </c>
    </row>
    <row r="18" spans="1:4">
      <c r="A18" s="4" t="s">
        <v>535</v>
      </c>
      <c r="B18" s="6" t="n">
        <v>935</v>
      </c>
    </row>
    <row r="19" spans="1:4">
      <c r="A19" s="4" t="s">
        <v>536</v>
      </c>
    </row>
    <row r="20" spans="1:4">
      <c r="A20" s="3" t="s">
        <v>515</v>
      </c>
    </row>
    <row r="21" spans="1:4">
      <c r="A21" s="4" t="s">
        <v>537</v>
      </c>
      <c r="B21" s="4" t="s">
        <v>401</v>
      </c>
    </row>
    <row r="22" spans="1:4">
      <c r="A22" s="4" t="s">
        <v>538</v>
      </c>
    </row>
    <row r="23" spans="1:4">
      <c r="A23" s="3" t="s">
        <v>515</v>
      </c>
    </row>
    <row r="24" spans="1:4">
      <c r="A24" s="4" t="s">
        <v>537</v>
      </c>
      <c r="B24" s="4" t="s">
        <v>539</v>
      </c>
    </row>
    <row r="25" spans="1:4">
      <c r="A25" s="4" t="s">
        <v>540</v>
      </c>
    </row>
    <row r="26" spans="1:4">
      <c r="A26" s="3" t="s">
        <v>515</v>
      </c>
    </row>
    <row r="27" spans="1:4">
      <c r="A27" s="4" t="s">
        <v>541</v>
      </c>
      <c r="B27" s="5" t="n">
        <v>63220</v>
      </c>
    </row>
    <row r="28" spans="1:4">
      <c r="A28" s="4" t="s">
        <v>542</v>
      </c>
      <c r="B28" s="5" t="n">
        <v>106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5</v>
      </c>
    </row>
    <row r="2" spans="1:3">
      <c r="A2" s="3" t="s">
        <v>107</v>
      </c>
    </row>
    <row r="3" spans="1:3">
      <c r="A3" s="4" t="s">
        <v>108</v>
      </c>
      <c r="B3" s="7" t="n">
        <v>0.01</v>
      </c>
      <c r="C3" s="7" t="n">
        <v>0.01</v>
      </c>
    </row>
    <row r="4" spans="1:3">
      <c r="A4" s="4" t="s">
        <v>109</v>
      </c>
      <c r="B4" s="5" t="n">
        <v>50000000</v>
      </c>
      <c r="C4" s="5" t="n">
        <v>50000000</v>
      </c>
    </row>
    <row r="5" spans="1:3">
      <c r="A5" s="4" t="s">
        <v>110</v>
      </c>
      <c r="B5" s="5" t="n">
        <v>0</v>
      </c>
      <c r="C5" s="5" t="n">
        <v>0</v>
      </c>
    </row>
    <row r="6" spans="1:3">
      <c r="A6" s="4" t="s">
        <v>111</v>
      </c>
      <c r="B6" s="5" t="n">
        <v>0</v>
      </c>
      <c r="C6" s="5" t="n">
        <v>0</v>
      </c>
    </row>
    <row r="7" spans="1:3">
      <c r="A7" s="4" t="s">
        <v>112</v>
      </c>
      <c r="B7" s="7" t="n">
        <v>0.01</v>
      </c>
      <c r="C7" s="7" t="n">
        <v>0.01</v>
      </c>
    </row>
    <row r="8" spans="1:3">
      <c r="A8" s="4" t="s">
        <v>113</v>
      </c>
      <c r="B8" s="5" t="n">
        <v>2000000000</v>
      </c>
      <c r="C8" s="5" t="n">
        <v>2000000000</v>
      </c>
    </row>
    <row r="9" spans="1:3">
      <c r="A9" s="4" t="s">
        <v>114</v>
      </c>
      <c r="B9" s="5" t="n">
        <v>378687052</v>
      </c>
      <c r="C9" s="5" t="n">
        <v>391652810</v>
      </c>
    </row>
    <row r="10" spans="1:3">
      <c r="A10" s="4" t="s">
        <v>115</v>
      </c>
      <c r="B10" s="5" t="n">
        <v>378687052</v>
      </c>
      <c r="C10" s="5" t="n">
        <v>391652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543</v>
      </c>
      <c r="B1" s="2" t="s">
        <v>1</v>
      </c>
    </row>
    <row r="2" spans="1:5">
      <c r="B2" s="2" t="s">
        <v>2</v>
      </c>
      <c r="C2" s="2" t="s">
        <v>35</v>
      </c>
      <c r="D2" s="2" t="s">
        <v>39</v>
      </c>
      <c r="E2" s="2" t="s">
        <v>544</v>
      </c>
    </row>
    <row r="3" spans="1:5">
      <c r="A3" s="3" t="s">
        <v>545</v>
      </c>
    </row>
    <row r="4" spans="1:5">
      <c r="A4" s="4" t="s">
        <v>546</v>
      </c>
      <c r="B4" s="5" t="n">
        <v>2752</v>
      </c>
      <c r="C4" s="5" t="n">
        <v>7292</v>
      </c>
      <c r="D4" s="5" t="n">
        <v>11112</v>
      </c>
    </row>
    <row r="5" spans="1:5">
      <c r="A5" s="4" t="s">
        <v>547</v>
      </c>
      <c r="B5" s="5" t="n">
        <v>-477</v>
      </c>
      <c r="C5" s="5" t="n">
        <v>-4540</v>
      </c>
      <c r="D5" s="5" t="n">
        <v>-3800</v>
      </c>
    </row>
    <row r="6" spans="1:5">
      <c r="A6" s="4" t="s">
        <v>548</v>
      </c>
      <c r="D6" s="5" t="n">
        <v>-20</v>
      </c>
    </row>
    <row r="7" spans="1:5">
      <c r="A7" s="4" t="s">
        <v>549</v>
      </c>
      <c r="B7" s="5" t="n">
        <v>2275</v>
      </c>
      <c r="C7" s="5" t="n">
        <v>2752</v>
      </c>
      <c r="D7" s="5" t="n">
        <v>7292</v>
      </c>
      <c r="E7" s="5" t="n">
        <v>11112</v>
      </c>
    </row>
    <row r="8" spans="1:5">
      <c r="A8" s="4" t="s">
        <v>550</v>
      </c>
      <c r="B8" s="5" t="n">
        <v>2275</v>
      </c>
    </row>
    <row r="9" spans="1:5">
      <c r="A9" s="4" t="s">
        <v>551</v>
      </c>
      <c r="B9" s="7" t="n">
        <v>5.62</v>
      </c>
      <c r="C9" s="7" t="n">
        <v>5.92</v>
      </c>
      <c r="D9" s="7" t="n">
        <v>5.53</v>
      </c>
    </row>
    <row r="10" spans="1:5">
      <c r="A10" s="4" t="s">
        <v>552</v>
      </c>
      <c r="B10" s="8" t="n">
        <v>5.9</v>
      </c>
      <c r="C10" s="8" t="n">
        <v>6.1</v>
      </c>
      <c r="D10" s="8" t="n">
        <v>4.82</v>
      </c>
    </row>
    <row r="11" spans="1:5">
      <c r="A11" s="4" t="s">
        <v>553</v>
      </c>
      <c r="D11" s="8" t="n">
        <v>5.59</v>
      </c>
    </row>
    <row r="12" spans="1:5">
      <c r="A12" s="4" t="s">
        <v>554</v>
      </c>
      <c r="B12" s="8" t="n">
        <v>5.56</v>
      </c>
      <c r="C12" s="7" t="n">
        <v>5.62</v>
      </c>
      <c r="D12" s="7" t="n">
        <v>5.92</v>
      </c>
      <c r="E12" s="7" t="n">
        <v>5.53</v>
      </c>
    </row>
    <row r="13" spans="1:5">
      <c r="A13" s="4" t="s">
        <v>555</v>
      </c>
      <c r="B13" s="7" t="n">
        <v>5.56</v>
      </c>
    </row>
    <row r="14" spans="1:5">
      <c r="A14" s="4" t="s">
        <v>556</v>
      </c>
      <c r="B14" s="6" t="n">
        <v>36438</v>
      </c>
      <c r="C14" s="6" t="n">
        <v>65531</v>
      </c>
      <c r="D14" s="6" t="n">
        <v>158469</v>
      </c>
      <c r="E14" s="6" t="n">
        <v>131219</v>
      </c>
    </row>
    <row r="15" spans="1:5">
      <c r="A15" s="4" t="s">
        <v>557</v>
      </c>
      <c r="B15" s="6" t="n">
        <v>36438</v>
      </c>
    </row>
    <row r="16" spans="1:5">
      <c r="A16" s="4" t="s">
        <v>558</v>
      </c>
      <c r="B16" s="4" t="s">
        <v>559</v>
      </c>
      <c r="C16" s="4" t="s">
        <v>560</v>
      </c>
      <c r="D16" s="4" t="s">
        <v>561</v>
      </c>
      <c r="E16" s="4" t="s">
        <v>562</v>
      </c>
    </row>
    <row r="17" spans="1:5">
      <c r="A17" s="4" t="s">
        <v>563</v>
      </c>
      <c r="B17" s="4" t="s">
        <v>55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64</v>
      </c>
      <c r="B1" s="2" t="s">
        <v>1</v>
      </c>
    </row>
    <row r="2" spans="1:5">
      <c r="B2" s="2" t="s">
        <v>2</v>
      </c>
      <c r="C2" s="2" t="s">
        <v>35</v>
      </c>
      <c r="D2" s="2" t="s">
        <v>39</v>
      </c>
      <c r="E2" s="2" t="s">
        <v>544</v>
      </c>
    </row>
    <row r="3" spans="1:5">
      <c r="A3" s="4" t="s">
        <v>520</v>
      </c>
    </row>
    <row r="4" spans="1:5">
      <c r="A4" s="3" t="s">
        <v>565</v>
      </c>
    </row>
    <row r="5" spans="1:5">
      <c r="A5" s="4" t="s">
        <v>566</v>
      </c>
      <c r="B5" s="5" t="n">
        <v>2833</v>
      </c>
      <c r="C5" s="5" t="n">
        <v>3418</v>
      </c>
      <c r="D5" s="5" t="n">
        <v>4772</v>
      </c>
    </row>
    <row r="6" spans="1:5">
      <c r="A6" s="4" t="s">
        <v>567</v>
      </c>
      <c r="B6" s="5" t="n">
        <v>-1525</v>
      </c>
      <c r="C6" s="5" t="n">
        <v>-1816</v>
      </c>
      <c r="D6" s="5" t="n">
        <v>-2366</v>
      </c>
    </row>
    <row r="7" spans="1:5">
      <c r="A7" s="4" t="s">
        <v>548</v>
      </c>
      <c r="B7" s="5" t="n">
        <v>-47</v>
      </c>
      <c r="C7" s="5" t="n">
        <v>-113</v>
      </c>
      <c r="D7" s="5" t="n">
        <v>-349</v>
      </c>
    </row>
    <row r="8" spans="1:5">
      <c r="A8" s="4" t="s">
        <v>568</v>
      </c>
      <c r="B8" s="5" t="n">
        <v>2520</v>
      </c>
      <c r="C8" s="5" t="n">
        <v>2833</v>
      </c>
      <c r="D8" s="5" t="n">
        <v>3418</v>
      </c>
      <c r="E8" s="5" t="n">
        <v>4772</v>
      </c>
    </row>
    <row r="9" spans="1:5">
      <c r="A9" s="4" t="s">
        <v>569</v>
      </c>
      <c r="B9" s="7" t="n">
        <v>23.99</v>
      </c>
      <c r="C9" s="7" t="n">
        <v>16.12</v>
      </c>
      <c r="D9" s="7" t="n">
        <v>10.06</v>
      </c>
    </row>
    <row r="10" spans="1:5">
      <c r="A10" s="4" t="s">
        <v>570</v>
      </c>
      <c r="B10" s="8" t="n">
        <v>19.47</v>
      </c>
      <c r="C10" s="8" t="n">
        <v>11.45</v>
      </c>
      <c r="D10" s="8" t="n">
        <v>7.54</v>
      </c>
    </row>
    <row r="11" spans="1:5">
      <c r="A11" s="4" t="s">
        <v>571</v>
      </c>
      <c r="B11" s="8" t="n">
        <v>23.38</v>
      </c>
      <c r="C11" s="8" t="n">
        <v>16.87</v>
      </c>
      <c r="D11" s="8" t="n">
        <v>9.369999999999999</v>
      </c>
    </row>
    <row r="12" spans="1:5">
      <c r="A12" s="4" t="s">
        <v>572</v>
      </c>
      <c r="B12" s="7" t="n">
        <v>26.46</v>
      </c>
      <c r="C12" s="7" t="n">
        <v>23.99</v>
      </c>
      <c r="D12" s="7" t="n">
        <v>16.12</v>
      </c>
      <c r="E12" s="7" t="n">
        <v>10.06</v>
      </c>
    </row>
    <row r="13" spans="1:5">
      <c r="A13" s="4" t="s">
        <v>573</v>
      </c>
      <c r="B13" s="6" t="n">
        <v>54356</v>
      </c>
      <c r="C13" s="6" t="n">
        <v>83381</v>
      </c>
      <c r="D13" s="6" t="n">
        <v>94521</v>
      </c>
      <c r="E13" s="6" t="n">
        <v>82742</v>
      </c>
    </row>
    <row r="14" spans="1:5">
      <c r="A14" s="4" t="s">
        <v>574</v>
      </c>
      <c r="B14" s="4" t="s">
        <v>575</v>
      </c>
      <c r="C14" s="4" t="s">
        <v>576</v>
      </c>
      <c r="D14" s="4" t="s">
        <v>577</v>
      </c>
      <c r="E14" s="4" t="s">
        <v>578</v>
      </c>
    </row>
    <row r="15" spans="1:5">
      <c r="A15" s="4" t="s">
        <v>579</v>
      </c>
    </row>
    <row r="16" spans="1:5">
      <c r="A16" s="3" t="s">
        <v>565</v>
      </c>
    </row>
    <row r="17" spans="1:5">
      <c r="A17" s="4" t="s">
        <v>580</v>
      </c>
      <c r="B17" s="5" t="n">
        <v>748</v>
      </c>
      <c r="C17" s="5" t="n">
        <v>516</v>
      </c>
      <c r="D17" s="5" t="n">
        <v>490</v>
      </c>
    </row>
    <row r="18" spans="1:5">
      <c r="A18" s="4" t="s">
        <v>581</v>
      </c>
      <c r="B18" s="7" t="n">
        <v>23.44</v>
      </c>
      <c r="C18" s="7" t="n">
        <v>31.06</v>
      </c>
      <c r="D18" s="7" t="n">
        <v>27.26</v>
      </c>
    </row>
    <row r="19" spans="1:5">
      <c r="A19" s="4" t="s">
        <v>582</v>
      </c>
    </row>
    <row r="20" spans="1:5">
      <c r="A20" s="3" t="s">
        <v>565</v>
      </c>
    </row>
    <row r="21" spans="1:5">
      <c r="A21" s="4" t="s">
        <v>580</v>
      </c>
      <c r="B21" s="5" t="n">
        <v>511</v>
      </c>
      <c r="C21" s="5" t="n">
        <v>828</v>
      </c>
      <c r="D21" s="5" t="n">
        <v>871</v>
      </c>
    </row>
    <row r="22" spans="1:5">
      <c r="A22" s="4" t="s">
        <v>581</v>
      </c>
      <c r="B22" s="7" t="n">
        <v>23.64</v>
      </c>
      <c r="C22" s="7" t="n">
        <v>23.5</v>
      </c>
      <c r="D22" s="7" t="n">
        <v>17.0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39</v>
      </c>
    </row>
    <row r="3" spans="1:4">
      <c r="A3" s="3" t="s">
        <v>584</v>
      </c>
    </row>
    <row r="4" spans="1:4">
      <c r="A4" s="4" t="s">
        <v>585</v>
      </c>
      <c r="B4" s="6" t="n">
        <v>13100</v>
      </c>
      <c r="C4" s="6" t="n">
        <v>16856</v>
      </c>
      <c r="D4" s="6" t="n">
        <v>13336</v>
      </c>
    </row>
    <row r="5" spans="1:4">
      <c r="A5" s="4" t="s">
        <v>586</v>
      </c>
      <c r="B5" s="5" t="n">
        <v>46216</v>
      </c>
      <c r="C5" s="5" t="n">
        <v>13331</v>
      </c>
      <c r="D5" s="5" t="n">
        <v>25389</v>
      </c>
    </row>
    <row r="6" spans="1:4">
      <c r="A6" s="4" t="s">
        <v>587</v>
      </c>
      <c r="B6" s="5" t="n">
        <v>-17844</v>
      </c>
      <c r="C6" s="5" t="n">
        <v>-17087</v>
      </c>
      <c r="D6" s="5" t="n">
        <v>-21869</v>
      </c>
    </row>
    <row r="7" spans="1:4">
      <c r="A7" s="4" t="s">
        <v>588</v>
      </c>
      <c r="B7" s="5" t="n">
        <v>41472</v>
      </c>
      <c r="C7" s="5" t="n">
        <v>13100</v>
      </c>
      <c r="D7" s="5" t="n">
        <v>16856</v>
      </c>
    </row>
    <row r="8" spans="1:4">
      <c r="A8" s="4" t="s">
        <v>589</v>
      </c>
    </row>
    <row r="9" spans="1:4">
      <c r="A9" s="3" t="s">
        <v>584</v>
      </c>
    </row>
    <row r="10" spans="1:4">
      <c r="A10" s="4" t="s">
        <v>585</v>
      </c>
      <c r="B10" s="5" t="n">
        <v>3749</v>
      </c>
      <c r="C10" s="5" t="n">
        <v>8117</v>
      </c>
      <c r="D10" s="5" t="n">
        <v>5286</v>
      </c>
    </row>
    <row r="11" spans="1:4">
      <c r="A11" s="4" t="s">
        <v>586</v>
      </c>
      <c r="B11" s="5" t="n">
        <v>3650</v>
      </c>
      <c r="C11" s="5" t="n">
        <v>4656</v>
      </c>
      <c r="D11" s="5" t="n">
        <v>7230</v>
      </c>
    </row>
    <row r="12" spans="1:4">
      <c r="A12" s="4" t="s">
        <v>587</v>
      </c>
      <c r="B12" s="5" t="n">
        <v>-741</v>
      </c>
      <c r="C12" s="5" t="n">
        <v>-9024</v>
      </c>
      <c r="D12" s="5" t="n">
        <v>-4399</v>
      </c>
    </row>
    <row r="13" spans="1:4">
      <c r="A13" s="4" t="s">
        <v>588</v>
      </c>
      <c r="B13" s="5" t="n">
        <v>6658</v>
      </c>
      <c r="C13" s="5" t="n">
        <v>3749</v>
      </c>
      <c r="D13" s="5" t="n">
        <v>8117</v>
      </c>
    </row>
    <row r="14" spans="1:4">
      <c r="A14" s="4" t="s">
        <v>590</v>
      </c>
    </row>
    <row r="15" spans="1:4">
      <c r="A15" s="3" t="s">
        <v>584</v>
      </c>
    </row>
    <row r="16" spans="1:4">
      <c r="A16" s="4" t="s">
        <v>585</v>
      </c>
      <c r="B16" s="5" t="n">
        <v>9351</v>
      </c>
      <c r="C16" s="5" t="n">
        <v>8739</v>
      </c>
      <c r="D16" s="5" t="n">
        <v>8050</v>
      </c>
    </row>
    <row r="17" spans="1:4">
      <c r="A17" s="4" t="s">
        <v>586</v>
      </c>
      <c r="B17" s="5" t="n">
        <v>42566</v>
      </c>
      <c r="C17" s="5" t="n">
        <v>8675</v>
      </c>
      <c r="D17" s="5" t="n">
        <v>18159</v>
      </c>
    </row>
    <row r="18" spans="1:4">
      <c r="A18" s="4" t="s">
        <v>587</v>
      </c>
      <c r="B18" s="5" t="n">
        <v>-17103</v>
      </c>
      <c r="C18" s="5" t="n">
        <v>-8063</v>
      </c>
      <c r="D18" s="5" t="n">
        <v>-17470</v>
      </c>
    </row>
    <row r="19" spans="1:4">
      <c r="A19" s="4" t="s">
        <v>588</v>
      </c>
      <c r="B19" s="6" t="n">
        <v>34814</v>
      </c>
      <c r="C19" s="6" t="n">
        <v>9351</v>
      </c>
      <c r="D19" s="6" t="n">
        <v>87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5</v>
      </c>
      <c r="D2" s="2" t="s">
        <v>39</v>
      </c>
    </row>
    <row r="3" spans="1:4">
      <c r="A3" s="3" t="s">
        <v>592</v>
      </c>
    </row>
    <row r="4" spans="1:4">
      <c r="A4" s="4" t="s">
        <v>593</v>
      </c>
      <c r="B4" s="6" t="n">
        <v>4497</v>
      </c>
      <c r="C4" s="6" t="n">
        <v>2452</v>
      </c>
      <c r="D4" s="6" t="n">
        <v>25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4</v>
      </c>
      <c r="B1" s="2" t="s">
        <v>2</v>
      </c>
      <c r="C1" s="2" t="s">
        <v>35</v>
      </c>
    </row>
    <row r="2" spans="1:3">
      <c r="A2" s="3" t="s">
        <v>595</v>
      </c>
    </row>
    <row r="3" spans="1:3">
      <c r="A3" s="4" t="s">
        <v>596</v>
      </c>
      <c r="B3" s="6" t="n">
        <v>131228</v>
      </c>
      <c r="C3" s="6" t="n">
        <v>173336</v>
      </c>
    </row>
    <row r="4" spans="1:3">
      <c r="A4" s="4" t="s">
        <v>597</v>
      </c>
      <c r="B4" s="5" t="n">
        <v>185066</v>
      </c>
      <c r="C4" s="5" t="n">
        <v>200836</v>
      </c>
    </row>
    <row r="5" spans="1:3">
      <c r="A5" s="4" t="s">
        <v>598</v>
      </c>
      <c r="B5" s="5" t="n">
        <v>1524271</v>
      </c>
      <c r="C5" s="5" t="n">
        <v>1440430</v>
      </c>
    </row>
    <row r="6" spans="1:3">
      <c r="A6" s="4" t="s">
        <v>599</v>
      </c>
      <c r="B6" s="6" t="n">
        <v>1840565</v>
      </c>
      <c r="C6" s="6" t="n">
        <v>1814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0</v>
      </c>
      <c r="B1" s="2" t="s">
        <v>2</v>
      </c>
      <c r="C1" s="2" t="s">
        <v>35</v>
      </c>
      <c r="D1" s="2" t="s">
        <v>39</v>
      </c>
    </row>
    <row r="2" spans="1:4">
      <c r="A2" s="3" t="s">
        <v>601</v>
      </c>
    </row>
    <row r="3" spans="1:4">
      <c r="A3" s="4" t="s">
        <v>602</v>
      </c>
      <c r="B3" s="6" t="n">
        <v>43731</v>
      </c>
      <c r="C3" s="6" t="n">
        <v>43892</v>
      </c>
    </row>
    <row r="4" spans="1:4">
      <c r="A4" s="4" t="s">
        <v>603</v>
      </c>
      <c r="B4" s="5" t="n">
        <v>566819</v>
      </c>
      <c r="C4" s="5" t="n">
        <v>535898</v>
      </c>
    </row>
    <row r="5" spans="1:4">
      <c r="A5" s="4" t="s">
        <v>604</v>
      </c>
      <c r="B5" s="5" t="n">
        <v>977312</v>
      </c>
      <c r="C5" s="5" t="n">
        <v>927999</v>
      </c>
    </row>
    <row r="6" spans="1:4">
      <c r="A6" s="4" t="s">
        <v>605</v>
      </c>
      <c r="B6" s="5" t="n">
        <v>49887</v>
      </c>
      <c r="C6" s="5" t="n">
        <v>42127</v>
      </c>
    </row>
    <row r="7" spans="1:4">
      <c r="A7" s="4" t="s">
        <v>606</v>
      </c>
      <c r="B7" s="5" t="n">
        <v>4761</v>
      </c>
      <c r="C7" s="5" t="n">
        <v>3205</v>
      </c>
    </row>
    <row r="8" spans="1:4">
      <c r="A8" s="4" t="s">
        <v>607</v>
      </c>
      <c r="B8" s="5" t="n">
        <v>1642510</v>
      </c>
      <c r="C8" s="5" t="n">
        <v>1553121</v>
      </c>
    </row>
    <row r="9" spans="1:4">
      <c r="A9" s="4" t="s">
        <v>608</v>
      </c>
      <c r="B9" s="5" t="n">
        <v>950046</v>
      </c>
      <c r="C9" s="5" t="n">
        <v>902659</v>
      </c>
    </row>
    <row r="10" spans="1:4">
      <c r="A10" s="4" t="s">
        <v>77</v>
      </c>
      <c r="B10" s="6" t="n">
        <v>692464</v>
      </c>
      <c r="C10" s="6" t="n">
        <v>650462</v>
      </c>
      <c r="D10" s="6" t="n">
        <v>6743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610</v>
      </c>
    </row>
    <row r="3" spans="1:3">
      <c r="A3" s="4" t="s">
        <v>611</v>
      </c>
      <c r="B3" s="6" t="n">
        <v>56396</v>
      </c>
      <c r="C3" s="6" t="n">
        <v>117785</v>
      </c>
    </row>
    <row r="4" spans="1:3">
      <c r="A4" s="4" t="s">
        <v>612</v>
      </c>
    </row>
    <row r="5" spans="1:3">
      <c r="A5" s="3" t="s">
        <v>610</v>
      </c>
    </row>
    <row r="6" spans="1:3">
      <c r="A6" s="4" t="s">
        <v>611</v>
      </c>
      <c r="B6" s="5" t="n">
        <v>56396</v>
      </c>
      <c r="C6" s="5" t="n">
        <v>117785</v>
      </c>
    </row>
    <row r="7" spans="1:3">
      <c r="A7" s="4" t="s">
        <v>613</v>
      </c>
    </row>
    <row r="8" spans="1:3">
      <c r="A8" s="3" t="s">
        <v>610</v>
      </c>
    </row>
    <row r="9" spans="1:3">
      <c r="A9" s="4" t="s">
        <v>611</v>
      </c>
      <c r="B9" s="6" t="n">
        <v>54772</v>
      </c>
      <c r="C9" s="5" t="n">
        <v>86080</v>
      </c>
    </row>
    <row r="10" spans="1:3">
      <c r="A10" s="4" t="s">
        <v>614</v>
      </c>
    </row>
    <row r="11" spans="1:3">
      <c r="A11" s="3" t="s">
        <v>610</v>
      </c>
    </row>
    <row r="12" spans="1:3">
      <c r="A12" s="4" t="s">
        <v>427</v>
      </c>
      <c r="B12" s="4" t="s">
        <v>528</v>
      </c>
    </row>
    <row r="13" spans="1:3">
      <c r="A13" s="4" t="s">
        <v>611</v>
      </c>
      <c r="B13" s="6" t="n">
        <v>0</v>
      </c>
      <c r="C13" s="5" t="n">
        <v>30000</v>
      </c>
    </row>
    <row r="14" spans="1:3">
      <c r="A14" s="4" t="s">
        <v>615</v>
      </c>
    </row>
    <row r="15" spans="1:3">
      <c r="A15" s="3" t="s">
        <v>610</v>
      </c>
    </row>
    <row r="16" spans="1:3">
      <c r="A16" s="4" t="s">
        <v>427</v>
      </c>
      <c r="B16" s="4" t="s">
        <v>616</v>
      </c>
    </row>
    <row r="17" spans="1:3">
      <c r="A17" s="4" t="s">
        <v>611</v>
      </c>
      <c r="B17" s="6" t="n">
        <v>1265</v>
      </c>
      <c r="C17" s="5" t="n">
        <v>1341</v>
      </c>
    </row>
    <row r="18" spans="1:3">
      <c r="A18" s="4" t="s">
        <v>617</v>
      </c>
    </row>
    <row r="19" spans="1:3">
      <c r="A19" s="3" t="s">
        <v>610</v>
      </c>
    </row>
    <row r="20" spans="1:3">
      <c r="A20" s="4" t="s">
        <v>427</v>
      </c>
      <c r="B20" s="4" t="s">
        <v>618</v>
      </c>
    </row>
    <row r="21" spans="1:3">
      <c r="A21" s="4" t="s">
        <v>611</v>
      </c>
      <c r="B21" s="6" t="n">
        <v>359</v>
      </c>
      <c r="C21" s="6" t="n">
        <v>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9</v>
      </c>
      <c r="B1" s="2" t="s">
        <v>1</v>
      </c>
    </row>
    <row r="2" spans="1:4">
      <c r="B2" s="2" t="s">
        <v>2</v>
      </c>
      <c r="C2" s="2" t="s">
        <v>35</v>
      </c>
      <c r="D2" s="2" t="s">
        <v>39</v>
      </c>
    </row>
    <row r="3" spans="1:4">
      <c r="A3" s="3" t="s">
        <v>620</v>
      </c>
    </row>
    <row r="4" spans="1:4">
      <c r="A4" s="4" t="s">
        <v>621</v>
      </c>
      <c r="B4" s="6" t="n">
        <v>130603</v>
      </c>
      <c r="C4" s="6" t="n">
        <v>106231</v>
      </c>
      <c r="D4" s="6" t="n">
        <v>85512</v>
      </c>
    </row>
    <row r="5" spans="1:4">
      <c r="A5" s="4" t="s">
        <v>622</v>
      </c>
    </row>
    <row r="6" spans="1:4">
      <c r="A6" s="3" t="s">
        <v>620</v>
      </c>
    </row>
    <row r="7" spans="1:4">
      <c r="A7" s="4" t="s">
        <v>623</v>
      </c>
      <c r="B7" s="5" t="n">
        <v>80210</v>
      </c>
      <c r="C7" s="5" t="n">
        <v>110264</v>
      </c>
    </row>
    <row r="8" spans="1:4">
      <c r="A8" s="4" t="s">
        <v>621</v>
      </c>
      <c r="B8" s="6" t="n">
        <v>1103</v>
      </c>
      <c r="C8" s="6" t="n">
        <v>716</v>
      </c>
      <c r="D8" s="6" t="n">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21"/>
    <col customWidth="1" max="5" min="5" width="21"/>
    <col customWidth="1" max="6" min="6" width="21"/>
    <col customWidth="1" max="7" min="7" width="21"/>
    <col customWidth="1" max="8" min="8" width="14"/>
  </cols>
  <sheetData>
    <row r="1" spans="1:8">
      <c r="A1" s="1" t="s">
        <v>624</v>
      </c>
      <c r="B1" s="2" t="s">
        <v>422</v>
      </c>
      <c r="C1" s="2" t="s">
        <v>33</v>
      </c>
      <c r="D1" s="2" t="s">
        <v>625</v>
      </c>
      <c r="E1" s="2" t="s">
        <v>626</v>
      </c>
      <c r="F1" s="2" t="s">
        <v>627</v>
      </c>
      <c r="G1" s="2" t="s">
        <v>423</v>
      </c>
      <c r="H1" s="2" t="s">
        <v>426</v>
      </c>
    </row>
    <row r="2" spans="1:8">
      <c r="A2" s="3" t="s">
        <v>628</v>
      </c>
    </row>
    <row r="3" spans="1:8">
      <c r="A3" s="4" t="s">
        <v>629</v>
      </c>
      <c r="B3" s="6" t="n">
        <v>3732583</v>
      </c>
      <c r="G3" s="6" t="n">
        <v>2506981</v>
      </c>
    </row>
    <row r="4" spans="1:8">
      <c r="A4" s="4" t="s">
        <v>630</v>
      </c>
      <c r="B4" s="5" t="n">
        <v>46534</v>
      </c>
      <c r="G4" s="5" t="n">
        <v>21450</v>
      </c>
    </row>
    <row r="5" spans="1:8">
      <c r="A5" s="4" t="s">
        <v>427</v>
      </c>
      <c r="H5" s="4" t="s">
        <v>428</v>
      </c>
    </row>
    <row r="6" spans="1:8">
      <c r="A6" s="4" t="s">
        <v>631</v>
      </c>
      <c r="B6" s="5" t="n">
        <v>178364</v>
      </c>
      <c r="G6" s="5" t="n">
        <v>252819</v>
      </c>
    </row>
    <row r="7" spans="1:8">
      <c r="A7" s="4" t="s">
        <v>632</v>
      </c>
      <c r="B7" s="6" t="n">
        <v>3507685</v>
      </c>
      <c r="G7" s="5" t="n">
        <v>2232712</v>
      </c>
    </row>
    <row r="8" spans="1:8">
      <c r="A8" s="4" t="s">
        <v>633</v>
      </c>
    </row>
    <row r="9" spans="1:8">
      <c r="A9" s="3" t="s">
        <v>628</v>
      </c>
    </row>
    <row r="10" spans="1:8">
      <c r="A10" s="4" t="s">
        <v>427</v>
      </c>
      <c r="B10" s="4" t="s">
        <v>528</v>
      </c>
    </row>
    <row r="11" spans="1:8">
      <c r="A11" s="4" t="s">
        <v>629</v>
      </c>
      <c r="B11" s="6" t="n">
        <v>0</v>
      </c>
      <c r="G11" s="5" t="n">
        <v>63500</v>
      </c>
    </row>
    <row r="12" spans="1:8">
      <c r="A12" s="4" t="s">
        <v>634</v>
      </c>
    </row>
    <row r="13" spans="1:8">
      <c r="A13" s="3" t="s">
        <v>628</v>
      </c>
    </row>
    <row r="14" spans="1:8">
      <c r="A14" s="4" t="s">
        <v>427</v>
      </c>
      <c r="B14" s="4" t="s">
        <v>528</v>
      </c>
    </row>
    <row r="15" spans="1:8">
      <c r="A15" s="4" t="s">
        <v>629</v>
      </c>
      <c r="B15" s="6" t="n">
        <v>0</v>
      </c>
      <c r="G15" s="5" t="n">
        <v>113098</v>
      </c>
    </row>
    <row r="16" spans="1:8">
      <c r="A16" s="4" t="s">
        <v>635</v>
      </c>
    </row>
    <row r="17" spans="1:8">
      <c r="A17" s="3" t="s">
        <v>628</v>
      </c>
    </row>
    <row r="18" spans="1:8">
      <c r="A18" s="4" t="s">
        <v>427</v>
      </c>
      <c r="B18" s="4" t="s">
        <v>636</v>
      </c>
    </row>
    <row r="19" spans="1:8">
      <c r="A19" s="4" t="s">
        <v>629</v>
      </c>
      <c r="B19" s="6" t="n">
        <v>655469</v>
      </c>
      <c r="G19" s="5" t="n">
        <v>705313</v>
      </c>
    </row>
    <row r="20" spans="1:8">
      <c r="A20" s="4" t="s">
        <v>637</v>
      </c>
    </row>
    <row r="21" spans="1:8">
      <c r="A21" s="3" t="s">
        <v>628</v>
      </c>
    </row>
    <row r="22" spans="1:8">
      <c r="A22" s="4" t="s">
        <v>427</v>
      </c>
      <c r="B22" s="4" t="s">
        <v>638</v>
      </c>
    </row>
    <row r="23" spans="1:8">
      <c r="A23" s="4" t="s">
        <v>629</v>
      </c>
      <c r="B23" s="6" t="n">
        <v>318625</v>
      </c>
      <c r="G23" s="5" t="n">
        <v>421813</v>
      </c>
    </row>
    <row r="24" spans="1:8">
      <c r="A24" s="4" t="s">
        <v>639</v>
      </c>
    </row>
    <row r="25" spans="1:8">
      <c r="A25" s="3" t="s">
        <v>628</v>
      </c>
    </row>
    <row r="26" spans="1:8">
      <c r="A26" s="4" t="s">
        <v>427</v>
      </c>
      <c r="B26" s="4" t="s">
        <v>640</v>
      </c>
    </row>
    <row r="27" spans="1:8">
      <c r="A27" s="4" t="s">
        <v>629</v>
      </c>
      <c r="B27" s="6" t="n">
        <v>143544</v>
      </c>
      <c r="G27" s="5" t="n">
        <v>0</v>
      </c>
    </row>
    <row r="28" spans="1:8">
      <c r="A28" s="4" t="s">
        <v>427</v>
      </c>
      <c r="B28" s="4" t="s">
        <v>640</v>
      </c>
    </row>
    <row r="29" spans="1:8">
      <c r="A29" s="4" t="s">
        <v>641</v>
      </c>
    </row>
    <row r="30" spans="1:8">
      <c r="A30" s="3" t="s">
        <v>628</v>
      </c>
    </row>
    <row r="31" spans="1:8">
      <c r="A31" s="4" t="s">
        <v>427</v>
      </c>
      <c r="B31" s="4" t="s">
        <v>642</v>
      </c>
    </row>
    <row r="32" spans="1:8">
      <c r="A32" s="4" t="s">
        <v>629</v>
      </c>
      <c r="B32" s="6" t="n">
        <v>143544</v>
      </c>
      <c r="G32" s="5" t="n">
        <v>0</v>
      </c>
    </row>
    <row r="33" spans="1:8">
      <c r="A33" s="4" t="s">
        <v>427</v>
      </c>
      <c r="B33" s="4" t="s">
        <v>642</v>
      </c>
    </row>
    <row r="34" spans="1:8">
      <c r="A34" s="4" t="s">
        <v>643</v>
      </c>
    </row>
    <row r="35" spans="1:8">
      <c r="A35" s="3" t="s">
        <v>628</v>
      </c>
    </row>
    <row r="36" spans="1:8">
      <c r="A36" s="4" t="s">
        <v>629</v>
      </c>
      <c r="B36" s="6" t="n">
        <v>900000</v>
      </c>
      <c r="E36" s="6" t="n">
        <v>900000</v>
      </c>
      <c r="G36" s="5" t="n">
        <v>0</v>
      </c>
    </row>
    <row r="37" spans="1:8">
      <c r="A37" s="4" t="s">
        <v>427</v>
      </c>
      <c r="B37" s="4" t="s">
        <v>644</v>
      </c>
      <c r="D37" s="4" t="s">
        <v>644</v>
      </c>
      <c r="E37" s="4" t="s">
        <v>644</v>
      </c>
    </row>
    <row r="38" spans="1:8">
      <c r="A38" s="4" t="s">
        <v>645</v>
      </c>
    </row>
    <row r="39" spans="1:8">
      <c r="A39" s="3" t="s">
        <v>628</v>
      </c>
    </row>
    <row r="40" spans="1:8">
      <c r="A40" s="4" t="s">
        <v>629</v>
      </c>
      <c r="B40" s="6" t="n">
        <v>900000</v>
      </c>
      <c r="E40" s="6" t="n">
        <v>900000</v>
      </c>
      <c r="G40" s="5" t="n">
        <v>0</v>
      </c>
    </row>
    <row r="41" spans="1:8">
      <c r="A41" s="4" t="s">
        <v>427</v>
      </c>
      <c r="B41" s="4" t="s">
        <v>646</v>
      </c>
      <c r="D41" s="4" t="s">
        <v>646</v>
      </c>
      <c r="E41" s="4" t="s">
        <v>646</v>
      </c>
    </row>
    <row r="42" spans="1:8">
      <c r="A42" s="4" t="s">
        <v>458</v>
      </c>
    </row>
    <row r="43" spans="1:8">
      <c r="A43" s="3" t="s">
        <v>628</v>
      </c>
    </row>
    <row r="44" spans="1:8">
      <c r="A44" s="4" t="s">
        <v>629</v>
      </c>
      <c r="B44" s="6" t="n">
        <v>520617</v>
      </c>
      <c r="D44" s="10" t="n">
        <v>500000</v>
      </c>
      <c r="F44" s="10" t="n">
        <v>500000</v>
      </c>
      <c r="G44" s="5" t="n">
        <v>0</v>
      </c>
    </row>
    <row r="45" spans="1:8">
      <c r="A45" s="4" t="s">
        <v>427</v>
      </c>
      <c r="B45" s="4" t="s">
        <v>459</v>
      </c>
      <c r="C45" s="4" t="s">
        <v>459</v>
      </c>
      <c r="D45" s="4" t="s">
        <v>459</v>
      </c>
      <c r="E45" s="4" t="s">
        <v>459</v>
      </c>
    </row>
    <row r="46" spans="1:8">
      <c r="A46" s="4" t="s">
        <v>647</v>
      </c>
    </row>
    <row r="47" spans="1:8">
      <c r="A47" s="3" t="s">
        <v>628</v>
      </c>
    </row>
    <row r="48" spans="1:8">
      <c r="A48" s="4" t="s">
        <v>427</v>
      </c>
      <c r="B48" s="4" t="s">
        <v>528</v>
      </c>
    </row>
    <row r="49" spans="1:8">
      <c r="A49" s="4" t="s">
        <v>629</v>
      </c>
      <c r="B49" s="6" t="n">
        <v>0</v>
      </c>
      <c r="G49" s="6" t="n">
        <v>1000000</v>
      </c>
    </row>
    <row r="50" spans="1:8">
      <c r="A50" s="4" t="s">
        <v>427</v>
      </c>
      <c r="B50" s="4" t="s">
        <v>428</v>
      </c>
      <c r="G50" s="4" t="s">
        <v>428</v>
      </c>
      <c r="H50" s="4" t="s">
        <v>428</v>
      </c>
    </row>
    <row r="51" spans="1:8">
      <c r="A51" s="4" t="s">
        <v>648</v>
      </c>
    </row>
    <row r="52" spans="1:8">
      <c r="A52" s="3" t="s">
        <v>628</v>
      </c>
    </row>
    <row r="53" spans="1:8">
      <c r="A53" s="4" t="s">
        <v>629</v>
      </c>
      <c r="B53" s="6" t="n">
        <v>62474</v>
      </c>
      <c r="G53" s="6" t="n">
        <v>0</v>
      </c>
    </row>
    <row r="54" spans="1:8">
      <c r="A54" s="4" t="s">
        <v>427</v>
      </c>
      <c r="B54" s="4" t="s">
        <v>649</v>
      </c>
    </row>
    <row r="55" spans="1:8">
      <c r="A55" s="4" t="s">
        <v>650</v>
      </c>
    </row>
    <row r="56" spans="1:8">
      <c r="A56" s="3" t="s">
        <v>628</v>
      </c>
    </row>
    <row r="57" spans="1:8">
      <c r="A57" s="4" t="s">
        <v>427</v>
      </c>
      <c r="B57" s="4" t="s">
        <v>651</v>
      </c>
    </row>
    <row r="58" spans="1:8">
      <c r="A58" s="4" t="s">
        <v>629</v>
      </c>
      <c r="B58" s="6" t="n">
        <v>44521</v>
      </c>
      <c r="G58" s="6" t="n">
        <v>195163</v>
      </c>
    </row>
    <row r="59" spans="1:8">
      <c r="A59" s="4" t="s">
        <v>652</v>
      </c>
    </row>
    <row r="60" spans="1:8">
      <c r="A60" s="3" t="s">
        <v>628</v>
      </c>
    </row>
    <row r="61" spans="1:8">
      <c r="A61" s="4" t="s">
        <v>427</v>
      </c>
      <c r="B61" s="4" t="s">
        <v>653</v>
      </c>
      <c r="G61" s="4" t="s">
        <v>653</v>
      </c>
    </row>
    <row r="62" spans="1:8">
      <c r="A62" s="4" t="s">
        <v>654</v>
      </c>
    </row>
    <row r="63" spans="1:8">
      <c r="A63" s="3" t="s">
        <v>628</v>
      </c>
    </row>
    <row r="64" spans="1:8">
      <c r="A64" s="4" t="s">
        <v>629</v>
      </c>
      <c r="B64" s="6" t="n">
        <v>43789</v>
      </c>
      <c r="G64" s="6" t="n">
        <v>80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21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55</v>
      </c>
      <c r="B1" s="2" t="s">
        <v>656</v>
      </c>
      <c r="C1" s="2" t="s">
        <v>627</v>
      </c>
      <c r="D1" s="2" t="s">
        <v>423</v>
      </c>
      <c r="E1" s="2" t="s">
        <v>657</v>
      </c>
      <c r="F1" s="2" t="s">
        <v>422</v>
      </c>
      <c r="G1" s="2" t="s">
        <v>423</v>
      </c>
      <c r="H1" s="2" t="s">
        <v>424</v>
      </c>
      <c r="I1" s="2" t="s">
        <v>658</v>
      </c>
      <c r="J1" s="2" t="s">
        <v>33</v>
      </c>
      <c r="K1" s="2" t="s">
        <v>659</v>
      </c>
      <c r="L1" s="2" t="s">
        <v>660</v>
      </c>
      <c r="M1" s="2" t="s">
        <v>625</v>
      </c>
      <c r="N1" s="2" t="s">
        <v>626</v>
      </c>
      <c r="O1" s="2" t="s">
        <v>661</v>
      </c>
      <c r="P1" s="2" t="s">
        <v>662</v>
      </c>
      <c r="Q1" s="2" t="s">
        <v>663</v>
      </c>
    </row>
    <row r="2" spans="1:17">
      <c r="A2" s="3" t="s">
        <v>628</v>
      </c>
    </row>
    <row r="3" spans="1:17">
      <c r="A3" s="4" t="s">
        <v>629</v>
      </c>
      <c r="D3" s="6" t="n">
        <v>2506981000</v>
      </c>
      <c r="F3" s="6" t="n">
        <v>3732583000</v>
      </c>
      <c r="G3" s="6" t="n">
        <v>2506981000</v>
      </c>
    </row>
    <row r="4" spans="1:17">
      <c r="A4" s="4" t="s">
        <v>427</v>
      </c>
      <c r="Q4" s="4" t="s">
        <v>428</v>
      </c>
    </row>
    <row r="5" spans="1:17">
      <c r="A5" s="4" t="s">
        <v>169</v>
      </c>
      <c r="F5" s="6" t="n">
        <v>2359347000</v>
      </c>
      <c r="G5" s="5" t="n">
        <v>0</v>
      </c>
      <c r="H5" s="6" t="n">
        <v>0</v>
      </c>
    </row>
    <row r="6" spans="1:17">
      <c r="A6" s="4" t="s">
        <v>12</v>
      </c>
      <c r="F6" s="5" t="n">
        <v>2016</v>
      </c>
    </row>
    <row r="7" spans="1:17">
      <c r="A7" s="4" t="s">
        <v>664</v>
      </c>
      <c r="F7" s="6" t="n">
        <v>130603000</v>
      </c>
      <c r="G7" s="5" t="n">
        <v>106231000</v>
      </c>
      <c r="H7" s="5" t="n">
        <v>85512000</v>
      </c>
    </row>
    <row r="8" spans="1:17">
      <c r="A8" s="4" t="s">
        <v>665</v>
      </c>
      <c r="F8" s="4" t="s">
        <v>666</v>
      </c>
    </row>
    <row r="9" spans="1:17">
      <c r="A9" s="4" t="s">
        <v>667</v>
      </c>
      <c r="F9" s="8" t="n">
        <v>2.5</v>
      </c>
    </row>
    <row r="10" spans="1:17">
      <c r="A10" s="4" t="s">
        <v>668</v>
      </c>
      <c r="F10" s="5" t="n">
        <v>4</v>
      </c>
    </row>
    <row r="11" spans="1:17">
      <c r="A11" s="4" t="s">
        <v>669</v>
      </c>
      <c r="F11" s="6" t="n">
        <v>9742000</v>
      </c>
    </row>
    <row r="12" spans="1:17">
      <c r="A12" s="4" t="s">
        <v>630</v>
      </c>
      <c r="D12" s="5" t="n">
        <v>21450000</v>
      </c>
      <c r="F12" s="5" t="n">
        <v>46534000</v>
      </c>
      <c r="G12" s="5" t="n">
        <v>21450000</v>
      </c>
    </row>
    <row r="13" spans="1:17">
      <c r="A13" s="4" t="s">
        <v>670</v>
      </c>
      <c r="D13" s="5" t="n">
        <v>195163000</v>
      </c>
      <c r="F13" s="5" t="n">
        <v>44521000</v>
      </c>
      <c r="G13" s="5" t="n">
        <v>195163000</v>
      </c>
    </row>
    <row r="14" spans="1:17">
      <c r="A14" s="4" t="s">
        <v>671</v>
      </c>
      <c r="D14" s="6" t="n">
        <v>680417000</v>
      </c>
      <c r="F14" s="5" t="n">
        <v>814178000</v>
      </c>
      <c r="G14" s="5" t="n">
        <v>680417000</v>
      </c>
    </row>
    <row r="15" spans="1:17">
      <c r="A15" s="4" t="s">
        <v>430</v>
      </c>
      <c r="F15" s="5" t="n">
        <v>0</v>
      </c>
      <c r="G15" s="5" t="n">
        <v>0</v>
      </c>
      <c r="H15" s="5" t="n">
        <v>117400000</v>
      </c>
    </row>
    <row r="16" spans="1:17">
      <c r="A16" s="4" t="s">
        <v>672</v>
      </c>
      <c r="F16" s="5" t="n">
        <v>178364000</v>
      </c>
    </row>
    <row r="17" spans="1:17">
      <c r="A17" s="4" t="s">
        <v>673</v>
      </c>
      <c r="F17" s="5" t="n">
        <v>112890000</v>
      </c>
    </row>
    <row r="18" spans="1:17">
      <c r="A18" s="4" t="s">
        <v>674</v>
      </c>
      <c r="F18" s="5" t="n">
        <v>243231000</v>
      </c>
    </row>
    <row r="19" spans="1:17">
      <c r="A19" s="4" t="s">
        <v>675</v>
      </c>
      <c r="F19" s="5" t="n">
        <v>415313000</v>
      </c>
    </row>
    <row r="20" spans="1:17">
      <c r="A20" s="4" t="s">
        <v>676</v>
      </c>
      <c r="F20" s="5" t="n">
        <v>143544000</v>
      </c>
    </row>
    <row r="21" spans="1:17">
      <c r="A21" s="4" t="s">
        <v>677</v>
      </c>
      <c r="F21" s="5" t="n">
        <v>2639241000</v>
      </c>
    </row>
    <row r="22" spans="1:17">
      <c r="A22" s="4" t="s">
        <v>146</v>
      </c>
      <c r="F22" s="5" t="n">
        <v>9034000</v>
      </c>
      <c r="G22" s="5" t="n">
        <v>7077000</v>
      </c>
      <c r="H22" s="5" t="n">
        <v>6011000</v>
      </c>
    </row>
    <row r="23" spans="1:17">
      <c r="A23" s="4" t="s">
        <v>678</v>
      </c>
      <c r="F23" s="5" t="n">
        <v>34624000</v>
      </c>
      <c r="G23" s="5" t="n">
        <v>0</v>
      </c>
      <c r="H23" s="5" t="n">
        <v>0</v>
      </c>
    </row>
    <row r="24" spans="1:17">
      <c r="A24" s="4" t="s">
        <v>679</v>
      </c>
      <c r="F24" s="6" t="n">
        <v>12667000</v>
      </c>
      <c r="G24" s="6" t="n">
        <v>0</v>
      </c>
      <c r="H24" s="5" t="n">
        <v>0</v>
      </c>
    </row>
    <row r="25" spans="1:17">
      <c r="A25" s="4" t="s">
        <v>680</v>
      </c>
    </row>
    <row r="26" spans="1:17">
      <c r="A26" s="3" t="s">
        <v>628</v>
      </c>
    </row>
    <row r="27" spans="1:17">
      <c r="A27" s="4" t="s">
        <v>681</v>
      </c>
      <c r="F27" s="4" t="s">
        <v>401</v>
      </c>
    </row>
    <row r="28" spans="1:17">
      <c r="A28" s="4" t="s">
        <v>682</v>
      </c>
    </row>
    <row r="29" spans="1:17">
      <c r="A29" s="3" t="s">
        <v>628</v>
      </c>
    </row>
    <row r="30" spans="1:17">
      <c r="A30" s="4" t="s">
        <v>681</v>
      </c>
      <c r="F30" s="4" t="s">
        <v>449</v>
      </c>
    </row>
    <row r="31" spans="1:17">
      <c r="A31" s="4" t="s">
        <v>683</v>
      </c>
    </row>
    <row r="32" spans="1:17">
      <c r="A32" s="3" t="s">
        <v>628</v>
      </c>
    </row>
    <row r="33" spans="1:17">
      <c r="A33" s="4" t="s">
        <v>684</v>
      </c>
      <c r="F33" s="6" t="n">
        <v>5914000</v>
      </c>
    </row>
    <row r="34" spans="1:17">
      <c r="A34" s="4" t="s">
        <v>685</v>
      </c>
      <c r="F34" s="4" t="s">
        <v>686</v>
      </c>
    </row>
    <row r="35" spans="1:17">
      <c r="A35" s="4" t="s">
        <v>687</v>
      </c>
      <c r="F35" s="4" t="s">
        <v>688</v>
      </c>
    </row>
    <row r="36" spans="1:17">
      <c r="A36" s="4" t="s">
        <v>689</v>
      </c>
      <c r="F36" s="5" t="n">
        <v>4</v>
      </c>
    </row>
    <row r="37" spans="1:17">
      <c r="A37" s="4" t="s">
        <v>690</v>
      </c>
      <c r="F37" s="5" t="n">
        <v>3</v>
      </c>
    </row>
    <row r="38" spans="1:17">
      <c r="A38" s="4" t="s">
        <v>691</v>
      </c>
    </row>
    <row r="39" spans="1:17">
      <c r="A39" s="3" t="s">
        <v>628</v>
      </c>
    </row>
    <row r="40" spans="1:17">
      <c r="A40" s="4" t="s">
        <v>692</v>
      </c>
      <c r="F40" s="5" t="n">
        <v>4</v>
      </c>
    </row>
    <row r="41" spans="1:17">
      <c r="A41" s="4" t="s">
        <v>693</v>
      </c>
      <c r="F41" s="6" t="n">
        <v>200000000</v>
      </c>
    </row>
    <row r="42" spans="1:17">
      <c r="A42" s="4" t="s">
        <v>694</v>
      </c>
      <c r="F42" s="5" t="n">
        <v>3</v>
      </c>
    </row>
    <row r="43" spans="1:17">
      <c r="A43" s="4" t="s">
        <v>695</v>
      </c>
    </row>
    <row r="44" spans="1:17">
      <c r="A44" s="3" t="s">
        <v>628</v>
      </c>
    </row>
    <row r="45" spans="1:17">
      <c r="A45" s="4" t="s">
        <v>692</v>
      </c>
      <c r="F45" s="11" t="n">
        <v>4.5</v>
      </c>
    </row>
    <row r="46" spans="1:17">
      <c r="A46" s="4" t="s">
        <v>696</v>
      </c>
    </row>
    <row r="47" spans="1:17">
      <c r="A47" s="3" t="s">
        <v>628</v>
      </c>
    </row>
    <row r="48" spans="1:17">
      <c r="A48" s="4" t="s">
        <v>684</v>
      </c>
      <c r="F48" s="6" t="n">
        <v>5000000</v>
      </c>
    </row>
    <row r="49" spans="1:17">
      <c r="A49" s="4" t="s">
        <v>697</v>
      </c>
      <c r="F49" s="6" t="n">
        <v>41652000</v>
      </c>
    </row>
    <row r="50" spans="1:17">
      <c r="A50" s="4" t="s">
        <v>652</v>
      </c>
    </row>
    <row r="51" spans="1:17">
      <c r="A51" s="3" t="s">
        <v>628</v>
      </c>
    </row>
    <row r="52" spans="1:17">
      <c r="A52" s="4" t="s">
        <v>427</v>
      </c>
      <c r="D52" s="4" t="s">
        <v>653</v>
      </c>
      <c r="F52" s="4" t="s">
        <v>653</v>
      </c>
      <c r="G52" s="4" t="s">
        <v>653</v>
      </c>
    </row>
    <row r="53" spans="1:17">
      <c r="A53" s="4" t="s">
        <v>647</v>
      </c>
    </row>
    <row r="54" spans="1:17">
      <c r="A54" s="3" t="s">
        <v>628</v>
      </c>
    </row>
    <row r="55" spans="1:17">
      <c r="A55" s="4" t="s">
        <v>629</v>
      </c>
      <c r="D55" s="6" t="n">
        <v>1000000000</v>
      </c>
      <c r="F55" s="6" t="n">
        <v>0</v>
      </c>
      <c r="G55" s="6" t="n">
        <v>1000000000</v>
      </c>
    </row>
    <row r="56" spans="1:17">
      <c r="A56" s="4" t="s">
        <v>427</v>
      </c>
      <c r="D56" s="4" t="s">
        <v>428</v>
      </c>
      <c r="F56" s="4" t="s">
        <v>428</v>
      </c>
      <c r="G56" s="4" t="s">
        <v>428</v>
      </c>
      <c r="Q56" s="4" t="s">
        <v>428</v>
      </c>
    </row>
    <row r="57" spans="1:17">
      <c r="A57" s="4" t="s">
        <v>427</v>
      </c>
      <c r="F57" s="4" t="s">
        <v>528</v>
      </c>
    </row>
    <row r="58" spans="1:17">
      <c r="A58" s="4" t="s">
        <v>698</v>
      </c>
      <c r="Q58" s="6" t="n">
        <v>1000000000</v>
      </c>
    </row>
    <row r="59" spans="1:17">
      <c r="A59" s="4" t="s">
        <v>699</v>
      </c>
      <c r="F59" s="4" t="s">
        <v>700</v>
      </c>
    </row>
    <row r="60" spans="1:17">
      <c r="A60" s="4" t="s">
        <v>701</v>
      </c>
      <c r="I60" s="6" t="n">
        <v>979000000</v>
      </c>
    </row>
    <row r="61" spans="1:17">
      <c r="A61" s="4" t="s">
        <v>702</v>
      </c>
      <c r="F61" s="6" t="n">
        <v>47291000</v>
      </c>
    </row>
    <row r="62" spans="1:17">
      <c r="A62" s="4" t="s">
        <v>679</v>
      </c>
      <c r="F62" s="6" t="n">
        <v>47291000</v>
      </c>
    </row>
    <row r="63" spans="1:17">
      <c r="A63" s="4" t="s">
        <v>703</v>
      </c>
    </row>
    <row r="64" spans="1:17">
      <c r="A64" s="3" t="s">
        <v>628</v>
      </c>
    </row>
    <row r="65" spans="1:17">
      <c r="A65" s="4" t="s">
        <v>704</v>
      </c>
      <c r="F65" s="4" t="s">
        <v>433</v>
      </c>
    </row>
    <row r="66" spans="1:17">
      <c r="A66" s="4" t="s">
        <v>169</v>
      </c>
      <c r="F66" s="6" t="n">
        <v>1773000000</v>
      </c>
    </row>
    <row r="67" spans="1:17">
      <c r="A67" s="4" t="s">
        <v>705</v>
      </c>
      <c r="F67" s="6" t="n">
        <v>39523000</v>
      </c>
    </row>
    <row r="68" spans="1:17">
      <c r="A68" s="4" t="s">
        <v>706</v>
      </c>
    </row>
    <row r="69" spans="1:17">
      <c r="A69" s="3" t="s">
        <v>628</v>
      </c>
    </row>
    <row r="70" spans="1:17">
      <c r="A70" s="4" t="s">
        <v>681</v>
      </c>
      <c r="F70" s="4" t="s">
        <v>707</v>
      </c>
    </row>
    <row r="71" spans="1:17">
      <c r="A71" s="4" t="s">
        <v>708</v>
      </c>
    </row>
    <row r="72" spans="1:17">
      <c r="A72" s="3" t="s">
        <v>628</v>
      </c>
    </row>
    <row r="73" spans="1:17">
      <c r="A73" s="4" t="s">
        <v>681</v>
      </c>
      <c r="F73" s="4" t="s">
        <v>449</v>
      </c>
    </row>
    <row r="74" spans="1:17">
      <c r="A74" s="4" t="s">
        <v>643</v>
      </c>
    </row>
    <row r="75" spans="1:17">
      <c r="A75" s="3" t="s">
        <v>628</v>
      </c>
    </row>
    <row r="76" spans="1:17">
      <c r="A76" s="4" t="s">
        <v>629</v>
      </c>
      <c r="D76" s="6" t="n">
        <v>0</v>
      </c>
      <c r="F76" s="6" t="n">
        <v>900000000</v>
      </c>
      <c r="G76" s="6" t="n">
        <v>0</v>
      </c>
      <c r="N76" s="6" t="n">
        <v>900000000</v>
      </c>
    </row>
    <row r="77" spans="1:17">
      <c r="A77" s="4" t="s">
        <v>427</v>
      </c>
      <c r="F77" s="4" t="s">
        <v>644</v>
      </c>
      <c r="M77" s="4" t="s">
        <v>644</v>
      </c>
      <c r="N77" s="4" t="s">
        <v>644</v>
      </c>
    </row>
    <row r="78" spans="1:17">
      <c r="A78" s="4" t="s">
        <v>645</v>
      </c>
    </row>
    <row r="79" spans="1:17">
      <c r="A79" s="3" t="s">
        <v>628</v>
      </c>
    </row>
    <row r="80" spans="1:17">
      <c r="A80" s="4" t="s">
        <v>629</v>
      </c>
      <c r="D80" s="5" t="n">
        <v>0</v>
      </c>
      <c r="F80" s="6" t="n">
        <v>900000000</v>
      </c>
      <c r="G80" s="5" t="n">
        <v>0</v>
      </c>
      <c r="N80" s="6" t="n">
        <v>900000000</v>
      </c>
    </row>
    <row r="81" spans="1:17">
      <c r="A81" s="4" t="s">
        <v>427</v>
      </c>
      <c r="F81" s="4" t="s">
        <v>646</v>
      </c>
      <c r="M81" s="4" t="s">
        <v>646</v>
      </c>
      <c r="N81" s="4" t="s">
        <v>646</v>
      </c>
    </row>
    <row r="82" spans="1:17">
      <c r="A82" s="4" t="s">
        <v>458</v>
      </c>
    </row>
    <row r="83" spans="1:17">
      <c r="A83" s="3" t="s">
        <v>628</v>
      </c>
    </row>
    <row r="84" spans="1:17">
      <c r="A84" s="4" t="s">
        <v>629</v>
      </c>
      <c r="C84" s="10" t="n">
        <v>500000</v>
      </c>
      <c r="D84" s="5" t="n">
        <v>0</v>
      </c>
      <c r="F84" s="6" t="n">
        <v>520617000</v>
      </c>
      <c r="G84" s="5" t="n">
        <v>0</v>
      </c>
      <c r="M84" s="10" t="n">
        <v>500000</v>
      </c>
    </row>
    <row r="85" spans="1:17">
      <c r="A85" s="4" t="s">
        <v>427</v>
      </c>
      <c r="F85" s="4" t="s">
        <v>459</v>
      </c>
      <c r="J85" s="4" t="s">
        <v>459</v>
      </c>
      <c r="M85" s="4" t="s">
        <v>459</v>
      </c>
      <c r="N85" s="4" t="s">
        <v>459</v>
      </c>
    </row>
    <row r="86" spans="1:17">
      <c r="A86" s="4" t="s">
        <v>709</v>
      </c>
      <c r="C86" s="10" t="n">
        <v>492500</v>
      </c>
    </row>
    <row r="87" spans="1:17">
      <c r="A87" s="4" t="s">
        <v>704</v>
      </c>
      <c r="F87" s="4" t="s">
        <v>433</v>
      </c>
    </row>
    <row r="88" spans="1:17">
      <c r="A88" s="4" t="s">
        <v>633</v>
      </c>
    </row>
    <row r="89" spans="1:17">
      <c r="A89" s="3" t="s">
        <v>628</v>
      </c>
    </row>
    <row r="90" spans="1:17">
      <c r="A90" s="4" t="s">
        <v>629</v>
      </c>
      <c r="D90" s="5" t="n">
        <v>63500000</v>
      </c>
      <c r="F90" s="6" t="n">
        <v>0</v>
      </c>
      <c r="G90" s="5" t="n">
        <v>63500000</v>
      </c>
    </row>
    <row r="91" spans="1:17">
      <c r="A91" s="4" t="s">
        <v>427</v>
      </c>
      <c r="F91" s="4" t="s">
        <v>528</v>
      </c>
    </row>
    <row r="92" spans="1:17">
      <c r="A92" s="4" t="s">
        <v>710</v>
      </c>
      <c r="P92" s="6" t="n">
        <v>1100000000</v>
      </c>
    </row>
    <row r="93" spans="1:17">
      <c r="A93" s="4" t="s">
        <v>711</v>
      </c>
      <c r="P93" s="5" t="n">
        <v>1000000000</v>
      </c>
    </row>
    <row r="94" spans="1:17">
      <c r="A94" s="4" t="s">
        <v>712</v>
      </c>
    </row>
    <row r="95" spans="1:17">
      <c r="A95" s="3" t="s">
        <v>628</v>
      </c>
    </row>
    <row r="96" spans="1:17">
      <c r="A96" s="4" t="s">
        <v>713</v>
      </c>
      <c r="F96" s="4" t="s">
        <v>666</v>
      </c>
    </row>
    <row r="97" spans="1:17">
      <c r="A97" s="4" t="s">
        <v>714</v>
      </c>
    </row>
    <row r="98" spans="1:17">
      <c r="A98" s="3" t="s">
        <v>628</v>
      </c>
    </row>
    <row r="99" spans="1:17">
      <c r="A99" s="4" t="s">
        <v>713</v>
      </c>
      <c r="F99" s="4" t="s">
        <v>715</v>
      </c>
    </row>
    <row r="100" spans="1:17">
      <c r="A100" s="4" t="s">
        <v>716</v>
      </c>
    </row>
    <row r="101" spans="1:17">
      <c r="A101" s="3" t="s">
        <v>628</v>
      </c>
    </row>
    <row r="102" spans="1:17">
      <c r="A102" s="4" t="s">
        <v>697</v>
      </c>
      <c r="F102" s="6" t="n">
        <v>994086000</v>
      </c>
    </row>
    <row r="103" spans="1:17">
      <c r="A103" s="4" t="s">
        <v>717</v>
      </c>
    </row>
    <row r="104" spans="1:17">
      <c r="A104" s="3" t="s">
        <v>628</v>
      </c>
    </row>
    <row r="105" spans="1:17">
      <c r="A105" s="4" t="s">
        <v>427</v>
      </c>
      <c r="F105" s="4" t="s">
        <v>718</v>
      </c>
    </row>
    <row r="106" spans="1:17">
      <c r="A106" s="4" t="s">
        <v>719</v>
      </c>
    </row>
    <row r="107" spans="1:17">
      <c r="A107" s="3" t="s">
        <v>628</v>
      </c>
    </row>
    <row r="108" spans="1:17">
      <c r="A108" s="4" t="s">
        <v>427</v>
      </c>
      <c r="F108" s="4" t="s">
        <v>720</v>
      </c>
    </row>
    <row r="109" spans="1:17">
      <c r="A109" s="4" t="s">
        <v>721</v>
      </c>
    </row>
    <row r="110" spans="1:17">
      <c r="A110" s="3" t="s">
        <v>628</v>
      </c>
    </row>
    <row r="111" spans="1:17">
      <c r="A111" s="4" t="s">
        <v>427</v>
      </c>
      <c r="F111" s="4" t="s">
        <v>666</v>
      </c>
    </row>
    <row r="112" spans="1:17">
      <c r="A112" s="4" t="s">
        <v>722</v>
      </c>
    </row>
    <row r="113" spans="1:17">
      <c r="A113" s="3" t="s">
        <v>628</v>
      </c>
    </row>
    <row r="114" spans="1:17">
      <c r="A114" s="4" t="s">
        <v>427</v>
      </c>
      <c r="F114" s="4" t="s">
        <v>723</v>
      </c>
    </row>
    <row r="115" spans="1:17">
      <c r="A115" s="4" t="s">
        <v>683</v>
      </c>
    </row>
    <row r="116" spans="1:17">
      <c r="A116" s="3" t="s">
        <v>628</v>
      </c>
    </row>
    <row r="117" spans="1:17">
      <c r="A117" s="4" t="s">
        <v>724</v>
      </c>
      <c r="F117" s="5" t="n">
        <v>3</v>
      </c>
    </row>
    <row r="118" spans="1:17">
      <c r="A118" s="4" t="s">
        <v>690</v>
      </c>
      <c r="F118" s="5" t="n">
        <v>4</v>
      </c>
    </row>
    <row r="119" spans="1:17">
      <c r="A119" s="4" t="s">
        <v>725</v>
      </c>
      <c r="F119" s="6" t="n">
        <v>200000000</v>
      </c>
    </row>
    <row r="120" spans="1:17">
      <c r="A120" s="4" t="s">
        <v>726</v>
      </c>
      <c r="F120" s="11" t="n">
        <v>4.5</v>
      </c>
    </row>
    <row r="121" spans="1:17">
      <c r="A121" s="4" t="s">
        <v>678</v>
      </c>
      <c r="E121" s="6" t="n">
        <v>10900000</v>
      </c>
    </row>
    <row r="122" spans="1:17">
      <c r="A122" s="4" t="s">
        <v>727</v>
      </c>
    </row>
    <row r="123" spans="1:17">
      <c r="A123" s="3" t="s">
        <v>628</v>
      </c>
    </row>
    <row r="124" spans="1:17">
      <c r="A124" s="4" t="s">
        <v>690</v>
      </c>
      <c r="F124" s="5" t="n">
        <v>4</v>
      </c>
    </row>
    <row r="125" spans="1:17">
      <c r="A125" s="4" t="s">
        <v>728</v>
      </c>
      <c r="F125" s="4" t="s">
        <v>715</v>
      </c>
    </row>
    <row r="126" spans="1:17">
      <c r="A126" s="4" t="s">
        <v>729</v>
      </c>
    </row>
    <row r="127" spans="1:17">
      <c r="A127" s="3" t="s">
        <v>628</v>
      </c>
    </row>
    <row r="128" spans="1:17">
      <c r="A128" s="4" t="s">
        <v>690</v>
      </c>
      <c r="F128" s="8" t="n">
        <v>3.25</v>
      </c>
    </row>
    <row r="129" spans="1:17">
      <c r="A129" s="4" t="s">
        <v>728</v>
      </c>
      <c r="F129" s="4" t="s">
        <v>730</v>
      </c>
    </row>
    <row r="130" spans="1:17">
      <c r="A130" s="4" t="s">
        <v>731</v>
      </c>
    </row>
    <row r="131" spans="1:17">
      <c r="A131" s="3" t="s">
        <v>628</v>
      </c>
    </row>
    <row r="132" spans="1:17">
      <c r="A132" s="4" t="s">
        <v>690</v>
      </c>
      <c r="F132" s="8" t="n">
        <v>3.25</v>
      </c>
    </row>
    <row r="133" spans="1:17">
      <c r="A133" s="4" t="s">
        <v>728</v>
      </c>
      <c r="F133" s="4" t="s">
        <v>666</v>
      </c>
    </row>
    <row r="134" spans="1:17">
      <c r="A134" s="4" t="s">
        <v>650</v>
      </c>
    </row>
    <row r="135" spans="1:17">
      <c r="A135" s="3" t="s">
        <v>628</v>
      </c>
    </row>
    <row r="136" spans="1:17">
      <c r="A136" s="4" t="s">
        <v>629</v>
      </c>
      <c r="D136" s="5" t="n">
        <v>195163000</v>
      </c>
      <c r="F136" s="6" t="n">
        <v>44521000</v>
      </c>
      <c r="G136" s="5" t="n">
        <v>195163000</v>
      </c>
    </row>
    <row r="137" spans="1:17">
      <c r="A137" s="4" t="s">
        <v>427</v>
      </c>
      <c r="F137" s="4" t="s">
        <v>651</v>
      </c>
    </row>
    <row r="138" spans="1:17">
      <c r="A138" s="4" t="s">
        <v>732</v>
      </c>
      <c r="F138" s="6" t="n">
        <v>275000000</v>
      </c>
    </row>
    <row r="139" spans="1:17">
      <c r="A139" s="4" t="s">
        <v>671</v>
      </c>
      <c r="F139" s="5" t="n">
        <v>353361000</v>
      </c>
    </row>
    <row r="140" spans="1:17">
      <c r="A140" s="4" t="s">
        <v>733</v>
      </c>
    </row>
    <row r="141" spans="1:17">
      <c r="A141" s="3" t="s">
        <v>628</v>
      </c>
    </row>
    <row r="142" spans="1:17">
      <c r="A142" s="4" t="s">
        <v>678</v>
      </c>
      <c r="F142" s="5" t="n">
        <v>45065000</v>
      </c>
      <c r="G142" s="5" t="n">
        <v>12793000</v>
      </c>
      <c r="H142" s="6" t="n">
        <v>5560000</v>
      </c>
    </row>
    <row r="143" spans="1:17">
      <c r="A143" s="4" t="s">
        <v>639</v>
      </c>
    </row>
    <row r="144" spans="1:17">
      <c r="A144" s="3" t="s">
        <v>628</v>
      </c>
    </row>
    <row r="145" spans="1:17">
      <c r="A145" s="4" t="s">
        <v>629</v>
      </c>
      <c r="D145" s="5" t="n">
        <v>0</v>
      </c>
      <c r="F145" s="6" t="n">
        <v>143544000</v>
      </c>
      <c r="G145" s="5" t="n">
        <v>0</v>
      </c>
    </row>
    <row r="146" spans="1:17">
      <c r="A146" s="4" t="s">
        <v>427</v>
      </c>
      <c r="F146" s="4" t="s">
        <v>640</v>
      </c>
    </row>
    <row r="147" spans="1:17">
      <c r="A147" s="4" t="s">
        <v>734</v>
      </c>
      <c r="B147" s="9" t="n">
        <v>200000</v>
      </c>
    </row>
    <row r="148" spans="1:17">
      <c r="A148" s="4" t="s">
        <v>427</v>
      </c>
      <c r="F148" s="4" t="s">
        <v>640</v>
      </c>
    </row>
    <row r="149" spans="1:17">
      <c r="A149" s="4" t="s">
        <v>696</v>
      </c>
    </row>
    <row r="150" spans="1:17">
      <c r="A150" s="3" t="s">
        <v>628</v>
      </c>
    </row>
    <row r="151" spans="1:17">
      <c r="A151" s="4" t="s">
        <v>629</v>
      </c>
      <c r="F151" s="6" t="n">
        <v>0</v>
      </c>
    </row>
    <row r="152" spans="1:17">
      <c r="A152" s="4" t="s">
        <v>711</v>
      </c>
      <c r="L152" s="6" t="n">
        <v>65000000</v>
      </c>
    </row>
    <row r="153" spans="1:17">
      <c r="A153" s="4" t="s">
        <v>648</v>
      </c>
    </row>
    <row r="154" spans="1:17">
      <c r="A154" s="3" t="s">
        <v>628</v>
      </c>
    </row>
    <row r="155" spans="1:17">
      <c r="A155" s="4" t="s">
        <v>629</v>
      </c>
      <c r="D155" s="5" t="n">
        <v>0</v>
      </c>
      <c r="F155" s="6" t="n">
        <v>62474000</v>
      </c>
      <c r="G155" s="5" t="n">
        <v>0</v>
      </c>
    </row>
    <row r="156" spans="1:17">
      <c r="A156" s="4" t="s">
        <v>427</v>
      </c>
      <c r="F156" s="4" t="s">
        <v>649</v>
      </c>
    </row>
    <row r="157" spans="1:17">
      <c r="A157" s="4" t="s">
        <v>735</v>
      </c>
      <c r="K157" s="10" t="n">
        <v>100000</v>
      </c>
    </row>
    <row r="158" spans="1:17">
      <c r="A158" s="4" t="s">
        <v>736</v>
      </c>
      <c r="F158" s="6" t="n">
        <v>5000000</v>
      </c>
    </row>
    <row r="159" spans="1:17">
      <c r="A159" s="4" t="s">
        <v>737</v>
      </c>
      <c r="F159" s="5" t="n">
        <v>1000000</v>
      </c>
    </row>
    <row r="160" spans="1:17">
      <c r="A160" s="4" t="s">
        <v>641</v>
      </c>
    </row>
    <row r="161" spans="1:17">
      <c r="A161" s="3" t="s">
        <v>628</v>
      </c>
    </row>
    <row r="162" spans="1:17">
      <c r="A162" s="4" t="s">
        <v>629</v>
      </c>
      <c r="D162" s="5" t="n">
        <v>0</v>
      </c>
      <c r="F162" s="6" t="n">
        <v>143544000</v>
      </c>
      <c r="G162" s="5" t="n">
        <v>0</v>
      </c>
    </row>
    <row r="163" spans="1:17">
      <c r="A163" s="4" t="s">
        <v>427</v>
      </c>
      <c r="F163" s="4" t="s">
        <v>642</v>
      </c>
    </row>
    <row r="164" spans="1:17">
      <c r="A164" s="4" t="s">
        <v>734</v>
      </c>
      <c r="B164" s="9" t="n">
        <v>200000</v>
      </c>
    </row>
    <row r="165" spans="1:17">
      <c r="A165" s="4" t="s">
        <v>427</v>
      </c>
      <c r="F165" s="4" t="s">
        <v>642</v>
      </c>
    </row>
    <row r="166" spans="1:17">
      <c r="A166" s="4" t="s">
        <v>654</v>
      </c>
    </row>
    <row r="167" spans="1:17">
      <c r="A167" s="3" t="s">
        <v>628</v>
      </c>
    </row>
    <row r="168" spans="1:17">
      <c r="A168" s="4" t="s">
        <v>629</v>
      </c>
      <c r="D168" s="5" t="n">
        <v>8094000</v>
      </c>
      <c r="F168" s="6" t="n">
        <v>43789000</v>
      </c>
      <c r="G168" s="5" t="n">
        <v>8094000</v>
      </c>
    </row>
    <row r="169" spans="1:17">
      <c r="A169" s="4" t="s">
        <v>738</v>
      </c>
    </row>
    <row r="170" spans="1:17">
      <c r="A170" s="3" t="s">
        <v>628</v>
      </c>
    </row>
    <row r="171" spans="1:17">
      <c r="A171" s="4" t="s">
        <v>739</v>
      </c>
      <c r="P171" s="5" t="n">
        <v>850000000</v>
      </c>
    </row>
    <row r="172" spans="1:17">
      <c r="A172" s="4" t="s">
        <v>635</v>
      </c>
    </row>
    <row r="173" spans="1:17">
      <c r="A173" s="3" t="s">
        <v>628</v>
      </c>
    </row>
    <row r="174" spans="1:17">
      <c r="A174" s="4" t="s">
        <v>740</v>
      </c>
      <c r="O174" s="6" t="n">
        <v>300000000</v>
      </c>
    </row>
    <row r="175" spans="1:17">
      <c r="A175" s="4" t="s">
        <v>629</v>
      </c>
      <c r="D175" s="5" t="n">
        <v>705313000</v>
      </c>
      <c r="F175" s="6" t="n">
        <v>655469000</v>
      </c>
      <c r="G175" s="5" t="n">
        <v>705313000</v>
      </c>
    </row>
    <row r="176" spans="1:17">
      <c r="A176" s="4" t="s">
        <v>427</v>
      </c>
      <c r="F176" s="4" t="s">
        <v>636</v>
      </c>
    </row>
    <row r="177" spans="1:17">
      <c r="A177" s="4" t="s">
        <v>739</v>
      </c>
      <c r="P177" s="5" t="n">
        <v>425000000</v>
      </c>
    </row>
    <row r="178" spans="1:17">
      <c r="A178" s="4" t="s">
        <v>678</v>
      </c>
      <c r="D178" s="5" t="n">
        <v>1603000</v>
      </c>
    </row>
    <row r="179" spans="1:17">
      <c r="A179" s="4" t="s">
        <v>637</v>
      </c>
    </row>
    <row r="180" spans="1:17">
      <c r="A180" s="3" t="s">
        <v>628</v>
      </c>
    </row>
    <row r="181" spans="1:17">
      <c r="A181" s="4" t="s">
        <v>629</v>
      </c>
      <c r="D181" s="5" t="n">
        <v>421813000</v>
      </c>
      <c r="F181" s="6" t="n">
        <v>318625000</v>
      </c>
      <c r="G181" s="5" t="n">
        <v>421813000</v>
      </c>
    </row>
    <row r="182" spans="1:17">
      <c r="A182" s="4" t="s">
        <v>427</v>
      </c>
      <c r="F182" s="4" t="s">
        <v>638</v>
      </c>
    </row>
    <row r="183" spans="1:17">
      <c r="A183" s="4" t="s">
        <v>741</v>
      </c>
      <c r="F183" s="4" t="s">
        <v>666</v>
      </c>
    </row>
    <row r="184" spans="1:17">
      <c r="A184" s="4" t="s">
        <v>742</v>
      </c>
      <c r="F184" s="4" t="s">
        <v>723</v>
      </c>
    </row>
    <row r="185" spans="1:17">
      <c r="A185" s="4" t="s">
        <v>739</v>
      </c>
      <c r="P185" s="6" t="n">
        <v>425000000</v>
      </c>
    </row>
    <row r="186" spans="1:17">
      <c r="A186" s="4" t="s">
        <v>634</v>
      </c>
    </row>
    <row r="187" spans="1:17">
      <c r="A187" s="3" t="s">
        <v>628</v>
      </c>
    </row>
    <row r="188" spans="1:17">
      <c r="A188" s="4" t="s">
        <v>629</v>
      </c>
      <c r="D188" s="6" t="n">
        <v>113098000</v>
      </c>
      <c r="F188" s="6" t="n">
        <v>0</v>
      </c>
      <c r="G188" s="6" t="n">
        <v>113098000</v>
      </c>
    </row>
    <row r="189" spans="1:17">
      <c r="A189" s="4" t="s">
        <v>427</v>
      </c>
      <c r="F189" s="4" t="s">
        <v>528</v>
      </c>
    </row>
    <row r="190" spans="1:17">
      <c r="A190" s="4" t="s">
        <v>679</v>
      </c>
      <c r="F190" s="6" t="n">
        <v>873000</v>
      </c>
    </row>
    <row r="191" spans="1:17">
      <c r="A191" s="4" t="s">
        <v>743</v>
      </c>
    </row>
    <row r="192" spans="1:17">
      <c r="A192" s="3" t="s">
        <v>628</v>
      </c>
    </row>
    <row r="193" spans="1:17">
      <c r="A193" s="4" t="s">
        <v>687</v>
      </c>
      <c r="F193" s="4" t="s">
        <v>528</v>
      </c>
    </row>
    <row r="194" spans="1:17">
      <c r="A194" s="4" t="s">
        <v>744</v>
      </c>
    </row>
    <row r="195" spans="1:17">
      <c r="A195" s="3" t="s">
        <v>628</v>
      </c>
    </row>
    <row r="196" spans="1:17">
      <c r="A196" s="4" t="s">
        <v>687</v>
      </c>
      <c r="F196" s="4" t="s">
        <v>649</v>
      </c>
    </row>
    <row r="197" spans="1:17">
      <c r="A197" s="4" t="s">
        <v>745</v>
      </c>
    </row>
    <row r="198" spans="1:17">
      <c r="A198" s="3" t="s">
        <v>628</v>
      </c>
    </row>
    <row r="199" spans="1:17">
      <c r="A199" s="4" t="s">
        <v>687</v>
      </c>
      <c r="F199" s="4" t="s">
        <v>746</v>
      </c>
    </row>
    <row r="200" spans="1:17">
      <c r="A200" s="4" t="s">
        <v>747</v>
      </c>
    </row>
    <row r="201" spans="1:17">
      <c r="A201" s="3" t="s">
        <v>628</v>
      </c>
    </row>
    <row r="202" spans="1:17">
      <c r="A202" s="4" t="s">
        <v>687</v>
      </c>
      <c r="F202" s="4" t="s">
        <v>649</v>
      </c>
    </row>
    <row r="203" spans="1:17">
      <c r="A203" s="4" t="s">
        <v>748</v>
      </c>
    </row>
    <row r="204" spans="1:17">
      <c r="A204" s="3" t="s">
        <v>628</v>
      </c>
    </row>
    <row r="205" spans="1:17">
      <c r="A205" s="4" t="s">
        <v>749</v>
      </c>
      <c r="F205" s="4" t="s">
        <v>750</v>
      </c>
    </row>
    <row r="206" spans="1:17">
      <c r="A206" s="4" t="s">
        <v>751</v>
      </c>
    </row>
    <row r="207" spans="1:17">
      <c r="A207" s="3" t="s">
        <v>628</v>
      </c>
    </row>
    <row r="208" spans="1:17">
      <c r="A208" s="4" t="s">
        <v>749</v>
      </c>
      <c r="F208" s="4" t="s">
        <v>752</v>
      </c>
    </row>
    <row r="209" spans="1:17">
      <c r="A209" s="4" t="s">
        <v>753</v>
      </c>
    </row>
    <row r="210" spans="1:17">
      <c r="A210" s="3" t="s">
        <v>628</v>
      </c>
    </row>
    <row r="211" spans="1:17">
      <c r="A211" s="4" t="s">
        <v>749</v>
      </c>
      <c r="F211" s="4" t="s">
        <v>754</v>
      </c>
    </row>
    <row r="212" spans="1:17">
      <c r="A212" s="4" t="s">
        <v>755</v>
      </c>
    </row>
    <row r="213" spans="1:17">
      <c r="A213" s="3" t="s">
        <v>628</v>
      </c>
    </row>
    <row r="214" spans="1:17">
      <c r="A214" s="4" t="s">
        <v>749</v>
      </c>
      <c r="F214" s="4" t="s">
        <v>750</v>
      </c>
    </row>
    <row r="215" spans="1:17">
      <c r="A215" s="4" t="s">
        <v>756</v>
      </c>
    </row>
    <row r="216" spans="1:17">
      <c r="A216" s="3" t="s">
        <v>628</v>
      </c>
    </row>
    <row r="217" spans="1:17">
      <c r="A217" s="4" t="s">
        <v>749</v>
      </c>
      <c r="F217" s="4" t="s">
        <v>7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16</v>
      </c>
      <c r="B1" s="2" t="s">
        <v>117</v>
      </c>
      <c r="C1" s="2" t="s">
        <v>118</v>
      </c>
      <c r="D1" s="2" t="s">
        <v>119</v>
      </c>
      <c r="E1" s="2" t="s">
        <v>120</v>
      </c>
      <c r="F1" s="2" t="s">
        <v>121</v>
      </c>
    </row>
    <row r="2" spans="1:6">
      <c r="A2" s="4" t="s">
        <v>122</v>
      </c>
      <c r="B2" s="6" t="n">
        <v>1230623</v>
      </c>
      <c r="C2" s="6" t="n">
        <v>3978</v>
      </c>
      <c r="D2" s="6" t="n">
        <v>282244</v>
      </c>
      <c r="E2" s="6" t="n">
        <v>1181418</v>
      </c>
      <c r="F2" s="6" t="n">
        <v>-237017</v>
      </c>
    </row>
    <row r="3" spans="1:6">
      <c r="A3" s="4" t="s">
        <v>123</v>
      </c>
      <c r="C3" s="5" t="n">
        <v>397822000</v>
      </c>
    </row>
    <row r="4" spans="1:6">
      <c r="A4" s="4" t="s">
        <v>55</v>
      </c>
      <c r="B4" s="5" t="n">
        <v>404519</v>
      </c>
      <c r="E4" s="5" t="n">
        <v>404519</v>
      </c>
    </row>
    <row r="5" spans="1:6">
      <c r="A5" s="4" t="s">
        <v>124</v>
      </c>
      <c r="B5" s="5" t="n">
        <v>-121510</v>
      </c>
      <c r="E5" s="5" t="n">
        <v>-121510</v>
      </c>
    </row>
    <row r="6" spans="1:6">
      <c r="A6" s="4" t="s">
        <v>125</v>
      </c>
      <c r="B6" s="5" t="n">
        <v>-12171</v>
      </c>
      <c r="F6" s="5" t="n">
        <v>-12171</v>
      </c>
    </row>
    <row r="7" spans="1:6">
      <c r="A7" s="4" t="s">
        <v>126</v>
      </c>
      <c r="B7" s="5" t="n">
        <v>1679</v>
      </c>
      <c r="F7" s="5" t="n">
        <v>1679</v>
      </c>
    </row>
    <row r="8" spans="1:6">
      <c r="A8" s="4" t="s">
        <v>127</v>
      </c>
      <c r="B8" s="5" t="n">
        <v>-125080</v>
      </c>
      <c r="F8" s="5" t="n">
        <v>-125080</v>
      </c>
    </row>
    <row r="9" spans="1:6">
      <c r="A9" s="4" t="s">
        <v>128</v>
      </c>
      <c r="B9" s="5" t="n">
        <v>30230</v>
      </c>
      <c r="D9" s="5" t="n">
        <v>30230</v>
      </c>
    </row>
    <row r="10" spans="1:6">
      <c r="A10" s="4" t="s">
        <v>129</v>
      </c>
      <c r="B10" s="5" t="n">
        <v>-21518</v>
      </c>
      <c r="C10" s="6" t="n">
        <v>30</v>
      </c>
      <c r="D10" s="5" t="n">
        <v>-21548</v>
      </c>
    </row>
    <row r="11" spans="1:6">
      <c r="A11" s="4" t="s">
        <v>130</v>
      </c>
      <c r="C11" s="5" t="n">
        <v>2967000</v>
      </c>
    </row>
    <row r="12" spans="1:6">
      <c r="A12" s="4" t="s">
        <v>131</v>
      </c>
      <c r="B12" s="5" t="n">
        <v>1386772</v>
      </c>
      <c r="C12" s="6" t="n">
        <v>4008</v>
      </c>
      <c r="D12" s="5" t="n">
        <v>290926</v>
      </c>
      <c r="E12" s="5" t="n">
        <v>1464427</v>
      </c>
      <c r="F12" s="5" t="n">
        <v>-372589</v>
      </c>
    </row>
    <row r="13" spans="1:6">
      <c r="A13" s="4" t="s">
        <v>132</v>
      </c>
      <c r="C13" s="5" t="n">
        <v>400789000</v>
      </c>
    </row>
    <row r="14" spans="1:6">
      <c r="A14" s="4" t="s">
        <v>55</v>
      </c>
      <c r="B14" s="5" t="n">
        <v>428855</v>
      </c>
      <c r="E14" s="5" t="n">
        <v>428855</v>
      </c>
    </row>
    <row r="15" spans="1:6">
      <c r="A15" s="4" t="s">
        <v>124</v>
      </c>
      <c r="B15" s="5" t="n">
        <v>-161316</v>
      </c>
      <c r="E15" s="5" t="n">
        <v>-161316</v>
      </c>
    </row>
    <row r="16" spans="1:6">
      <c r="A16" s="4" t="s">
        <v>125</v>
      </c>
      <c r="B16" s="5" t="n">
        <v>-23576</v>
      </c>
      <c r="F16" s="5" t="n">
        <v>-23576</v>
      </c>
    </row>
    <row r="17" spans="1:6">
      <c r="A17" s="4" t="s">
        <v>126</v>
      </c>
      <c r="B17" s="5" t="n">
        <v>1043</v>
      </c>
      <c r="F17" s="5" t="n">
        <v>1043</v>
      </c>
    </row>
    <row r="18" spans="1:6">
      <c r="A18" s="4" t="s">
        <v>127</v>
      </c>
      <c r="B18" s="5" t="n">
        <v>189</v>
      </c>
      <c r="F18" s="5" t="n">
        <v>189</v>
      </c>
    </row>
    <row r="19" spans="1:6">
      <c r="A19" s="4" t="s">
        <v>128</v>
      </c>
      <c r="B19" s="5" t="n">
        <v>29154</v>
      </c>
      <c r="D19" s="5" t="n">
        <v>29154</v>
      </c>
    </row>
    <row r="20" spans="1:6">
      <c r="A20" s="4" t="s">
        <v>129</v>
      </c>
      <c r="B20" s="5" t="n">
        <v>-33735</v>
      </c>
      <c r="C20" s="6" t="n">
        <v>30</v>
      </c>
      <c r="D20" s="5" t="n">
        <v>-33765</v>
      </c>
    </row>
    <row r="21" spans="1:6">
      <c r="A21" s="4" t="s">
        <v>130</v>
      </c>
      <c r="C21" s="5" t="n">
        <v>3012000</v>
      </c>
    </row>
    <row r="22" spans="1:6">
      <c r="A22" s="4" t="s">
        <v>133</v>
      </c>
      <c r="C22" s="5" t="n">
        <v>-12148000</v>
      </c>
    </row>
    <row r="23" spans="1:6">
      <c r="A23" s="4" t="s">
        <v>134</v>
      </c>
      <c r="B23" s="5" t="n">
        <v>-351495</v>
      </c>
      <c r="C23" s="6" t="n">
        <v>-121</v>
      </c>
      <c r="D23" s="5" t="n">
        <v>-8746</v>
      </c>
      <c r="E23" s="5" t="n">
        <v>-342628</v>
      </c>
      <c r="F23" s="5" t="n">
        <v>0</v>
      </c>
    </row>
    <row r="24" spans="1:6">
      <c r="A24" s="4" t="s">
        <v>135</v>
      </c>
      <c r="B24" s="6" t="n">
        <v>1275891</v>
      </c>
      <c r="C24" s="6" t="n">
        <v>3917</v>
      </c>
      <c r="D24" s="5" t="n">
        <v>277569</v>
      </c>
      <c r="E24" s="5" t="n">
        <v>1389338</v>
      </c>
      <c r="F24" s="5" t="n">
        <v>-394933</v>
      </c>
    </row>
    <row r="25" spans="1:6">
      <c r="A25" s="4" t="s">
        <v>136</v>
      </c>
      <c r="B25" s="5" t="n">
        <v>391652810</v>
      </c>
      <c r="C25" s="5" t="n">
        <v>391653000</v>
      </c>
    </row>
    <row r="26" spans="1:6">
      <c r="A26" s="4" t="s">
        <v>55</v>
      </c>
      <c r="B26" s="6" t="n">
        <v>539382</v>
      </c>
      <c r="E26" s="5" t="n">
        <v>539382</v>
      </c>
    </row>
    <row r="27" spans="1:6">
      <c r="A27" s="4" t="s">
        <v>124</v>
      </c>
      <c r="B27" s="5" t="n">
        <v>-169294</v>
      </c>
      <c r="E27" s="5" t="n">
        <v>-169294</v>
      </c>
    </row>
    <row r="28" spans="1:6">
      <c r="A28" s="4" t="s">
        <v>125</v>
      </c>
      <c r="B28" s="5" t="n">
        <v>-20384</v>
      </c>
      <c r="F28" s="5" t="n">
        <v>-20384</v>
      </c>
    </row>
    <row r="29" spans="1:6">
      <c r="A29" s="4" t="s">
        <v>126</v>
      </c>
      <c r="B29" s="5" t="n">
        <v>5757</v>
      </c>
      <c r="F29" s="5" t="n">
        <v>5757</v>
      </c>
    </row>
    <row r="30" spans="1:6">
      <c r="A30" s="4" t="s">
        <v>127</v>
      </c>
      <c r="B30" s="5" t="n">
        <v>-26431</v>
      </c>
      <c r="F30" s="5" t="n">
        <v>-26431</v>
      </c>
    </row>
    <row r="31" spans="1:6">
      <c r="A31" s="4" t="s">
        <v>128</v>
      </c>
      <c r="B31" s="5" t="n">
        <v>36668</v>
      </c>
      <c r="D31" s="5" t="n">
        <v>30617</v>
      </c>
      <c r="E31" s="5" t="n">
        <v>6051</v>
      </c>
    </row>
    <row r="32" spans="1:6">
      <c r="A32" s="4" t="s">
        <v>129</v>
      </c>
      <c r="B32" s="5" t="n">
        <v>-37774</v>
      </c>
      <c r="C32" s="6" t="n">
        <v>12</v>
      </c>
      <c r="D32" s="5" t="n">
        <v>-37786</v>
      </c>
    </row>
    <row r="33" spans="1:6">
      <c r="A33" s="4" t="s">
        <v>130</v>
      </c>
      <c r="C33" s="5" t="n">
        <v>1277000</v>
      </c>
    </row>
    <row r="34" spans="1:6">
      <c r="A34" s="4" t="s">
        <v>133</v>
      </c>
      <c r="C34" s="5" t="n">
        <v>-14243000</v>
      </c>
    </row>
    <row r="35" spans="1:6">
      <c r="A35" s="4" t="s">
        <v>134</v>
      </c>
      <c r="B35" s="5" t="n">
        <v>-379901</v>
      </c>
      <c r="C35" s="6" t="n">
        <v>-142</v>
      </c>
      <c r="D35" s="5" t="n">
        <v>-10398</v>
      </c>
      <c r="E35" s="5" t="n">
        <v>-369361</v>
      </c>
      <c r="F35" s="5" t="n">
        <v>0</v>
      </c>
    </row>
    <row r="36" spans="1:6">
      <c r="A36" s="4" t="s">
        <v>137</v>
      </c>
      <c r="B36" s="6" t="n">
        <v>1223914</v>
      </c>
      <c r="C36" s="6" t="n">
        <v>3787</v>
      </c>
      <c r="D36" s="6" t="n">
        <v>260002</v>
      </c>
      <c r="E36" s="6" t="n">
        <v>1396116</v>
      </c>
      <c r="F36" s="6" t="n">
        <v>-435991</v>
      </c>
    </row>
    <row r="37" spans="1:6">
      <c r="A37" s="4" t="s">
        <v>138</v>
      </c>
      <c r="B37" s="5" t="n">
        <v>378687052</v>
      </c>
      <c r="C37" s="5" t="n">
        <v>37868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8</v>
      </c>
      <c r="B1" s="2" t="s">
        <v>1</v>
      </c>
    </row>
    <row r="2" spans="1:4">
      <c r="B2" s="2" t="s">
        <v>2</v>
      </c>
      <c r="C2" s="2" t="s">
        <v>35</v>
      </c>
      <c r="D2" s="2" t="s">
        <v>39</v>
      </c>
    </row>
    <row r="3" spans="1:4">
      <c r="A3" s="3" t="s">
        <v>759</v>
      </c>
    </row>
    <row r="4" spans="1:4">
      <c r="A4" s="4" t="s">
        <v>760</v>
      </c>
      <c r="B4" s="6" t="n">
        <v>349565000</v>
      </c>
    </row>
    <row r="5" spans="1:4">
      <c r="A5" s="4" t="s">
        <v>761</v>
      </c>
      <c r="B5" s="5" t="n">
        <v>2805000</v>
      </c>
    </row>
    <row r="6" spans="1:4">
      <c r="A6" s="4" t="s">
        <v>762</v>
      </c>
      <c r="B6" s="5" t="n">
        <v>0</v>
      </c>
    </row>
    <row r="7" spans="1:4">
      <c r="A7" s="4" t="s">
        <v>763</v>
      </c>
      <c r="B7" s="5" t="n">
        <v>132128000</v>
      </c>
      <c r="C7" s="6" t="n">
        <v>103621000</v>
      </c>
      <c r="D7" s="6" t="n">
        <v>89569000</v>
      </c>
    </row>
    <row r="8" spans="1:4">
      <c r="A8" s="4" t="s">
        <v>764</v>
      </c>
      <c r="B8" s="5" t="n">
        <v>130971000</v>
      </c>
    </row>
    <row r="9" spans="1:4">
      <c r="A9" s="4" t="s">
        <v>765</v>
      </c>
      <c r="B9" s="5" t="n">
        <v>117269000</v>
      </c>
    </row>
    <row r="10" spans="1:4">
      <c r="A10" s="4" t="s">
        <v>766</v>
      </c>
      <c r="B10" s="5" t="n">
        <v>93537000</v>
      </c>
    </row>
    <row r="11" spans="1:4">
      <c r="A11" s="4" t="s">
        <v>767</v>
      </c>
      <c r="B11" s="5" t="n">
        <v>66570000</v>
      </c>
    </row>
    <row r="12" spans="1:4">
      <c r="A12" s="4" t="s">
        <v>768</v>
      </c>
      <c r="B12" s="5" t="n">
        <v>45723000</v>
      </c>
    </row>
    <row r="13" spans="1:4">
      <c r="A13" s="4" t="s">
        <v>769</v>
      </c>
      <c r="B13" s="5" t="n">
        <v>107618000</v>
      </c>
    </row>
    <row r="14" spans="1:4">
      <c r="A14" s="4" t="s">
        <v>770</v>
      </c>
      <c r="B14" s="5" t="n">
        <v>95650000</v>
      </c>
      <c r="C14" s="6" t="n">
        <v>84733000</v>
      </c>
      <c r="D14" s="6" t="n">
        <v>57072000</v>
      </c>
    </row>
    <row r="15" spans="1:4">
      <c r="A15" s="4" t="s">
        <v>771</v>
      </c>
      <c r="B15" s="5" t="n">
        <v>29081000</v>
      </c>
    </row>
    <row r="16" spans="1:4">
      <c r="A16" s="4" t="s">
        <v>772</v>
      </c>
      <c r="B16" s="5" t="n">
        <v>46733000</v>
      </c>
    </row>
    <row r="17" spans="1:4">
      <c r="A17" s="4" t="s">
        <v>773</v>
      </c>
      <c r="B17" s="5" t="n">
        <v>49365000</v>
      </c>
    </row>
    <row r="18" spans="1:4">
      <c r="A18" s="4" t="s">
        <v>774</v>
      </c>
      <c r="B18" s="5" t="n">
        <v>44696000</v>
      </c>
    </row>
    <row r="19" spans="1:4">
      <c r="A19" s="4" t="s">
        <v>775</v>
      </c>
      <c r="B19" s="5" t="n">
        <v>1050000</v>
      </c>
    </row>
    <row r="20" spans="1:4">
      <c r="A20" s="4" t="s">
        <v>776</v>
      </c>
      <c r="B20" s="6" t="n">
        <v>564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7</v>
      </c>
      <c r="B1" s="2" t="s">
        <v>1</v>
      </c>
    </row>
    <row r="2" spans="1:5">
      <c r="B2" s="2" t="s">
        <v>2</v>
      </c>
      <c r="C2" s="2" t="s">
        <v>35</v>
      </c>
      <c r="D2" s="2" t="s">
        <v>39</v>
      </c>
      <c r="E2" s="2" t="s">
        <v>778</v>
      </c>
    </row>
    <row r="3" spans="1:5">
      <c r="A3" s="3" t="s">
        <v>779</v>
      </c>
    </row>
    <row r="4" spans="1:5">
      <c r="A4" s="4" t="s">
        <v>79</v>
      </c>
      <c r="B4" s="6" t="n">
        <v>1098540</v>
      </c>
      <c r="C4" s="6" t="n">
        <v>834315</v>
      </c>
      <c r="D4" s="6" t="n">
        <v>723120</v>
      </c>
    </row>
    <row r="5" spans="1:5">
      <c r="A5" s="4" t="s">
        <v>780</v>
      </c>
      <c r="B5" s="6" t="n">
        <v>22118</v>
      </c>
      <c r="C5" s="6" t="n">
        <v>23737</v>
      </c>
      <c r="D5" s="6" t="n">
        <v>22225</v>
      </c>
    </row>
    <row r="6" spans="1:5">
      <c r="A6" s="4" t="s">
        <v>12</v>
      </c>
      <c r="B6" s="5" t="n">
        <v>2016</v>
      </c>
    </row>
    <row r="7" spans="1:5">
      <c r="A7" s="4" t="s">
        <v>781</v>
      </c>
      <c r="B7" s="6" t="n">
        <v>26388</v>
      </c>
    </row>
    <row r="8" spans="1:5">
      <c r="A8" s="4" t="s">
        <v>782</v>
      </c>
      <c r="B8" s="5" t="n">
        <v>26283</v>
      </c>
    </row>
    <row r="9" spans="1:5">
      <c r="A9" s="4" t="s">
        <v>783</v>
      </c>
      <c r="B9" s="5" t="n">
        <v>26505</v>
      </c>
    </row>
    <row r="10" spans="1:5">
      <c r="A10" s="4" t="s">
        <v>784</v>
      </c>
      <c r="B10" s="5" t="n">
        <v>26460</v>
      </c>
    </row>
    <row r="11" spans="1:5">
      <c r="A11" s="4" t="s">
        <v>785</v>
      </c>
      <c r="B11" s="6" t="n">
        <v>20825</v>
      </c>
    </row>
    <row r="12" spans="1:5">
      <c r="A12" s="4" t="s">
        <v>388</v>
      </c>
    </row>
    <row r="13" spans="1:5">
      <c r="A13" s="3" t="s">
        <v>779</v>
      </c>
    </row>
    <row r="14" spans="1:5">
      <c r="A14" s="4" t="s">
        <v>389</v>
      </c>
      <c r="B14" s="4" t="s">
        <v>390</v>
      </c>
    </row>
    <row r="15" spans="1:5">
      <c r="A15" s="4" t="s">
        <v>276</v>
      </c>
    </row>
    <row r="16" spans="1:5">
      <c r="A16" s="3" t="s">
        <v>779</v>
      </c>
    </row>
    <row r="17" spans="1:5">
      <c r="A17" s="4" t="s">
        <v>79</v>
      </c>
      <c r="E17" s="6" t="n">
        <v>163504</v>
      </c>
    </row>
    <row r="18" spans="1:5">
      <c r="A18" s="4" t="s">
        <v>78</v>
      </c>
      <c r="E18" s="6" t="n">
        <v>5061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787</v>
      </c>
    </row>
    <row r="3" spans="1:3">
      <c r="A3" s="4" t="s">
        <v>788</v>
      </c>
      <c r="B3" s="6" t="n">
        <v>373741</v>
      </c>
      <c r="C3" s="6" t="n">
        <v>388630</v>
      </c>
    </row>
    <row r="4" spans="1:3">
      <c r="A4" s="4" t="s">
        <v>789</v>
      </c>
      <c r="B4" s="5" t="n">
        <v>155481</v>
      </c>
      <c r="C4" s="5" t="n">
        <v>177787</v>
      </c>
    </row>
    <row r="5" spans="1:3">
      <c r="A5" s="4" t="s">
        <v>790</v>
      </c>
      <c r="B5" s="5" t="n">
        <v>218260</v>
      </c>
      <c r="C5" s="5" t="n">
        <v>210843</v>
      </c>
    </row>
    <row r="6" spans="1:3">
      <c r="A6" s="4" t="s">
        <v>78</v>
      </c>
      <c r="B6" s="5" t="n">
        <v>1285458</v>
      </c>
      <c r="C6" s="5" t="n">
        <v>700515</v>
      </c>
    </row>
    <row r="7" spans="1:3">
      <c r="A7" s="4" t="s">
        <v>791</v>
      </c>
    </row>
    <row r="8" spans="1:3">
      <c r="A8" s="3" t="s">
        <v>787</v>
      </c>
    </row>
    <row r="9" spans="1:3">
      <c r="A9" s="4" t="s">
        <v>788</v>
      </c>
      <c r="B9" s="5" t="n">
        <v>28617</v>
      </c>
      <c r="C9" s="5" t="n">
        <v>127811</v>
      </c>
    </row>
    <row r="10" spans="1:3">
      <c r="A10" s="4" t="s">
        <v>789</v>
      </c>
      <c r="B10" s="5" t="n">
        <v>28607</v>
      </c>
      <c r="C10" s="5" t="n">
        <v>74810</v>
      </c>
    </row>
    <row r="11" spans="1:3">
      <c r="A11" s="4" t="s">
        <v>790</v>
      </c>
      <c r="B11" s="5" t="n">
        <v>10</v>
      </c>
      <c r="C11" s="5" t="n">
        <v>53001</v>
      </c>
    </row>
    <row r="12" spans="1:3">
      <c r="A12" s="4" t="s">
        <v>792</v>
      </c>
    </row>
    <row r="13" spans="1:3">
      <c r="A13" s="3" t="s">
        <v>787</v>
      </c>
    </row>
    <row r="14" spans="1:3">
      <c r="A14" s="4" t="s">
        <v>788</v>
      </c>
      <c r="B14" s="5" t="n">
        <v>102069</v>
      </c>
    </row>
    <row r="15" spans="1:3">
      <c r="A15" s="4" t="s">
        <v>789</v>
      </c>
      <c r="B15" s="5" t="n">
        <v>33397</v>
      </c>
    </row>
    <row r="16" spans="1:3">
      <c r="A16" s="4" t="s">
        <v>790</v>
      </c>
      <c r="B16" s="5" t="n">
        <v>68672</v>
      </c>
    </row>
    <row r="17" spans="1:3">
      <c r="A17" s="4" t="s">
        <v>793</v>
      </c>
    </row>
    <row r="18" spans="1:3">
      <c r="A18" s="3" t="s">
        <v>787</v>
      </c>
    </row>
    <row r="19" spans="1:3">
      <c r="A19" s="4" t="s">
        <v>788</v>
      </c>
      <c r="C19" s="5" t="n">
        <v>99588</v>
      </c>
    </row>
    <row r="20" spans="1:3">
      <c r="A20" s="4" t="s">
        <v>789</v>
      </c>
      <c r="C20" s="5" t="n">
        <v>24104</v>
      </c>
    </row>
    <row r="21" spans="1:3">
      <c r="A21" s="4" t="s">
        <v>790</v>
      </c>
      <c r="C21" s="5" t="n">
        <v>75484</v>
      </c>
    </row>
    <row r="22" spans="1:3">
      <c r="A22" s="4" t="s">
        <v>794</v>
      </c>
    </row>
    <row r="23" spans="1:3">
      <c r="A23" s="3" t="s">
        <v>787</v>
      </c>
    </row>
    <row r="24" spans="1:3">
      <c r="A24" s="4" t="s">
        <v>788</v>
      </c>
      <c r="B24" s="5" t="n">
        <v>156340</v>
      </c>
      <c r="C24" s="5" t="n">
        <v>82854</v>
      </c>
    </row>
    <row r="25" spans="1:3">
      <c r="A25" s="4" t="s">
        <v>789</v>
      </c>
      <c r="B25" s="5" t="n">
        <v>26153</v>
      </c>
      <c r="C25" s="5" t="n">
        <v>10674</v>
      </c>
    </row>
    <row r="26" spans="1:3">
      <c r="A26" s="4" t="s">
        <v>790</v>
      </c>
      <c r="B26" s="5" t="n">
        <v>130187</v>
      </c>
      <c r="C26" s="5" t="n">
        <v>72180</v>
      </c>
    </row>
    <row r="27" spans="1:3">
      <c r="A27" s="4" t="s">
        <v>795</v>
      </c>
    </row>
    <row r="28" spans="1:3">
      <c r="A28" s="3" t="s">
        <v>787</v>
      </c>
    </row>
    <row r="29" spans="1:3">
      <c r="A29" s="4" t="s">
        <v>788</v>
      </c>
      <c r="B29" s="5" t="n">
        <v>88213</v>
      </c>
      <c r="C29" s="5" t="n">
        <v>73419</v>
      </c>
    </row>
    <row r="30" spans="1:3">
      <c r="A30" s="4" t="s">
        <v>789</v>
      </c>
      <c r="B30" s="5" t="n">
        <v>68318</v>
      </c>
      <c r="C30" s="5" t="n">
        <v>64418</v>
      </c>
    </row>
    <row r="31" spans="1:3">
      <c r="A31" s="4" t="s">
        <v>790</v>
      </c>
      <c r="B31" s="5" t="n">
        <v>19895</v>
      </c>
      <c r="C31" s="5" t="n">
        <v>9001</v>
      </c>
    </row>
    <row r="32" spans="1:3">
      <c r="A32" s="4" t="s">
        <v>796</v>
      </c>
    </row>
    <row r="33" spans="1:3">
      <c r="A33" s="3" t="s">
        <v>787</v>
      </c>
    </row>
    <row r="34" spans="1:3">
      <c r="A34" s="4" t="s">
        <v>788</v>
      </c>
      <c r="B34" s="5" t="n">
        <v>-1498</v>
      </c>
      <c r="C34" s="5" t="n">
        <v>4958</v>
      </c>
    </row>
    <row r="35" spans="1:3">
      <c r="A35" s="4" t="s">
        <v>789</v>
      </c>
      <c r="B35" s="5" t="n">
        <v>-994</v>
      </c>
      <c r="C35" s="5" t="n">
        <v>3781</v>
      </c>
    </row>
    <row r="36" spans="1:3">
      <c r="A36" s="4" t="s">
        <v>790</v>
      </c>
      <c r="B36" s="5" t="n">
        <v>-504</v>
      </c>
      <c r="C36" s="5" t="n">
        <v>1177</v>
      </c>
    </row>
    <row r="37" spans="1:3">
      <c r="A37" s="4" t="s">
        <v>388</v>
      </c>
    </row>
    <row r="38" spans="1:3">
      <c r="A38" s="3" t="s">
        <v>787</v>
      </c>
    </row>
    <row r="39" spans="1:3">
      <c r="A39" s="4" t="s">
        <v>797</v>
      </c>
      <c r="B39" s="5" t="n">
        <v>999170</v>
      </c>
      <c r="C39" s="5" t="n">
        <v>458288</v>
      </c>
    </row>
    <row r="40" spans="1:3">
      <c r="A40" s="4" t="s">
        <v>793</v>
      </c>
    </row>
    <row r="41" spans="1:3">
      <c r="A41" s="3" t="s">
        <v>787</v>
      </c>
    </row>
    <row r="42" spans="1:3">
      <c r="A42" s="4" t="s">
        <v>797</v>
      </c>
      <c r="B42" s="6" t="n">
        <v>68028</v>
      </c>
      <c r="C42" s="6" t="n">
        <v>313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8</v>
      </c>
      <c r="B1" s="2" t="s">
        <v>1</v>
      </c>
    </row>
    <row r="2" spans="1:3">
      <c r="B2" s="2" t="s">
        <v>2</v>
      </c>
      <c r="C2" s="2" t="s">
        <v>35</v>
      </c>
    </row>
    <row r="3" spans="1:3">
      <c r="A3" s="3" t="s">
        <v>779</v>
      </c>
    </row>
    <row r="4" spans="1:3">
      <c r="A4" s="4" t="s">
        <v>799</v>
      </c>
      <c r="B4" s="6" t="n">
        <v>834315</v>
      </c>
      <c r="C4" s="6" t="n">
        <v>723120</v>
      </c>
    </row>
    <row r="5" spans="1:3">
      <c r="A5" s="4" t="s">
        <v>800</v>
      </c>
      <c r="B5" s="5" t="n">
        <v>-23301</v>
      </c>
      <c r="C5" s="5" t="n">
        <v>-9551</v>
      </c>
    </row>
    <row r="6" spans="1:3">
      <c r="A6" s="4" t="s">
        <v>801</v>
      </c>
      <c r="B6" s="5" t="n">
        <v>287526</v>
      </c>
      <c r="C6" s="5" t="n">
        <v>120746</v>
      </c>
    </row>
    <row r="7" spans="1:3">
      <c r="A7" s="4" t="s">
        <v>802</v>
      </c>
      <c r="B7" s="5" t="n">
        <v>1098540</v>
      </c>
      <c r="C7" s="5" t="n">
        <v>834315</v>
      </c>
    </row>
    <row r="8" spans="1:3">
      <c r="A8" s="4" t="s">
        <v>803</v>
      </c>
    </row>
    <row r="9" spans="1:3">
      <c r="A9" s="3" t="s">
        <v>779</v>
      </c>
    </row>
    <row r="10" spans="1:3">
      <c r="A10" s="4" t="s">
        <v>799</v>
      </c>
      <c r="B10" s="5" t="n">
        <v>431561</v>
      </c>
      <c r="C10" s="5" t="n">
        <v>431561</v>
      </c>
    </row>
    <row r="11" spans="1:3">
      <c r="A11" s="4" t="s">
        <v>800</v>
      </c>
      <c r="B11" s="5" t="n">
        <v>0</v>
      </c>
      <c r="C11" s="5" t="n">
        <v>0</v>
      </c>
    </row>
    <row r="12" spans="1:3">
      <c r="A12" s="4" t="s">
        <v>801</v>
      </c>
      <c r="B12" s="5" t="n">
        <v>0</v>
      </c>
      <c r="C12" s="5" t="n">
        <v>0</v>
      </c>
    </row>
    <row r="13" spans="1:3">
      <c r="A13" s="4" t="s">
        <v>802</v>
      </c>
      <c r="B13" s="5" t="n">
        <v>431561</v>
      </c>
      <c r="C13" s="5" t="n">
        <v>431561</v>
      </c>
    </row>
    <row r="14" spans="1:3">
      <c r="A14" s="4" t="s">
        <v>804</v>
      </c>
    </row>
    <row r="15" spans="1:3">
      <c r="A15" s="3" t="s">
        <v>779</v>
      </c>
    </row>
    <row r="16" spans="1:3">
      <c r="A16" s="4" t="s">
        <v>799</v>
      </c>
      <c r="B16" s="5" t="n">
        <v>289153</v>
      </c>
      <c r="C16" s="5" t="n">
        <v>171214</v>
      </c>
    </row>
    <row r="17" spans="1:3">
      <c r="A17" s="4" t="s">
        <v>800</v>
      </c>
      <c r="B17" s="5" t="n">
        <v>0</v>
      </c>
      <c r="C17" s="5" t="n">
        <v>0</v>
      </c>
    </row>
    <row r="18" spans="1:3">
      <c r="A18" s="4" t="s">
        <v>801</v>
      </c>
      <c r="B18" s="5" t="n">
        <v>2290</v>
      </c>
      <c r="C18" s="5" t="n">
        <v>117939</v>
      </c>
    </row>
    <row r="19" spans="1:3">
      <c r="A19" s="4" t="s">
        <v>802</v>
      </c>
      <c r="B19" s="5" t="n">
        <v>291443</v>
      </c>
      <c r="C19" s="5" t="n">
        <v>289153</v>
      </c>
    </row>
    <row r="20" spans="1:3">
      <c r="A20" s="4" t="s">
        <v>805</v>
      </c>
    </row>
    <row r="21" spans="1:3">
      <c r="A21" s="3" t="s">
        <v>779</v>
      </c>
    </row>
    <row r="22" spans="1:3">
      <c r="A22" s="4" t="s">
        <v>799</v>
      </c>
      <c r="B22" s="5" t="n">
        <v>3224</v>
      </c>
      <c r="C22" s="5" t="n">
        <v>3224</v>
      </c>
    </row>
    <row r="23" spans="1:3">
      <c r="A23" s="4" t="s">
        <v>800</v>
      </c>
      <c r="B23" s="5" t="n">
        <v>0</v>
      </c>
      <c r="C23" s="5" t="n">
        <v>0</v>
      </c>
    </row>
    <row r="24" spans="1:3">
      <c r="A24" s="4" t="s">
        <v>801</v>
      </c>
      <c r="B24" s="5" t="n">
        <v>0</v>
      </c>
      <c r="C24" s="5" t="n">
        <v>0</v>
      </c>
    </row>
    <row r="25" spans="1:3">
      <c r="A25" s="4" t="s">
        <v>802</v>
      </c>
      <c r="B25" s="5" t="n">
        <v>3224</v>
      </c>
      <c r="C25" s="5" t="n">
        <v>3224</v>
      </c>
    </row>
    <row r="26" spans="1:3">
      <c r="A26" s="4" t="s">
        <v>806</v>
      </c>
    </row>
    <row r="27" spans="1:3">
      <c r="A27" s="3" t="s">
        <v>779</v>
      </c>
    </row>
    <row r="28" spans="1:3">
      <c r="A28" s="4" t="s">
        <v>799</v>
      </c>
      <c r="B28" s="5" t="n">
        <v>110377</v>
      </c>
      <c r="C28" s="5" t="n">
        <v>117121</v>
      </c>
    </row>
    <row r="29" spans="1:3">
      <c r="A29" s="4" t="s">
        <v>800</v>
      </c>
      <c r="B29" s="5" t="n">
        <v>-23301</v>
      </c>
      <c r="C29" s="5" t="n">
        <v>-9551</v>
      </c>
    </row>
    <row r="30" spans="1:3">
      <c r="A30" s="4" t="s">
        <v>801</v>
      </c>
      <c r="B30" s="5" t="n">
        <v>285236</v>
      </c>
      <c r="C30" s="5" t="n">
        <v>2807</v>
      </c>
    </row>
    <row r="31" spans="1:3">
      <c r="A31" s="4" t="s">
        <v>802</v>
      </c>
      <c r="B31" s="6" t="n">
        <v>372312</v>
      </c>
      <c r="C31" s="6" t="n">
        <v>1103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5</v>
      </c>
    </row>
    <row r="3" spans="1:3">
      <c r="A3" s="3" t="s">
        <v>808</v>
      </c>
    </row>
    <row r="4" spans="1:3">
      <c r="A4" s="4" t="s">
        <v>809</v>
      </c>
      <c r="B4" s="6" t="n">
        <v>219758</v>
      </c>
      <c r="C4" s="6" t="n">
        <v>221507</v>
      </c>
    </row>
    <row r="5" spans="1:3">
      <c r="A5" s="4" t="s">
        <v>810</v>
      </c>
      <c r="B5" s="5" t="n">
        <v>-5030</v>
      </c>
      <c r="C5" s="5" t="n">
        <v>-1014</v>
      </c>
    </row>
    <row r="6" spans="1:3">
      <c r="A6" s="4" t="s">
        <v>811</v>
      </c>
      <c r="B6" s="5" t="n">
        <v>20151</v>
      </c>
      <c r="C6" s="5" t="n">
        <v>-735</v>
      </c>
    </row>
    <row r="7" spans="1:3">
      <c r="A7" s="4" t="s">
        <v>812</v>
      </c>
      <c r="B7" s="5" t="n">
        <v>234879</v>
      </c>
      <c r="C7" s="5" t="n">
        <v>219758</v>
      </c>
    </row>
    <row r="8" spans="1:3">
      <c r="A8" s="3" t="s">
        <v>813</v>
      </c>
    </row>
    <row r="9" spans="1:3">
      <c r="A9" s="4" t="s">
        <v>814</v>
      </c>
      <c r="B9" s="5" t="n">
        <v>-394933</v>
      </c>
      <c r="C9" s="5" t="n">
        <v>-372589</v>
      </c>
    </row>
    <row r="10" spans="1:3">
      <c r="A10" s="4" t="s">
        <v>815</v>
      </c>
      <c r="B10" s="5" t="n">
        <v>8120</v>
      </c>
      <c r="C10" s="5" t="n">
        <v>1591</v>
      </c>
    </row>
    <row r="11" spans="1:3">
      <c r="A11" s="4" t="s">
        <v>816</v>
      </c>
      <c r="B11" s="5" t="n">
        <v>-49178</v>
      </c>
      <c r="C11" s="5" t="n">
        <v>-23935</v>
      </c>
    </row>
    <row r="12" spans="1:3">
      <c r="A12" s="4" t="s">
        <v>817</v>
      </c>
      <c r="B12" s="5" t="n">
        <v>-435991</v>
      </c>
      <c r="C12" s="5" t="n">
        <v>-394933</v>
      </c>
    </row>
    <row r="13" spans="1:3">
      <c r="A13" s="4" t="s">
        <v>818</v>
      </c>
    </row>
    <row r="14" spans="1:3">
      <c r="A14" s="3" t="s">
        <v>819</v>
      </c>
    </row>
    <row r="15" spans="1:3">
      <c r="A15" s="4" t="s">
        <v>820</v>
      </c>
      <c r="B15" s="5" t="n">
        <v>-57675</v>
      </c>
      <c r="C15" s="5" t="n">
        <v>-34099</v>
      </c>
    </row>
    <row r="16" spans="1:3">
      <c r="A16" s="4" t="s">
        <v>821</v>
      </c>
      <c r="B16" s="5" t="n">
        <v>0</v>
      </c>
      <c r="C16" s="5" t="n">
        <v>0</v>
      </c>
    </row>
    <row r="17" spans="1:3">
      <c r="A17" s="4" t="s">
        <v>822</v>
      </c>
      <c r="B17" s="5" t="n">
        <v>-20384</v>
      </c>
      <c r="C17" s="5" t="n">
        <v>-23576</v>
      </c>
    </row>
    <row r="18" spans="1:3">
      <c r="A18" s="4" t="s">
        <v>823</v>
      </c>
      <c r="B18" s="5" t="n">
        <v>-78059</v>
      </c>
      <c r="C18" s="5" t="n">
        <v>-57675</v>
      </c>
    </row>
    <row r="19" spans="1:3">
      <c r="A19" s="4" t="s">
        <v>824</v>
      </c>
    </row>
    <row r="20" spans="1:3">
      <c r="A20" s="3" t="s">
        <v>819</v>
      </c>
    </row>
    <row r="21" spans="1:3">
      <c r="A21" s="4" t="s">
        <v>820</v>
      </c>
      <c r="B21" s="5" t="n">
        <v>6743</v>
      </c>
      <c r="C21" s="5" t="n">
        <v>4834</v>
      </c>
    </row>
    <row r="22" spans="1:3">
      <c r="A22" s="4" t="s">
        <v>821</v>
      </c>
      <c r="B22" s="5" t="n">
        <v>-3966</v>
      </c>
      <c r="C22" s="5" t="n">
        <v>-11968</v>
      </c>
    </row>
    <row r="23" spans="1:3">
      <c r="A23" s="4" t="s">
        <v>822</v>
      </c>
      <c r="B23" s="5" t="n">
        <v>10995</v>
      </c>
      <c r="C23" s="5" t="n">
        <v>13877</v>
      </c>
    </row>
    <row r="24" spans="1:3">
      <c r="A24" s="4" t="s">
        <v>823</v>
      </c>
      <c r="B24" s="5" t="n">
        <v>13772</v>
      </c>
      <c r="C24" s="5" t="n">
        <v>6743</v>
      </c>
    </row>
    <row r="25" spans="1:3">
      <c r="A25" s="4" t="s">
        <v>825</v>
      </c>
    </row>
    <row r="26" spans="1:3">
      <c r="A26" s="3" t="s">
        <v>819</v>
      </c>
    </row>
    <row r="27" spans="1:3">
      <c r="A27" s="4" t="s">
        <v>820</v>
      </c>
      <c r="B27" s="5" t="n">
        <v>-563759</v>
      </c>
      <c r="C27" s="5" t="n">
        <v>-564831</v>
      </c>
    </row>
    <row r="28" spans="1:3">
      <c r="A28" s="4" t="s">
        <v>821</v>
      </c>
      <c r="B28" s="5" t="n">
        <v>17116</v>
      </c>
      <c r="C28" s="5" t="n">
        <v>14573</v>
      </c>
    </row>
    <row r="29" spans="1:3">
      <c r="A29" s="4" t="s">
        <v>822</v>
      </c>
      <c r="B29" s="5" t="n">
        <v>-59940</v>
      </c>
      <c r="C29" s="5" t="n">
        <v>-13501</v>
      </c>
    </row>
    <row r="30" spans="1:3">
      <c r="A30" s="4" t="s">
        <v>823</v>
      </c>
      <c r="B30" s="6" t="n">
        <v>-606583</v>
      </c>
      <c r="C30" s="6" t="n">
        <v>-5637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27</v>
      </c>
    </row>
    <row r="4" spans="1:12">
      <c r="A4" s="4" t="s">
        <v>42</v>
      </c>
      <c r="J4" s="6" t="n">
        <v>-3752151</v>
      </c>
      <c r="K4" s="6" t="n">
        <v>-3595217</v>
      </c>
      <c r="L4" s="6" t="n">
        <v>-3420339</v>
      </c>
    </row>
    <row r="5" spans="1:12">
      <c r="A5" s="4" t="s">
        <v>828</v>
      </c>
      <c r="J5" s="5" t="n">
        <v>-34272</v>
      </c>
      <c r="K5" s="5" t="n">
        <v>-45018</v>
      </c>
      <c r="L5" s="5" t="n">
        <v>-60449</v>
      </c>
    </row>
    <row r="6" spans="1:12">
      <c r="A6" s="4" t="s">
        <v>47</v>
      </c>
      <c r="J6" s="5" t="n">
        <v>-152692</v>
      </c>
      <c r="K6" s="5" t="n">
        <v>-118035</v>
      </c>
      <c r="L6" s="5" t="n">
        <v>-96387</v>
      </c>
    </row>
    <row r="7" spans="1:12">
      <c r="A7" s="4" t="s">
        <v>44</v>
      </c>
      <c r="J7" s="5" t="n">
        <v>-1500399</v>
      </c>
      <c r="K7" s="5" t="n">
        <v>-1541214</v>
      </c>
      <c r="L7" s="5" t="n">
        <v>-1340453</v>
      </c>
    </row>
    <row r="8" spans="1:12">
      <c r="A8" s="4" t="s">
        <v>55</v>
      </c>
      <c r="B8" s="6" t="n">
        <v>157112</v>
      </c>
      <c r="C8" s="6" t="n">
        <v>173858</v>
      </c>
      <c r="D8" s="6" t="n">
        <v>128143</v>
      </c>
      <c r="E8" s="6" t="n">
        <v>80269</v>
      </c>
      <c r="F8" s="6" t="n">
        <v>119163</v>
      </c>
      <c r="G8" s="6" t="n">
        <v>162154</v>
      </c>
      <c r="H8" s="6" t="n">
        <v>94902</v>
      </c>
      <c r="I8" s="6" t="n">
        <v>52636</v>
      </c>
      <c r="J8" s="5" t="n">
        <v>539382</v>
      </c>
      <c r="K8" s="5" t="n">
        <v>428855</v>
      </c>
      <c r="L8" s="5" t="n">
        <v>404519</v>
      </c>
    </row>
    <row r="9" spans="1:12">
      <c r="A9" s="4" t="s">
        <v>829</v>
      </c>
    </row>
    <row r="10" spans="1:12">
      <c r="A10" s="3" t="s">
        <v>827</v>
      </c>
    </row>
    <row r="11" spans="1:12">
      <c r="A11" s="4" t="s">
        <v>55</v>
      </c>
      <c r="J11" s="5" t="n">
        <v>8120</v>
      </c>
      <c r="K11" s="5" t="n">
        <v>1591</v>
      </c>
      <c r="L11" s="5" t="n">
        <v>5595</v>
      </c>
    </row>
    <row r="12" spans="1:12">
      <c r="A12" s="4" t="s">
        <v>830</v>
      </c>
    </row>
    <row r="13" spans="1:12">
      <c r="A13" s="3" t="s">
        <v>827</v>
      </c>
    </row>
    <row r="14" spans="1:12">
      <c r="A14" s="4" t="s">
        <v>828</v>
      </c>
      <c r="J14" s="5" t="n">
        <v>-6573</v>
      </c>
      <c r="K14" s="5" t="n">
        <v>-5669</v>
      </c>
      <c r="L14" s="5" t="n">
        <v>-4153</v>
      </c>
    </row>
    <row r="15" spans="1:12">
      <c r="A15" s="4" t="s">
        <v>44</v>
      </c>
      <c r="J15" s="5" t="n">
        <v>17116</v>
      </c>
      <c r="K15" s="5" t="n">
        <v>14573</v>
      </c>
      <c r="L15" s="5" t="n">
        <v>10417</v>
      </c>
    </row>
    <row r="16" spans="1:12">
      <c r="A16" s="4" t="s">
        <v>55</v>
      </c>
      <c r="J16" s="5" t="n">
        <v>10543</v>
      </c>
      <c r="K16" s="5" t="n">
        <v>8904</v>
      </c>
      <c r="L16" s="5" t="n">
        <v>6264</v>
      </c>
    </row>
    <row r="17" spans="1:12">
      <c r="A17" s="4" t="s">
        <v>831</v>
      </c>
    </row>
    <row r="18" spans="1:12">
      <c r="A18" s="3" t="s">
        <v>827</v>
      </c>
    </row>
    <row r="19" spans="1:12">
      <c r="A19" s="4" t="s">
        <v>42</v>
      </c>
      <c r="J19" s="5" t="n">
        <v>-3966</v>
      </c>
      <c r="K19" s="5" t="n">
        <v>-11968</v>
      </c>
      <c r="L19" s="5" t="n">
        <v>-1113</v>
      </c>
    </row>
    <row r="20" spans="1:12">
      <c r="A20" s="4" t="s">
        <v>828</v>
      </c>
      <c r="J20" s="5" t="n">
        <v>1543</v>
      </c>
      <c r="K20" s="5" t="n">
        <v>4655</v>
      </c>
      <c r="L20" s="5" t="n">
        <v>444</v>
      </c>
    </row>
    <row r="21" spans="1:12">
      <c r="A21" s="4" t="s">
        <v>55</v>
      </c>
      <c r="J21" s="6" t="n">
        <v>-2423</v>
      </c>
      <c r="K21" s="6" t="n">
        <v>-7313</v>
      </c>
      <c r="L21" s="6" t="n">
        <v>-6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5</v>
      </c>
    </row>
    <row r="2" spans="1:3">
      <c r="A2" s="3" t="s">
        <v>833</v>
      </c>
    </row>
    <row r="3" spans="1:3">
      <c r="A3" s="4" t="s">
        <v>834</v>
      </c>
      <c r="B3" s="6" t="n">
        <v>21092</v>
      </c>
      <c r="C3" s="6" t="n">
        <v>5214</v>
      </c>
    </row>
    <row r="4" spans="1:3">
      <c r="A4" s="4" t="s">
        <v>835</v>
      </c>
      <c r="B4" s="5" t="n">
        <v>-379</v>
      </c>
      <c r="C4" s="5" t="n">
        <v>-1105</v>
      </c>
    </row>
    <row r="5" spans="1:3">
      <c r="A5" s="4" t="s">
        <v>836</v>
      </c>
      <c r="B5" s="5" t="n">
        <v>20713</v>
      </c>
      <c r="C5" s="5" t="n">
        <v>4109</v>
      </c>
    </row>
    <row r="6" spans="1:3">
      <c r="A6" s="4" t="s">
        <v>837</v>
      </c>
    </row>
    <row r="7" spans="1:3">
      <c r="A7" s="3" t="s">
        <v>833</v>
      </c>
    </row>
    <row r="8" spans="1:3">
      <c r="A8" s="4" t="s">
        <v>834</v>
      </c>
      <c r="B8" s="5" t="n">
        <v>16729</v>
      </c>
      <c r="C8" s="5" t="n">
        <v>3700</v>
      </c>
    </row>
    <row r="9" spans="1:3">
      <c r="A9" s="4" t="s">
        <v>838</v>
      </c>
    </row>
    <row r="10" spans="1:3">
      <c r="A10" s="3" t="s">
        <v>833</v>
      </c>
    </row>
    <row r="11" spans="1:3">
      <c r="A11" s="4" t="s">
        <v>834</v>
      </c>
      <c r="B11" s="5" t="n">
        <v>4363</v>
      </c>
      <c r="C11" s="5" t="n">
        <v>1514</v>
      </c>
    </row>
    <row r="12" spans="1:3">
      <c r="A12" s="4" t="s">
        <v>839</v>
      </c>
    </row>
    <row r="13" spans="1:3">
      <c r="A13" s="3" t="s">
        <v>833</v>
      </c>
    </row>
    <row r="14" spans="1:3">
      <c r="A14" s="4" t="s">
        <v>835</v>
      </c>
      <c r="B14" s="5" t="n">
        <v>-207</v>
      </c>
      <c r="C14" s="5" t="n">
        <v>-330</v>
      </c>
    </row>
    <row r="15" spans="1:3">
      <c r="A15" s="4" t="s">
        <v>840</v>
      </c>
    </row>
    <row r="16" spans="1:3">
      <c r="A16" s="3" t="s">
        <v>833</v>
      </c>
    </row>
    <row r="17" spans="1:3">
      <c r="A17" s="4" t="s">
        <v>835</v>
      </c>
      <c r="B17" s="5" t="n">
        <v>-172</v>
      </c>
      <c r="C17" s="5" t="n">
        <v>-775</v>
      </c>
    </row>
    <row r="18" spans="1:3">
      <c r="A18" s="4" t="s">
        <v>841</v>
      </c>
    </row>
    <row r="19" spans="1:3">
      <c r="A19" s="3" t="s">
        <v>833</v>
      </c>
    </row>
    <row r="20" spans="1:3">
      <c r="A20" s="4" t="s">
        <v>842</v>
      </c>
      <c r="B20" s="6" t="n">
        <v>0</v>
      </c>
      <c r="C20" s="6" t="n">
        <v>60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39</v>
      </c>
    </row>
    <row r="3" spans="1:4">
      <c r="A3" s="3" t="s">
        <v>844</v>
      </c>
    </row>
    <row r="4" spans="1:4">
      <c r="A4" s="4" t="s">
        <v>845</v>
      </c>
      <c r="B4" s="6" t="n">
        <v>10995</v>
      </c>
      <c r="C4" s="6" t="n">
        <v>13423</v>
      </c>
      <c r="D4" s="6" t="n">
        <v>3905</v>
      </c>
    </row>
    <row r="5" spans="1:4">
      <c r="A5" s="4" t="s">
        <v>846</v>
      </c>
    </row>
    <row r="6" spans="1:4">
      <c r="A6" s="3" t="s">
        <v>844</v>
      </c>
    </row>
    <row r="7" spans="1:4">
      <c r="A7" s="4" t="s">
        <v>847</v>
      </c>
      <c r="B7" s="6" t="n">
        <v>3966</v>
      </c>
      <c r="C7" s="6" t="n">
        <v>11968</v>
      </c>
      <c r="D7" s="6" t="n">
        <v>1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39</v>
      </c>
    </row>
    <row r="3" spans="1:4">
      <c r="A3" s="4" t="s">
        <v>849</v>
      </c>
    </row>
    <row r="4" spans="1:4">
      <c r="A4" s="3" t="s">
        <v>844</v>
      </c>
    </row>
    <row r="5" spans="1:4">
      <c r="A5" s="4" t="s">
        <v>850</v>
      </c>
      <c r="B5" s="6" t="n">
        <v>12222</v>
      </c>
      <c r="C5" s="6" t="n">
        <v>-9271</v>
      </c>
      <c r="D5" s="6" t="n">
        <v>-11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5</v>
      </c>
    </row>
    <row r="3" spans="1:3">
      <c r="A3" s="3" t="s">
        <v>833</v>
      </c>
    </row>
    <row r="4" spans="1:3">
      <c r="A4" s="4" t="s">
        <v>852</v>
      </c>
      <c r="B4" s="6" t="n">
        <v>15655</v>
      </c>
    </row>
    <row r="5" spans="1:3">
      <c r="A5" s="4" t="s">
        <v>853</v>
      </c>
    </row>
    <row r="6" spans="1:3">
      <c r="A6" s="3" t="s">
        <v>833</v>
      </c>
    </row>
    <row r="7" spans="1:3">
      <c r="A7" s="4" t="s">
        <v>842</v>
      </c>
      <c r="B7" s="5" t="n">
        <v>451355</v>
      </c>
      <c r="C7" s="6" t="n">
        <v>265136</v>
      </c>
    </row>
    <row r="8" spans="1:3">
      <c r="A8" s="4" t="s">
        <v>854</v>
      </c>
    </row>
    <row r="9" spans="1:3">
      <c r="A9" s="3" t="s">
        <v>833</v>
      </c>
    </row>
    <row r="10" spans="1:3">
      <c r="A10" s="4" t="s">
        <v>842</v>
      </c>
      <c r="B10" s="6" t="n">
        <v>0</v>
      </c>
      <c r="C10" s="6" t="n">
        <v>60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v>
      </c>
      <c r="B1" s="2" t="s">
        <v>1</v>
      </c>
    </row>
    <row r="2" spans="1:4">
      <c r="B2" s="2" t="s">
        <v>2</v>
      </c>
      <c r="C2" s="2" t="s">
        <v>35</v>
      </c>
      <c r="D2" s="2" t="s">
        <v>39</v>
      </c>
    </row>
    <row r="3" spans="1:4">
      <c r="A3" s="3" t="s">
        <v>140</v>
      </c>
    </row>
    <row r="4" spans="1:4">
      <c r="A4" s="4" t="s">
        <v>55</v>
      </c>
      <c r="B4" s="6" t="n">
        <v>539382</v>
      </c>
      <c r="C4" s="6" t="n">
        <v>428855</v>
      </c>
      <c r="D4" s="6" t="n">
        <v>404519</v>
      </c>
    </row>
    <row r="5" spans="1:4">
      <c r="A5" s="3" t="s">
        <v>141</v>
      </c>
    </row>
    <row r="6" spans="1:4">
      <c r="A6" s="4" t="s">
        <v>142</v>
      </c>
      <c r="B6" s="5" t="n">
        <v>81057</v>
      </c>
      <c r="C6" s="5" t="n">
        <v>80166</v>
      </c>
      <c r="D6" s="5" t="n">
        <v>75977</v>
      </c>
    </row>
    <row r="7" spans="1:4">
      <c r="A7" s="4" t="s">
        <v>143</v>
      </c>
      <c r="B7" s="5" t="n">
        <v>22118</v>
      </c>
      <c r="C7" s="5" t="n">
        <v>23737</v>
      </c>
      <c r="D7" s="5" t="n">
        <v>22225</v>
      </c>
    </row>
    <row r="8" spans="1:4">
      <c r="A8" s="4" t="s">
        <v>144</v>
      </c>
      <c r="B8" s="5" t="n">
        <v>34624</v>
      </c>
      <c r="C8" s="5" t="n">
        <v>0</v>
      </c>
      <c r="D8" s="5" t="n">
        <v>0</v>
      </c>
    </row>
    <row r="9" spans="1:4">
      <c r="A9" s="4" t="s">
        <v>145</v>
      </c>
      <c r="B9" s="5" t="n">
        <v>-12667</v>
      </c>
      <c r="C9" s="5" t="n">
        <v>0</v>
      </c>
      <c r="D9" s="5" t="n">
        <v>0</v>
      </c>
    </row>
    <row r="10" spans="1:4">
      <c r="A10" s="4" t="s">
        <v>146</v>
      </c>
      <c r="B10" s="5" t="n">
        <v>9034</v>
      </c>
      <c r="C10" s="5" t="n">
        <v>7077</v>
      </c>
      <c r="D10" s="5" t="n">
        <v>6011</v>
      </c>
    </row>
    <row r="11" spans="1:4">
      <c r="A11" s="4" t="s">
        <v>147</v>
      </c>
      <c r="B11" s="5" t="n">
        <v>31780</v>
      </c>
      <c r="C11" s="5" t="n">
        <v>29618</v>
      </c>
      <c r="D11" s="5" t="n">
        <v>30587</v>
      </c>
    </row>
    <row r="12" spans="1:4">
      <c r="A12" s="4" t="s">
        <v>148</v>
      </c>
      <c r="B12" s="5" t="n">
        <v>-8836</v>
      </c>
      <c r="C12" s="5" t="n">
        <v>10850</v>
      </c>
      <c r="D12" s="5" t="n">
        <v>-12401</v>
      </c>
    </row>
    <row r="13" spans="1:4">
      <c r="A13" s="4" t="s">
        <v>88</v>
      </c>
      <c r="B13" s="5" t="n">
        <v>-12587</v>
      </c>
      <c r="C13" s="5" t="n">
        <v>-8696</v>
      </c>
      <c r="D13" s="5" t="n">
        <v>1962</v>
      </c>
    </row>
    <row r="14" spans="1:4">
      <c r="A14" s="3" t="s">
        <v>149</v>
      </c>
    </row>
    <row r="15" spans="1:4">
      <c r="A15" s="4" t="s">
        <v>150</v>
      </c>
      <c r="B15" s="5" t="n">
        <v>-79211</v>
      </c>
      <c r="C15" s="5" t="n">
        <v>-21974</v>
      </c>
      <c r="D15" s="5" t="n">
        <v>1228</v>
      </c>
    </row>
    <row r="16" spans="1:4">
      <c r="A16" s="4" t="s">
        <v>73</v>
      </c>
      <c r="B16" s="5" t="n">
        <v>135807</v>
      </c>
      <c r="C16" s="5" t="n">
        <v>-289654</v>
      </c>
      <c r="D16" s="5" t="n">
        <v>-40248</v>
      </c>
    </row>
    <row r="17" spans="1:4">
      <c r="A17" s="4" t="s">
        <v>151</v>
      </c>
      <c r="B17" s="5" t="n">
        <v>-24563</v>
      </c>
      <c r="C17" s="5" t="n">
        <v>35044</v>
      </c>
      <c r="D17" s="5" t="n">
        <v>14270</v>
      </c>
    </row>
    <row r="18" spans="1:4">
      <c r="A18" s="4" t="s">
        <v>84</v>
      </c>
      <c r="B18" s="5" t="n">
        <v>-60994</v>
      </c>
      <c r="C18" s="5" t="n">
        <v>74613</v>
      </c>
      <c r="D18" s="5" t="n">
        <v>71901</v>
      </c>
    </row>
    <row r="19" spans="1:4">
      <c r="A19" s="4" t="s">
        <v>152</v>
      </c>
      <c r="B19" s="5" t="n">
        <v>-31504</v>
      </c>
      <c r="C19" s="5" t="n">
        <v>-102202</v>
      </c>
      <c r="D19" s="5" t="n">
        <v>5295</v>
      </c>
    </row>
    <row r="20" spans="1:4">
      <c r="A20" s="4" t="s">
        <v>153</v>
      </c>
      <c r="B20" s="5" t="n">
        <v>-43167</v>
      </c>
      <c r="C20" s="5" t="n">
        <v>-40427</v>
      </c>
      <c r="D20" s="5" t="n">
        <v>-73236</v>
      </c>
    </row>
    <row r="21" spans="1:4">
      <c r="A21" s="4" t="s">
        <v>154</v>
      </c>
      <c r="B21" s="5" t="n">
        <v>605607</v>
      </c>
      <c r="C21" s="5" t="n">
        <v>227007</v>
      </c>
      <c r="D21" s="5" t="n">
        <v>508090</v>
      </c>
    </row>
    <row r="22" spans="1:4">
      <c r="A22" s="3" t="s">
        <v>155</v>
      </c>
    </row>
    <row r="23" spans="1:4">
      <c r="A23" s="4" t="s">
        <v>156</v>
      </c>
      <c r="B23" s="5" t="n">
        <v>-83399</v>
      </c>
      <c r="C23" s="5" t="n">
        <v>-99375</v>
      </c>
      <c r="D23" s="5" t="n">
        <v>-64311</v>
      </c>
    </row>
    <row r="24" spans="1:4">
      <c r="A24" s="4" t="s">
        <v>157</v>
      </c>
      <c r="B24" s="5" t="n">
        <v>80833</v>
      </c>
      <c r="C24" s="5" t="n">
        <v>15404</v>
      </c>
      <c r="D24" s="5" t="n">
        <v>7120</v>
      </c>
    </row>
    <row r="25" spans="1:4">
      <c r="A25" s="4" t="s">
        <v>158</v>
      </c>
      <c r="B25" s="5" t="n">
        <v>-964075</v>
      </c>
      <c r="C25" s="5" t="n">
        <v>-192829</v>
      </c>
      <c r="D25" s="5" t="n">
        <v>-360439</v>
      </c>
    </row>
    <row r="26" spans="1:4">
      <c r="A26" s="4" t="s">
        <v>159</v>
      </c>
      <c r="B26" s="5" t="n">
        <v>0</v>
      </c>
      <c r="C26" s="5" t="n">
        <v>0</v>
      </c>
      <c r="D26" s="5" t="n">
        <v>64380</v>
      </c>
    </row>
    <row r="27" spans="1:4">
      <c r="A27" s="4" t="s">
        <v>160</v>
      </c>
      <c r="B27" s="5" t="n">
        <v>0</v>
      </c>
      <c r="C27" s="5" t="n">
        <v>0</v>
      </c>
      <c r="D27" s="5" t="n">
        <v>-5065</v>
      </c>
    </row>
    <row r="28" spans="1:4">
      <c r="A28" s="4" t="s">
        <v>161</v>
      </c>
      <c r="B28" s="5" t="n">
        <v>-966641</v>
      </c>
      <c r="C28" s="5" t="n">
        <v>-276800</v>
      </c>
      <c r="D28" s="5" t="n">
        <v>-358315</v>
      </c>
    </row>
    <row r="29" spans="1:4">
      <c r="A29" s="3" t="s">
        <v>162</v>
      </c>
    </row>
    <row r="30" spans="1:4">
      <c r="A30" s="4" t="s">
        <v>163</v>
      </c>
      <c r="B30" s="5" t="n">
        <v>904476</v>
      </c>
      <c r="C30" s="5" t="n">
        <v>1167681</v>
      </c>
      <c r="D30" s="5" t="n">
        <v>158217</v>
      </c>
    </row>
    <row r="31" spans="1:4">
      <c r="A31" s="4" t="s">
        <v>164</v>
      </c>
      <c r="B31" s="5" t="n">
        <v>-992760</v>
      </c>
      <c r="C31" s="5" t="n">
        <v>-1184458</v>
      </c>
      <c r="D31" s="5" t="n">
        <v>-138225</v>
      </c>
    </row>
    <row r="32" spans="1:4">
      <c r="A32" s="4" t="s">
        <v>165</v>
      </c>
      <c r="B32" s="5" t="n">
        <v>238065</v>
      </c>
      <c r="C32" s="5" t="n">
        <v>231891</v>
      </c>
      <c r="D32" s="5" t="n">
        <v>161167</v>
      </c>
    </row>
    <row r="33" spans="1:4">
      <c r="A33" s="4" t="s">
        <v>166</v>
      </c>
      <c r="B33" s="5" t="n">
        <v>-388707</v>
      </c>
      <c r="C33" s="5" t="n">
        <v>-247691</v>
      </c>
      <c r="D33" s="5" t="n">
        <v>-131994</v>
      </c>
    </row>
    <row r="34" spans="1:4">
      <c r="A34" s="4" t="s">
        <v>167</v>
      </c>
      <c r="B34" s="5" t="n">
        <v>3798942</v>
      </c>
      <c r="C34" s="5" t="n">
        <v>5272000</v>
      </c>
      <c r="D34" s="5" t="n">
        <v>3536000</v>
      </c>
    </row>
    <row r="35" spans="1:4">
      <c r="A35" s="4" t="s">
        <v>168</v>
      </c>
      <c r="B35" s="5" t="n">
        <v>-3795500</v>
      </c>
      <c r="C35" s="5" t="n">
        <v>-5385000</v>
      </c>
      <c r="D35" s="5" t="n">
        <v>-3826500</v>
      </c>
    </row>
    <row r="36" spans="1:4">
      <c r="A36" s="4" t="s">
        <v>169</v>
      </c>
      <c r="B36" s="5" t="n">
        <v>2359347</v>
      </c>
      <c r="C36" s="5" t="n">
        <v>0</v>
      </c>
      <c r="D36" s="5" t="n">
        <v>0</v>
      </c>
    </row>
    <row r="37" spans="1:4">
      <c r="A37" s="4" t="s">
        <v>170</v>
      </c>
      <c r="B37" s="5" t="n">
        <v>301272</v>
      </c>
      <c r="C37" s="5" t="n">
        <v>1150000</v>
      </c>
      <c r="D37" s="5" t="n">
        <v>476566</v>
      </c>
    </row>
    <row r="38" spans="1:4">
      <c r="A38" s="4" t="s">
        <v>171</v>
      </c>
      <c r="B38" s="5" t="n">
        <v>-268264</v>
      </c>
      <c r="C38" s="5" t="n">
        <v>-311955</v>
      </c>
      <c r="D38" s="5" t="n">
        <v>-2226</v>
      </c>
    </row>
    <row r="39" spans="1:4">
      <c r="A39" s="4" t="s">
        <v>172</v>
      </c>
      <c r="B39" s="5" t="n">
        <v>9145</v>
      </c>
      <c r="C39" s="5" t="n">
        <v>10676</v>
      </c>
      <c r="D39" s="5" t="n">
        <v>0</v>
      </c>
    </row>
    <row r="40" spans="1:4">
      <c r="A40" s="4" t="s">
        <v>173</v>
      </c>
      <c r="B40" s="5" t="n">
        <v>-12734</v>
      </c>
      <c r="C40" s="5" t="n">
        <v>-15971</v>
      </c>
      <c r="D40" s="5" t="n">
        <v>0</v>
      </c>
    </row>
    <row r="41" spans="1:4">
      <c r="A41" s="4" t="s">
        <v>174</v>
      </c>
      <c r="B41" s="5" t="n">
        <v>0</v>
      </c>
      <c r="C41" s="5" t="n">
        <v>0</v>
      </c>
      <c r="D41" s="5" t="n">
        <v>-117400</v>
      </c>
    </row>
    <row r="42" spans="1:4">
      <c r="A42" s="4" t="s">
        <v>175</v>
      </c>
      <c r="B42" s="5" t="n">
        <v>-379901</v>
      </c>
      <c r="C42" s="5" t="n">
        <v>-351495</v>
      </c>
      <c r="D42" s="5" t="n">
        <v>0</v>
      </c>
    </row>
    <row r="43" spans="1:4">
      <c r="A43" s="4" t="s">
        <v>176</v>
      </c>
      <c r="B43" s="5" t="n">
        <v>-1000000</v>
      </c>
      <c r="C43" s="5" t="n">
        <v>0</v>
      </c>
      <c r="D43" s="5" t="n">
        <v>0</v>
      </c>
    </row>
    <row r="44" spans="1:4">
      <c r="A44" s="4" t="s">
        <v>177</v>
      </c>
      <c r="B44" s="5" t="n">
        <v>-167375</v>
      </c>
      <c r="C44" s="5" t="n">
        <v>-161316</v>
      </c>
      <c r="D44" s="5" t="n">
        <v>-119607</v>
      </c>
    </row>
    <row r="45" spans="1:4">
      <c r="A45" s="4" t="s">
        <v>178</v>
      </c>
      <c r="B45" s="5" t="n">
        <v>-80069</v>
      </c>
      <c r="C45" s="5" t="n">
        <v>-12793</v>
      </c>
      <c r="D45" s="5" t="n">
        <v>-6011</v>
      </c>
    </row>
    <row r="46" spans="1:4">
      <c r="A46" s="4" t="s">
        <v>179</v>
      </c>
      <c r="B46" s="5" t="n">
        <v>-17414</v>
      </c>
      <c r="C46" s="5" t="n">
        <v>-76569</v>
      </c>
      <c r="D46" s="5" t="n">
        <v>-54593</v>
      </c>
    </row>
    <row r="47" spans="1:4">
      <c r="A47" s="4" t="s">
        <v>180</v>
      </c>
      <c r="B47" s="5" t="n">
        <v>0</v>
      </c>
      <c r="C47" s="5" t="n">
        <v>45286</v>
      </c>
      <c r="D47" s="5" t="n">
        <v>39568</v>
      </c>
    </row>
    <row r="48" spans="1:4">
      <c r="A48" s="4" t="s">
        <v>88</v>
      </c>
      <c r="B48" s="5" t="n">
        <v>2531</v>
      </c>
      <c r="C48" s="5" t="n">
        <v>2696</v>
      </c>
      <c r="D48" s="5" t="n">
        <v>1273</v>
      </c>
    </row>
    <row r="49" spans="1:4">
      <c r="A49" s="4" t="s">
        <v>181</v>
      </c>
      <c r="B49" s="5" t="n">
        <v>511054</v>
      </c>
      <c r="C49" s="5" t="n">
        <v>132982</v>
      </c>
      <c r="D49" s="5" t="n">
        <v>-23765</v>
      </c>
    </row>
    <row r="50" spans="1:4">
      <c r="A50" s="4" t="s">
        <v>182</v>
      </c>
      <c r="B50" s="5" t="n">
        <v>-8944</v>
      </c>
      <c r="C50" s="5" t="n">
        <v>-3875</v>
      </c>
      <c r="D50" s="5" t="n">
        <v>-2018</v>
      </c>
    </row>
    <row r="51" spans="1:4">
      <c r="A51" s="4" t="s">
        <v>183</v>
      </c>
      <c r="B51" s="5" t="n">
        <v>141076</v>
      </c>
      <c r="C51" s="5" t="n">
        <v>79314</v>
      </c>
      <c r="D51" s="5" t="n">
        <v>123992</v>
      </c>
    </row>
    <row r="52" spans="1:4">
      <c r="A52" s="4" t="s">
        <v>184</v>
      </c>
      <c r="B52" s="5" t="n">
        <v>319169</v>
      </c>
      <c r="C52" s="5" t="n">
        <v>239855</v>
      </c>
      <c r="D52" s="5" t="n">
        <v>115863</v>
      </c>
    </row>
    <row r="53" spans="1:4">
      <c r="A53" s="4" t="s">
        <v>185</v>
      </c>
      <c r="B53" s="6" t="n">
        <v>460245</v>
      </c>
      <c r="C53" s="6" t="n">
        <v>319169</v>
      </c>
      <c r="D53" s="6" t="n">
        <v>2398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56</v>
      </c>
    </row>
    <row r="3" spans="1:3">
      <c r="A3" s="4" t="s">
        <v>857</v>
      </c>
      <c r="B3" s="6" t="n">
        <v>3729270</v>
      </c>
      <c r="C3" s="6" t="n">
        <v>2537640</v>
      </c>
    </row>
    <row r="4" spans="1:3">
      <c r="A4" s="4" t="s">
        <v>858</v>
      </c>
      <c r="B4" s="6" t="n">
        <v>3732583</v>
      </c>
      <c r="C4" s="6" t="n">
        <v>25069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5</v>
      </c>
      <c r="D1" s="2" t="s">
        <v>39</v>
      </c>
    </row>
    <row r="2" spans="1:4">
      <c r="A2" s="3" t="s">
        <v>860</v>
      </c>
    </row>
    <row r="3" spans="1:4">
      <c r="A3" s="4" t="s">
        <v>861</v>
      </c>
      <c r="B3" s="6" t="n">
        <v>827169</v>
      </c>
      <c r="C3" s="6" t="n">
        <v>809217</v>
      </c>
      <c r="D3" s="6" t="n">
        <v>787998</v>
      </c>
    </row>
    <row r="4" spans="1:4">
      <c r="A4" s="4" t="s">
        <v>834</v>
      </c>
      <c r="B4" s="5" t="n">
        <v>21092</v>
      </c>
      <c r="C4" s="5" t="n">
        <v>5214</v>
      </c>
    </row>
    <row r="5" spans="1:4">
      <c r="A5" s="4" t="s">
        <v>835</v>
      </c>
      <c r="B5" s="5" t="n">
        <v>-379</v>
      </c>
      <c r="C5" s="5" t="n">
        <v>-1105</v>
      </c>
    </row>
    <row r="6" spans="1:4">
      <c r="A6" s="4" t="s">
        <v>836</v>
      </c>
      <c r="B6" s="5" t="n">
        <v>20713</v>
      </c>
      <c r="C6" s="5" t="n">
        <v>4109</v>
      </c>
    </row>
    <row r="7" spans="1:4">
      <c r="A7" s="4" t="s">
        <v>862</v>
      </c>
    </row>
    <row r="8" spans="1:4">
      <c r="A8" s="3" t="s">
        <v>860</v>
      </c>
    </row>
    <row r="9" spans="1:4">
      <c r="A9" s="4" t="s">
        <v>861</v>
      </c>
      <c r="B9" s="5" t="n">
        <v>827169</v>
      </c>
    </row>
    <row r="10" spans="1:4">
      <c r="A10" s="4" t="s">
        <v>834</v>
      </c>
      <c r="B10" s="5" t="n">
        <v>21092</v>
      </c>
    </row>
    <row r="11" spans="1:4">
      <c r="A11" s="4" t="s">
        <v>835</v>
      </c>
      <c r="B11" s="5" t="n">
        <v>-379</v>
      </c>
    </row>
    <row r="12" spans="1:4">
      <c r="A12" s="4" t="s">
        <v>836</v>
      </c>
      <c r="B12" s="5" t="n">
        <v>20713</v>
      </c>
    </row>
    <row r="13" spans="1:4">
      <c r="A13" s="4" t="s">
        <v>863</v>
      </c>
      <c r="B13" s="5" t="n">
        <v>-42378</v>
      </c>
    </row>
    <row r="14" spans="1:4">
      <c r="A14" s="4" t="s">
        <v>864</v>
      </c>
      <c r="B14" s="5" t="n">
        <v>-51868</v>
      </c>
    </row>
    <row r="15" spans="1:4">
      <c r="A15" s="4" t="s">
        <v>865</v>
      </c>
      <c r="B15" s="5" t="n">
        <v>753636</v>
      </c>
    </row>
    <row r="16" spans="1:4">
      <c r="A16" s="4" t="s">
        <v>866</v>
      </c>
    </row>
    <row r="17" spans="1:4">
      <c r="A17" s="3" t="s">
        <v>860</v>
      </c>
    </row>
    <row r="18" spans="1:4">
      <c r="A18" s="4" t="s">
        <v>861</v>
      </c>
      <c r="B18" s="5" t="n">
        <v>326298</v>
      </c>
    </row>
    <row r="19" spans="1:4">
      <c r="A19" s="4" t="s">
        <v>867</v>
      </c>
    </row>
    <row r="20" spans="1:4">
      <c r="A20" s="3" t="s">
        <v>860</v>
      </c>
    </row>
    <row r="21" spans="1:4">
      <c r="A21" s="4" t="s">
        <v>861</v>
      </c>
      <c r="B21" s="5" t="n">
        <v>167550</v>
      </c>
    </row>
    <row r="22" spans="1:4">
      <c r="A22" s="4" t="s">
        <v>868</v>
      </c>
    </row>
    <row r="23" spans="1:4">
      <c r="A23" s="3" t="s">
        <v>860</v>
      </c>
    </row>
    <row r="24" spans="1:4">
      <c r="A24" s="4" t="s">
        <v>861</v>
      </c>
      <c r="B24" s="5" t="n">
        <v>122444</v>
      </c>
    </row>
    <row r="25" spans="1:4">
      <c r="A25" s="4" t="s">
        <v>869</v>
      </c>
    </row>
    <row r="26" spans="1:4">
      <c r="A26" s="3" t="s">
        <v>860</v>
      </c>
    </row>
    <row r="27" spans="1:4">
      <c r="A27" s="4" t="s">
        <v>861</v>
      </c>
      <c r="B27" s="5" t="n">
        <v>144762</v>
      </c>
    </row>
    <row r="28" spans="1:4">
      <c r="A28" s="4" t="s">
        <v>870</v>
      </c>
    </row>
    <row r="29" spans="1:4">
      <c r="A29" s="3" t="s">
        <v>860</v>
      </c>
    </row>
    <row r="30" spans="1:4">
      <c r="A30" s="4" t="s">
        <v>861</v>
      </c>
      <c r="B30" s="5" t="n">
        <v>42869</v>
      </c>
    </row>
    <row r="31" spans="1:4">
      <c r="A31" s="4" t="s">
        <v>871</v>
      </c>
    </row>
    <row r="32" spans="1:4">
      <c r="A32" s="3" t="s">
        <v>860</v>
      </c>
    </row>
    <row r="33" spans="1:4">
      <c r="A33" s="4" t="s">
        <v>861</v>
      </c>
      <c r="B33" s="5" t="n">
        <v>17678</v>
      </c>
    </row>
    <row r="34" spans="1:4">
      <c r="A34" s="4" t="s">
        <v>872</v>
      </c>
    </row>
    <row r="35" spans="1:4">
      <c r="A35" s="3" t="s">
        <v>860</v>
      </c>
    </row>
    <row r="36" spans="1:4">
      <c r="A36" s="4" t="s">
        <v>861</v>
      </c>
      <c r="B36" s="5" t="n">
        <v>3334</v>
      </c>
    </row>
    <row r="37" spans="1:4">
      <c r="A37" s="4" t="s">
        <v>873</v>
      </c>
    </row>
    <row r="38" spans="1:4">
      <c r="A38" s="3" t="s">
        <v>860</v>
      </c>
    </row>
    <row r="39" spans="1:4">
      <c r="A39" s="4" t="s">
        <v>861</v>
      </c>
      <c r="B39" s="5" t="n">
        <v>2234</v>
      </c>
    </row>
    <row r="40" spans="1:4">
      <c r="A40" s="4" t="s">
        <v>874</v>
      </c>
    </row>
    <row r="41" spans="1:4">
      <c r="A41" s="3" t="s">
        <v>860</v>
      </c>
    </row>
    <row r="42" spans="1:4">
      <c r="A42" s="4" t="s">
        <v>861</v>
      </c>
      <c r="B42" s="5" t="n">
        <v>232575</v>
      </c>
      <c r="C42" s="5" t="n">
        <v>167069</v>
      </c>
    </row>
    <row r="43" spans="1:4">
      <c r="A43" s="4" t="s">
        <v>834</v>
      </c>
      <c r="B43" s="5" t="n">
        <v>0</v>
      </c>
      <c r="C43" s="5" t="n">
        <v>0</v>
      </c>
    </row>
    <row r="44" spans="1:4">
      <c r="A44" s="4" t="s">
        <v>835</v>
      </c>
      <c r="B44" s="5" t="n">
        <v>0</v>
      </c>
      <c r="C44" s="5" t="n">
        <v>0</v>
      </c>
    </row>
    <row r="45" spans="1:4">
      <c r="A45" s="4" t="s">
        <v>836</v>
      </c>
      <c r="B45" s="5" t="n">
        <v>0</v>
      </c>
      <c r="C45" s="5" t="n">
        <v>0</v>
      </c>
    </row>
    <row r="46" spans="1:4">
      <c r="A46" s="4" t="s">
        <v>863</v>
      </c>
      <c r="B46" s="5" t="n">
        <v>0</v>
      </c>
    </row>
    <row r="47" spans="1:4">
      <c r="A47" s="4" t="s">
        <v>864</v>
      </c>
      <c r="B47" s="5" t="n">
        <v>0</v>
      </c>
      <c r="C47" s="5" t="n">
        <v>0</v>
      </c>
    </row>
    <row r="48" spans="1:4">
      <c r="A48" s="4" t="s">
        <v>865</v>
      </c>
      <c r="B48" s="5" t="n">
        <v>232575</v>
      </c>
      <c r="C48" s="5" t="n">
        <v>167069</v>
      </c>
    </row>
    <row r="49" spans="1:4">
      <c r="A49" s="4" t="s">
        <v>875</v>
      </c>
    </row>
    <row r="50" spans="1:4">
      <c r="A50" s="3" t="s">
        <v>860</v>
      </c>
    </row>
    <row r="51" spans="1:4">
      <c r="A51" s="4" t="s">
        <v>861</v>
      </c>
      <c r="B51" s="5" t="n">
        <v>0</v>
      </c>
      <c r="C51" s="5" t="n">
        <v>0</v>
      </c>
    </row>
    <row r="52" spans="1:4">
      <c r="A52" s="4" t="s">
        <v>876</v>
      </c>
    </row>
    <row r="53" spans="1:4">
      <c r="A53" s="3" t="s">
        <v>860</v>
      </c>
    </row>
    <row r="54" spans="1:4">
      <c r="A54" s="4" t="s">
        <v>861</v>
      </c>
      <c r="B54" s="5" t="n">
        <v>147702</v>
      </c>
      <c r="C54" s="5" t="n">
        <v>113410</v>
      </c>
    </row>
    <row r="55" spans="1:4">
      <c r="A55" s="4" t="s">
        <v>877</v>
      </c>
    </row>
    <row r="56" spans="1:4">
      <c r="A56" s="3" t="s">
        <v>860</v>
      </c>
    </row>
    <row r="57" spans="1:4">
      <c r="A57" s="4" t="s">
        <v>861</v>
      </c>
      <c r="B57" s="5" t="n">
        <v>33511</v>
      </c>
      <c r="C57" s="5" t="n">
        <v>35398</v>
      </c>
    </row>
    <row r="58" spans="1:4">
      <c r="A58" s="4" t="s">
        <v>878</v>
      </c>
    </row>
    <row r="59" spans="1:4">
      <c r="A59" s="3" t="s">
        <v>860</v>
      </c>
    </row>
    <row r="60" spans="1:4">
      <c r="A60" s="4" t="s">
        <v>861</v>
      </c>
      <c r="B60" s="5" t="n">
        <v>49128</v>
      </c>
      <c r="C60" s="5" t="n">
        <v>17176</v>
      </c>
    </row>
    <row r="61" spans="1:4">
      <c r="A61" s="4" t="s">
        <v>879</v>
      </c>
    </row>
    <row r="62" spans="1:4">
      <c r="A62" s="3" t="s">
        <v>860</v>
      </c>
    </row>
    <row r="63" spans="1:4">
      <c r="A63" s="4" t="s">
        <v>861</v>
      </c>
      <c r="B63" s="5" t="n">
        <v>0</v>
      </c>
      <c r="C63" s="5" t="n">
        <v>0</v>
      </c>
    </row>
    <row r="64" spans="1:4">
      <c r="A64" s="4" t="s">
        <v>880</v>
      </c>
    </row>
    <row r="65" spans="1:4">
      <c r="A65" s="3" t="s">
        <v>860</v>
      </c>
    </row>
    <row r="66" spans="1:4">
      <c r="A66" s="4" t="s">
        <v>861</v>
      </c>
      <c r="B66" s="5" t="n">
        <v>0</v>
      </c>
      <c r="C66" s="5" t="n">
        <v>0</v>
      </c>
    </row>
    <row r="67" spans="1:4">
      <c r="A67" s="4" t="s">
        <v>881</v>
      </c>
    </row>
    <row r="68" spans="1:4">
      <c r="A68" s="3" t="s">
        <v>860</v>
      </c>
    </row>
    <row r="69" spans="1:4">
      <c r="A69" s="4" t="s">
        <v>861</v>
      </c>
      <c r="B69" s="5" t="n">
        <v>0</v>
      </c>
      <c r="C69" s="5" t="n">
        <v>0</v>
      </c>
    </row>
    <row r="70" spans="1:4">
      <c r="A70" s="4" t="s">
        <v>882</v>
      </c>
    </row>
    <row r="71" spans="1:4">
      <c r="A71" s="3" t="s">
        <v>860</v>
      </c>
    </row>
    <row r="72" spans="1:4">
      <c r="A72" s="4" t="s">
        <v>861</v>
      </c>
      <c r="B72" s="5" t="n">
        <v>2234</v>
      </c>
      <c r="C72" s="5" t="n">
        <v>1085</v>
      </c>
    </row>
    <row r="73" spans="1:4">
      <c r="A73" s="4" t="s">
        <v>883</v>
      </c>
    </row>
    <row r="74" spans="1:4">
      <c r="A74" s="3" t="s">
        <v>860</v>
      </c>
    </row>
    <row r="75" spans="1:4">
      <c r="A75" s="4" t="s">
        <v>861</v>
      </c>
      <c r="B75" s="5" t="n">
        <v>225427</v>
      </c>
      <c r="C75" s="5" t="n">
        <v>260323</v>
      </c>
    </row>
    <row r="76" spans="1:4">
      <c r="A76" s="4" t="s">
        <v>834</v>
      </c>
      <c r="B76" s="5" t="n">
        <v>21092</v>
      </c>
      <c r="C76" s="5" t="n">
        <v>5214</v>
      </c>
    </row>
    <row r="77" spans="1:4">
      <c r="A77" s="4" t="s">
        <v>835</v>
      </c>
      <c r="B77" s="5" t="n">
        <v>-379</v>
      </c>
      <c r="C77" s="5" t="n">
        <v>-1105</v>
      </c>
    </row>
    <row r="78" spans="1:4">
      <c r="A78" s="4" t="s">
        <v>836</v>
      </c>
      <c r="B78" s="5" t="n">
        <v>20713</v>
      </c>
      <c r="C78" s="5" t="n">
        <v>4109</v>
      </c>
    </row>
    <row r="79" spans="1:4">
      <c r="A79" s="4" t="s">
        <v>864</v>
      </c>
      <c r="B79" s="5" t="n">
        <v>-51868</v>
      </c>
      <c r="C79" s="5" t="n">
        <v>-36257</v>
      </c>
    </row>
    <row r="80" spans="1:4">
      <c r="A80" s="4" t="s">
        <v>865</v>
      </c>
      <c r="B80" s="5" t="n">
        <v>194272</v>
      </c>
      <c r="C80" s="5" t="n">
        <v>228175</v>
      </c>
    </row>
    <row r="81" spans="1:4">
      <c r="A81" s="4" t="s">
        <v>884</v>
      </c>
    </row>
    <row r="82" spans="1:4">
      <c r="A82" s="3" t="s">
        <v>860</v>
      </c>
    </row>
    <row r="83" spans="1:4">
      <c r="A83" s="4" t="s">
        <v>861</v>
      </c>
      <c r="B83" s="5" t="n">
        <v>0</v>
      </c>
      <c r="C83" s="5" t="n">
        <v>0</v>
      </c>
    </row>
    <row r="84" spans="1:4">
      <c r="A84" s="4" t="s">
        <v>885</v>
      </c>
    </row>
    <row r="85" spans="1:4">
      <c r="A85" s="3" t="s">
        <v>860</v>
      </c>
    </row>
    <row r="86" spans="1:4">
      <c r="A86" s="4" t="s">
        <v>861</v>
      </c>
      <c r="B86" s="5" t="n">
        <v>19848</v>
      </c>
      <c r="C86" s="5" t="n">
        <v>22743</v>
      </c>
    </row>
    <row r="87" spans="1:4">
      <c r="A87" s="4" t="s">
        <v>886</v>
      </c>
    </row>
    <row r="88" spans="1:4">
      <c r="A88" s="3" t="s">
        <v>860</v>
      </c>
    </row>
    <row r="89" spans="1:4">
      <c r="A89" s="4" t="s">
        <v>861</v>
      </c>
      <c r="B89" s="5" t="n">
        <v>88933</v>
      </c>
      <c r="C89" s="5" t="n">
        <v>90606</v>
      </c>
    </row>
    <row r="90" spans="1:4">
      <c r="A90" s="4" t="s">
        <v>887</v>
      </c>
    </row>
    <row r="91" spans="1:4">
      <c r="A91" s="3" t="s">
        <v>860</v>
      </c>
    </row>
    <row r="92" spans="1:4">
      <c r="A92" s="4" t="s">
        <v>861</v>
      </c>
      <c r="B92" s="5" t="n">
        <v>95634</v>
      </c>
      <c r="C92" s="5" t="n">
        <v>126327</v>
      </c>
    </row>
    <row r="93" spans="1:4">
      <c r="A93" s="4" t="s">
        <v>888</v>
      </c>
    </row>
    <row r="94" spans="1:4">
      <c r="A94" s="3" t="s">
        <v>860</v>
      </c>
    </row>
    <row r="95" spans="1:4">
      <c r="A95" s="4" t="s">
        <v>861</v>
      </c>
      <c r="B95" s="5" t="n">
        <v>0</v>
      </c>
      <c r="C95" s="5" t="n">
        <v>0</v>
      </c>
    </row>
    <row r="96" spans="1:4">
      <c r="A96" s="4" t="s">
        <v>889</v>
      </c>
    </row>
    <row r="97" spans="1:4">
      <c r="A97" s="3" t="s">
        <v>860</v>
      </c>
    </row>
    <row r="98" spans="1:4">
      <c r="A98" s="4" t="s">
        <v>861</v>
      </c>
      <c r="B98" s="5" t="n">
        <v>17678</v>
      </c>
      <c r="C98" s="5" t="n">
        <v>15519</v>
      </c>
    </row>
    <row r="99" spans="1:4">
      <c r="A99" s="4" t="s">
        <v>890</v>
      </c>
    </row>
    <row r="100" spans="1:4">
      <c r="A100" s="3" t="s">
        <v>860</v>
      </c>
    </row>
    <row r="101" spans="1:4">
      <c r="A101" s="4" t="s">
        <v>861</v>
      </c>
      <c r="B101" s="5" t="n">
        <v>3334</v>
      </c>
      <c r="C101" s="5" t="n">
        <v>5128</v>
      </c>
    </row>
    <row r="102" spans="1:4">
      <c r="A102" s="4" t="s">
        <v>891</v>
      </c>
    </row>
    <row r="103" spans="1:4">
      <c r="A103" s="3" t="s">
        <v>860</v>
      </c>
    </row>
    <row r="104" spans="1:4">
      <c r="A104" s="4" t="s">
        <v>861</v>
      </c>
      <c r="B104" s="5" t="n">
        <v>0</v>
      </c>
      <c r="C104" s="5" t="n">
        <v>0</v>
      </c>
    </row>
    <row r="105" spans="1:4">
      <c r="A105" s="4" t="s">
        <v>892</v>
      </c>
    </row>
    <row r="106" spans="1:4">
      <c r="A106" s="3" t="s">
        <v>860</v>
      </c>
    </row>
    <row r="107" spans="1:4">
      <c r="A107" s="4" t="s">
        <v>861</v>
      </c>
      <c r="B107" s="5" t="n">
        <v>0</v>
      </c>
      <c r="C107" s="5" t="n">
        <v>0</v>
      </c>
    </row>
    <row r="108" spans="1:4">
      <c r="A108" s="4" t="s">
        <v>834</v>
      </c>
      <c r="B108" s="5" t="n">
        <v>0</v>
      </c>
      <c r="C108" s="5" t="n">
        <v>0</v>
      </c>
    </row>
    <row r="109" spans="1:4">
      <c r="A109" s="4" t="s">
        <v>835</v>
      </c>
      <c r="B109" s="5" t="n">
        <v>0</v>
      </c>
      <c r="C109" s="5" t="n">
        <v>0</v>
      </c>
    </row>
    <row r="110" spans="1:4">
      <c r="A110" s="4" t="s">
        <v>836</v>
      </c>
      <c r="B110" s="5" t="n">
        <v>0</v>
      </c>
      <c r="C110" s="5" t="n">
        <v>0</v>
      </c>
    </row>
    <row r="111" spans="1:4">
      <c r="A111" s="4" t="s">
        <v>863</v>
      </c>
      <c r="B111" s="5" t="n">
        <v>-42378</v>
      </c>
    </row>
    <row r="112" spans="1:4">
      <c r="A112" s="4" t="s">
        <v>864</v>
      </c>
      <c r="B112" s="5" t="n">
        <v>0</v>
      </c>
      <c r="C112" s="5" t="n">
        <v>0</v>
      </c>
    </row>
    <row r="113" spans="1:4">
      <c r="A113" s="4" t="s">
        <v>865</v>
      </c>
      <c r="B113" s="5" t="n">
        <v>-42378</v>
      </c>
      <c r="C113" s="5" t="n">
        <v>0</v>
      </c>
    </row>
    <row r="114" spans="1:4">
      <c r="A114" s="4" t="s">
        <v>893</v>
      </c>
    </row>
    <row r="115" spans="1:4">
      <c r="A115" s="3" t="s">
        <v>860</v>
      </c>
    </row>
    <row r="116" spans="1:4">
      <c r="A116" s="4" t="s">
        <v>861</v>
      </c>
      <c r="B116" s="5" t="n">
        <v>0</v>
      </c>
      <c r="C116" s="5" t="n">
        <v>0</v>
      </c>
    </row>
    <row r="117" spans="1:4">
      <c r="A117" s="4" t="s">
        <v>894</v>
      </c>
    </row>
    <row r="118" spans="1:4">
      <c r="A118" s="3" t="s">
        <v>860</v>
      </c>
    </row>
    <row r="119" spans="1:4">
      <c r="A119" s="4" t="s">
        <v>861</v>
      </c>
      <c r="B119" s="5" t="n">
        <v>0</v>
      </c>
      <c r="C119" s="5" t="n">
        <v>0</v>
      </c>
    </row>
    <row r="120" spans="1:4">
      <c r="A120" s="4" t="s">
        <v>895</v>
      </c>
    </row>
    <row r="121" spans="1:4">
      <c r="A121" s="3" t="s">
        <v>860</v>
      </c>
    </row>
    <row r="122" spans="1:4">
      <c r="A122" s="4" t="s">
        <v>861</v>
      </c>
      <c r="B122" s="5" t="n">
        <v>0</v>
      </c>
      <c r="C122" s="5" t="n">
        <v>0</v>
      </c>
    </row>
    <row r="123" spans="1:4">
      <c r="A123" s="4" t="s">
        <v>896</v>
      </c>
    </row>
    <row r="124" spans="1:4">
      <c r="A124" s="3" t="s">
        <v>860</v>
      </c>
    </row>
    <row r="125" spans="1:4">
      <c r="A125" s="4" t="s">
        <v>861</v>
      </c>
      <c r="B125" s="5" t="n">
        <v>0</v>
      </c>
      <c r="C125" s="5" t="n">
        <v>0</v>
      </c>
    </row>
    <row r="126" spans="1:4">
      <c r="A126" s="4" t="s">
        <v>897</v>
      </c>
    </row>
    <row r="127" spans="1:4">
      <c r="A127" s="3" t="s">
        <v>860</v>
      </c>
    </row>
    <row r="128" spans="1:4">
      <c r="A128" s="4" t="s">
        <v>861</v>
      </c>
      <c r="B128" s="5" t="n">
        <v>0</v>
      </c>
      <c r="C128" s="5" t="n">
        <v>0</v>
      </c>
    </row>
    <row r="129" spans="1:4">
      <c r="A129" s="4" t="s">
        <v>898</v>
      </c>
    </row>
    <row r="130" spans="1:4">
      <c r="A130" s="3" t="s">
        <v>860</v>
      </c>
    </row>
    <row r="131" spans="1:4">
      <c r="A131" s="4" t="s">
        <v>861</v>
      </c>
      <c r="B131" s="5" t="n">
        <v>0</v>
      </c>
      <c r="C131" s="5" t="n">
        <v>0</v>
      </c>
    </row>
    <row r="132" spans="1:4">
      <c r="A132" s="4" t="s">
        <v>899</v>
      </c>
    </row>
    <row r="133" spans="1:4">
      <c r="A133" s="3" t="s">
        <v>860</v>
      </c>
    </row>
    <row r="134" spans="1:4">
      <c r="A134" s="4" t="s">
        <v>861</v>
      </c>
      <c r="B134" s="5" t="n">
        <v>0</v>
      </c>
      <c r="C134" s="5" t="n">
        <v>0</v>
      </c>
    </row>
    <row r="135" spans="1:4">
      <c r="A135" s="4" t="s">
        <v>900</v>
      </c>
    </row>
    <row r="136" spans="1:4">
      <c r="A136" s="3" t="s">
        <v>860</v>
      </c>
    </row>
    <row r="137" spans="1:4">
      <c r="A137" s="4" t="s">
        <v>861</v>
      </c>
      <c r="B137" s="5" t="n">
        <v>0</v>
      </c>
      <c r="C137" s="6" t="n">
        <v>0</v>
      </c>
    </row>
    <row r="138" spans="1:4">
      <c r="A138" s="4" t="s">
        <v>901</v>
      </c>
    </row>
    <row r="139" spans="1:4">
      <c r="A139" s="3" t="s">
        <v>860</v>
      </c>
    </row>
    <row r="140" spans="1:4">
      <c r="A140" s="4" t="s">
        <v>863</v>
      </c>
      <c r="B14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39</v>
      </c>
    </row>
    <row r="3" spans="1:4">
      <c r="A3" s="3" t="s">
        <v>903</v>
      </c>
    </row>
    <row r="4" spans="1:4">
      <c r="A4" s="4" t="s">
        <v>904</v>
      </c>
      <c r="B4" s="6" t="n">
        <v>1856</v>
      </c>
      <c r="C4" s="6" t="n">
        <v>2478</v>
      </c>
      <c r="D4" s="6" t="n">
        <v>1903</v>
      </c>
    </row>
    <row r="5" spans="1:4">
      <c r="A5" s="4" t="s">
        <v>905</v>
      </c>
      <c r="B5" s="5" t="n">
        <v>42061</v>
      </c>
      <c r="C5" s="5" t="n">
        <v>49202</v>
      </c>
      <c r="D5" s="5" t="n">
        <v>48768</v>
      </c>
    </row>
    <row r="6" spans="1:4">
      <c r="A6" s="4" t="s">
        <v>906</v>
      </c>
      <c r="B6" s="5" t="n">
        <v>-47621</v>
      </c>
      <c r="C6" s="5" t="n">
        <v>-55127</v>
      </c>
      <c r="D6" s="5" t="n">
        <v>-52515</v>
      </c>
    </row>
    <row r="7" spans="1:4">
      <c r="A7" s="4" t="s">
        <v>907</v>
      </c>
      <c r="B7" s="5" t="n">
        <v>-489</v>
      </c>
      <c r="C7" s="5" t="n">
        <v>0</v>
      </c>
      <c r="D7" s="5" t="n">
        <v>0</v>
      </c>
    </row>
    <row r="8" spans="1:4">
      <c r="A8" s="4" t="s">
        <v>908</v>
      </c>
      <c r="B8" s="5" t="n">
        <v>115</v>
      </c>
      <c r="C8" s="5" t="n">
        <v>25</v>
      </c>
      <c r="D8" s="5" t="n">
        <v>130</v>
      </c>
    </row>
    <row r="9" spans="1:4">
      <c r="A9" s="3" t="s">
        <v>909</v>
      </c>
    </row>
    <row r="10" spans="1:4">
      <c r="A10" s="4" t="s">
        <v>910</v>
      </c>
      <c r="B10" s="5" t="n">
        <v>9</v>
      </c>
      <c r="C10" s="5" t="n">
        <v>22</v>
      </c>
      <c r="D10" s="5" t="n">
        <v>40</v>
      </c>
    </row>
    <row r="11" spans="1:4">
      <c r="A11" s="4" t="s">
        <v>911</v>
      </c>
      <c r="B11" s="5" t="n">
        <v>17052</v>
      </c>
      <c r="C11" s="5" t="n">
        <v>14551</v>
      </c>
      <c r="D11" s="5" t="n">
        <v>10377</v>
      </c>
    </row>
    <row r="12" spans="1:4">
      <c r="A12" s="4" t="s">
        <v>912</v>
      </c>
      <c r="B12" s="5" t="n">
        <v>12983</v>
      </c>
      <c r="C12" s="5" t="n">
        <v>11151</v>
      </c>
      <c r="D12" s="5" t="n">
        <v>8703</v>
      </c>
    </row>
    <row r="13" spans="1:4">
      <c r="A13" s="3" t="s">
        <v>913</v>
      </c>
    </row>
    <row r="14" spans="1:4">
      <c r="A14" s="4" t="s">
        <v>914</v>
      </c>
      <c r="B14" s="5" t="n">
        <v>41921</v>
      </c>
      <c r="C14" s="5" t="n">
        <v>3813</v>
      </c>
      <c r="D14" s="5" t="n">
        <v>206756</v>
      </c>
    </row>
    <row r="15" spans="1:4">
      <c r="A15" s="4" t="s">
        <v>915</v>
      </c>
      <c r="B15" s="5" t="n">
        <v>-9</v>
      </c>
      <c r="C15" s="5" t="n">
        <v>22</v>
      </c>
      <c r="D15" s="5" t="n">
        <v>-40</v>
      </c>
    </row>
    <row r="16" spans="1:4">
      <c r="A16" s="4" t="s">
        <v>916</v>
      </c>
      <c r="B16" s="5" t="n">
        <v>41912</v>
      </c>
      <c r="C16" s="5" t="n">
        <v>3835</v>
      </c>
      <c r="D16" s="5" t="n">
        <v>206716</v>
      </c>
    </row>
    <row r="17" spans="1:4">
      <c r="A17" s="4" t="s">
        <v>917</v>
      </c>
      <c r="B17" s="6" t="n">
        <v>54895</v>
      </c>
      <c r="C17" s="6" t="n">
        <v>14986</v>
      </c>
      <c r="D17" s="6" t="n">
        <v>2154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9</v>
      </c>
    </row>
    <row r="3" spans="1:4">
      <c r="A3" s="3" t="s">
        <v>919</v>
      </c>
    </row>
    <row r="4" spans="1:4">
      <c r="A4" s="4" t="s">
        <v>920</v>
      </c>
      <c r="B4" s="6" t="n">
        <v>-2360</v>
      </c>
      <c r="C4" s="6" t="n">
        <v>-1147</v>
      </c>
    </row>
    <row r="5" spans="1:4">
      <c r="A5" s="4" t="s">
        <v>907</v>
      </c>
      <c r="B5" s="5" t="n">
        <v>-1053</v>
      </c>
      <c r="C5" s="5" t="n">
        <v>0</v>
      </c>
    </row>
    <row r="6" spans="1:4">
      <c r="A6" s="4" t="s">
        <v>921</v>
      </c>
      <c r="B6" s="5" t="n">
        <v>-2360</v>
      </c>
      <c r="C6" s="5" t="n">
        <v>-1147</v>
      </c>
    </row>
    <row r="7" spans="1:4">
      <c r="A7" s="3" t="s">
        <v>922</v>
      </c>
    </row>
    <row r="8" spans="1:4">
      <c r="A8" s="4" t="s">
        <v>923</v>
      </c>
      <c r="B8" s="5" t="n">
        <v>1172267</v>
      </c>
      <c r="C8" s="5" t="n">
        <v>1255216</v>
      </c>
    </row>
    <row r="9" spans="1:4">
      <c r="A9" s="4" t="s">
        <v>904</v>
      </c>
      <c r="B9" s="5" t="n">
        <v>1856</v>
      </c>
      <c r="C9" s="5" t="n">
        <v>2478</v>
      </c>
      <c r="D9" s="6" t="n">
        <v>1903</v>
      </c>
    </row>
    <row r="10" spans="1:4">
      <c r="A10" s="4" t="s">
        <v>905</v>
      </c>
      <c r="B10" s="5" t="n">
        <v>42061</v>
      </c>
      <c r="C10" s="5" t="n">
        <v>49202</v>
      </c>
    </row>
    <row r="11" spans="1:4">
      <c r="A11" s="4" t="s">
        <v>924</v>
      </c>
      <c r="B11" s="5" t="n">
        <v>-56576</v>
      </c>
      <c r="C11" s="5" t="n">
        <v>-55019</v>
      </c>
    </row>
    <row r="12" spans="1:4">
      <c r="A12" s="4" t="s">
        <v>925</v>
      </c>
      <c r="B12" s="5" t="n">
        <v>-1976</v>
      </c>
      <c r="C12" s="5" t="n">
        <v>-11468</v>
      </c>
    </row>
    <row r="13" spans="1:4">
      <c r="A13" s="4" t="s">
        <v>926</v>
      </c>
      <c r="B13" s="5" t="n">
        <v>4547</v>
      </c>
      <c r="C13" s="5" t="n">
        <v>0</v>
      </c>
    </row>
    <row r="14" spans="1:4">
      <c r="A14" s="4" t="s">
        <v>927</v>
      </c>
      <c r="B14" s="5" t="n">
        <v>36671</v>
      </c>
      <c r="C14" s="5" t="n">
        <v>-66995</v>
      </c>
    </row>
    <row r="15" spans="1:4">
      <c r="A15" s="4" t="s">
        <v>928</v>
      </c>
      <c r="B15" s="5" t="n">
        <v>1197189</v>
      </c>
      <c r="C15" s="5" t="n">
        <v>1172267</v>
      </c>
      <c r="D15" s="5" t="n">
        <v>1255216</v>
      </c>
    </row>
    <row r="16" spans="1:4">
      <c r="A16" s="3" t="s">
        <v>929</v>
      </c>
    </row>
    <row r="17" spans="1:4">
      <c r="A17" s="4" t="s">
        <v>923</v>
      </c>
      <c r="B17" s="5" t="n">
        <v>809217</v>
      </c>
      <c r="C17" s="5" t="n">
        <v>787998</v>
      </c>
    </row>
    <row r="18" spans="1:4">
      <c r="A18" s="4" t="s">
        <v>930</v>
      </c>
      <c r="B18" s="5" t="n">
        <v>24758</v>
      </c>
      <c r="C18" s="5" t="n">
        <v>-24496</v>
      </c>
    </row>
    <row r="19" spans="1:4">
      <c r="A19" s="4" t="s">
        <v>931</v>
      </c>
      <c r="B19" s="5" t="n">
        <v>47203</v>
      </c>
      <c r="C19" s="5" t="n">
        <v>106693</v>
      </c>
    </row>
    <row r="20" spans="1:4">
      <c r="A20" s="4" t="s">
        <v>924</v>
      </c>
      <c r="B20" s="5" t="n">
        <v>-56576</v>
      </c>
      <c r="C20" s="5" t="n">
        <v>-55019</v>
      </c>
    </row>
    <row r="21" spans="1:4">
      <c r="A21" s="4" t="s">
        <v>926</v>
      </c>
      <c r="B21" s="5" t="n">
        <v>4776</v>
      </c>
      <c r="C21" s="5" t="n">
        <v>0</v>
      </c>
    </row>
    <row r="22" spans="1:4">
      <c r="A22" s="4" t="s">
        <v>925</v>
      </c>
      <c r="B22" s="5" t="n">
        <v>178</v>
      </c>
      <c r="C22" s="5" t="n">
        <v>-4812</v>
      </c>
    </row>
    <row r="23" spans="1:4">
      <c r="A23" s="4" t="s">
        <v>928</v>
      </c>
      <c r="B23" s="5" t="n">
        <v>827169</v>
      </c>
      <c r="C23" s="5" t="n">
        <v>809217</v>
      </c>
      <c r="D23" s="6" t="n">
        <v>787998</v>
      </c>
    </row>
    <row r="24" spans="1:4">
      <c r="A24" s="4" t="s">
        <v>932</v>
      </c>
      <c r="B24" s="5" t="n">
        <v>-370020</v>
      </c>
      <c r="C24" s="5" t="n">
        <v>-363050</v>
      </c>
    </row>
    <row r="25" spans="1:4">
      <c r="A25" s="4" t="s">
        <v>933</v>
      </c>
      <c r="B25" s="5" t="n">
        <v>-27</v>
      </c>
      <c r="C25" s="5" t="n">
        <v>0</v>
      </c>
    </row>
    <row r="26" spans="1:4">
      <c r="A26" s="4" t="s">
        <v>934</v>
      </c>
      <c r="B26" s="6" t="n">
        <v>1752</v>
      </c>
      <c r="C26"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2</v>
      </c>
      <c r="C1" s="2" t="s">
        <v>35</v>
      </c>
      <c r="D1" s="2" t="s">
        <v>39</v>
      </c>
    </row>
    <row r="2" spans="1:4">
      <c r="A2" s="3" t="s">
        <v>936</v>
      </c>
    </row>
    <row r="3" spans="1:4">
      <c r="A3" s="4" t="s">
        <v>937</v>
      </c>
      <c r="B3" s="6" t="n">
        <v>1197189</v>
      </c>
      <c r="C3" s="6" t="n">
        <v>1172267</v>
      </c>
      <c r="D3" s="6" t="n">
        <v>1255216</v>
      </c>
    </row>
    <row r="4" spans="1:4">
      <c r="A4" s="4" t="s">
        <v>938</v>
      </c>
      <c r="B4" s="5" t="n">
        <v>1167871</v>
      </c>
      <c r="C4" s="5" t="n">
        <v>1147028</v>
      </c>
    </row>
    <row r="5" spans="1:4">
      <c r="A5" s="3" t="s">
        <v>939</v>
      </c>
    </row>
    <row r="6" spans="1:4">
      <c r="A6" s="4" t="s">
        <v>940</v>
      </c>
      <c r="B6" s="6" t="n">
        <v>799191</v>
      </c>
      <c r="C6" s="6" t="n">
        <v>7846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5</v>
      </c>
    </row>
    <row r="2" spans="1:3">
      <c r="A2" s="3" t="s">
        <v>942</v>
      </c>
    </row>
    <row r="3" spans="1:3">
      <c r="A3" s="4" t="s">
        <v>943</v>
      </c>
      <c r="B3" s="6" t="n">
        <v>-3605</v>
      </c>
      <c r="C3" s="6" t="n">
        <v>-6262</v>
      </c>
    </row>
    <row r="4" spans="1:3">
      <c r="A4" s="4" t="s">
        <v>944</v>
      </c>
      <c r="B4" s="5" t="n">
        <v>-366822</v>
      </c>
      <c r="C4" s="5" t="n">
        <v>-356788</v>
      </c>
    </row>
    <row r="5" spans="1:3">
      <c r="A5" s="4" t="s">
        <v>103</v>
      </c>
      <c r="B5" s="6" t="n">
        <v>-603610</v>
      </c>
      <c r="C5" s="6" t="n">
        <v>-5616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5</v>
      </c>
    </row>
    <row r="2" spans="1:3">
      <c r="A2" s="3" t="s">
        <v>946</v>
      </c>
    </row>
    <row r="3" spans="1:3">
      <c r="A3" s="4" t="s">
        <v>910</v>
      </c>
      <c r="B3" s="6" t="n">
        <v>216</v>
      </c>
      <c r="C3" s="6" t="n">
        <v>226</v>
      </c>
    </row>
    <row r="4" spans="1:3">
      <c r="A4" s="4" t="s">
        <v>947</v>
      </c>
      <c r="B4" s="5" t="n">
        <v>603394</v>
      </c>
      <c r="C4" s="5" t="n">
        <v>561473</v>
      </c>
    </row>
    <row r="5" spans="1:3">
      <c r="A5" s="4" t="s">
        <v>103</v>
      </c>
      <c r="B5" s="6" t="n">
        <v>603610</v>
      </c>
      <c r="C5" s="6" t="n">
        <v>5616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8</v>
      </c>
      <c r="C1" s="2" t="s">
        <v>1</v>
      </c>
    </row>
    <row r="2" spans="1:5">
      <c r="C2" s="2" t="s">
        <v>2</v>
      </c>
      <c r="D2" s="2" t="s">
        <v>35</v>
      </c>
      <c r="E2" s="2" t="s">
        <v>39</v>
      </c>
    </row>
    <row r="3" spans="1:5">
      <c r="A3" s="3" t="s">
        <v>949</v>
      </c>
    </row>
    <row r="4" spans="1:5">
      <c r="A4" s="4" t="s">
        <v>950</v>
      </c>
      <c r="C4" s="4" t="s">
        <v>951</v>
      </c>
      <c r="D4" s="4" t="s">
        <v>951</v>
      </c>
      <c r="E4" s="4" t="s">
        <v>952</v>
      </c>
    </row>
    <row r="5" spans="1:5">
      <c r="A5" s="4" t="s">
        <v>953</v>
      </c>
      <c r="C5" s="4" t="s">
        <v>954</v>
      </c>
      <c r="D5" s="4" t="s">
        <v>955</v>
      </c>
      <c r="E5" s="4" t="s">
        <v>956</v>
      </c>
    </row>
    <row r="6" spans="1:5">
      <c r="A6" s="4" t="s">
        <v>957</v>
      </c>
      <c r="B6" s="4" t="s">
        <v>958</v>
      </c>
      <c r="C6" s="4" t="s">
        <v>959</v>
      </c>
      <c r="D6" s="4" t="s">
        <v>959</v>
      </c>
      <c r="E6" s="4" t="s">
        <v>960</v>
      </c>
    </row>
    <row r="7" spans="1:5">
      <c r="A7" s="3" t="s">
        <v>961</v>
      </c>
    </row>
    <row r="8" spans="1:5">
      <c r="A8" s="4" t="s">
        <v>950</v>
      </c>
      <c r="C8" s="4" t="s">
        <v>962</v>
      </c>
      <c r="D8" s="4" t="s">
        <v>963</v>
      </c>
      <c r="E8" s="4" t="s">
        <v>963</v>
      </c>
    </row>
    <row r="9" spans="1:5">
      <c r="A9" s="4" t="s">
        <v>957</v>
      </c>
      <c r="B9" s="4" t="s">
        <v>958</v>
      </c>
      <c r="C9" s="4" t="s">
        <v>964</v>
      </c>
      <c r="D9" s="4" t="s">
        <v>959</v>
      </c>
      <c r="E9" s="4" t="s">
        <v>459</v>
      </c>
    </row>
    <row r="10" spans="1:5"/>
    <row r="11" spans="1:5">
      <c r="A11" s="4" t="s">
        <v>958</v>
      </c>
      <c r="B11" s="4" t="s">
        <v>965</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6</v>
      </c>
      <c r="B1" s="2" t="s">
        <v>2</v>
      </c>
      <c r="C1" s="2" t="s">
        <v>35</v>
      </c>
    </row>
    <row r="2" spans="1:3">
      <c r="A2" s="4" t="s">
        <v>967</v>
      </c>
    </row>
    <row r="3" spans="1:3">
      <c r="A3" s="3" t="s">
        <v>968</v>
      </c>
    </row>
    <row r="4" spans="1:3">
      <c r="A4" s="4" t="s">
        <v>969</v>
      </c>
      <c r="B4" s="4" t="s">
        <v>970</v>
      </c>
      <c r="C4" s="4" t="s">
        <v>971</v>
      </c>
    </row>
    <row r="5" spans="1:3">
      <c r="A5" s="4" t="s">
        <v>972</v>
      </c>
    </row>
    <row r="6" spans="1:3">
      <c r="A6" s="3" t="s">
        <v>968</v>
      </c>
    </row>
    <row r="7" spans="1:3">
      <c r="A7" s="4" t="s">
        <v>969</v>
      </c>
      <c r="B7" s="4" t="s">
        <v>973</v>
      </c>
      <c r="C7" s="4" t="s">
        <v>974</v>
      </c>
    </row>
    <row r="8" spans="1:3">
      <c r="A8" s="4" t="s">
        <v>975</v>
      </c>
    </row>
    <row r="9" spans="1:3">
      <c r="A9" s="3" t="s">
        <v>968</v>
      </c>
    </row>
    <row r="10" spans="1:3">
      <c r="A10" s="4" t="s">
        <v>969</v>
      </c>
      <c r="B10" s="4" t="s">
        <v>974</v>
      </c>
      <c r="C10" s="4" t="s">
        <v>976</v>
      </c>
    </row>
    <row r="11" spans="1:3">
      <c r="A11" s="4" t="s">
        <v>977</v>
      </c>
    </row>
    <row r="12" spans="1:3">
      <c r="A12" s="3" t="s">
        <v>968</v>
      </c>
    </row>
    <row r="13" spans="1:3">
      <c r="A13" s="4" t="s">
        <v>969</v>
      </c>
      <c r="B13" s="4" t="s">
        <v>757</v>
      </c>
      <c r="C13" s="4" t="s">
        <v>757</v>
      </c>
    </row>
    <row r="14" spans="1:3">
      <c r="A14" s="4" t="s">
        <v>978</v>
      </c>
    </row>
    <row r="15" spans="1:3">
      <c r="A15" s="3" t="s">
        <v>968</v>
      </c>
    </row>
    <row r="16" spans="1:3">
      <c r="A16" s="4" t="s">
        <v>969</v>
      </c>
      <c r="B16" s="4" t="s">
        <v>752</v>
      </c>
      <c r="C16" s="4" t="s">
        <v>752</v>
      </c>
    </row>
    <row r="17" spans="1:3">
      <c r="A17" s="4" t="s">
        <v>979</v>
      </c>
    </row>
    <row r="18" spans="1:3">
      <c r="A18" s="3" t="s">
        <v>968</v>
      </c>
    </row>
    <row r="19" spans="1:3">
      <c r="A19" s="4" t="s">
        <v>969</v>
      </c>
      <c r="B19" s="4" t="s">
        <v>720</v>
      </c>
      <c r="C19" s="4" t="s">
        <v>720</v>
      </c>
    </row>
    <row r="20" spans="1:3">
      <c r="A20" s="4" t="s">
        <v>980</v>
      </c>
    </row>
    <row r="21" spans="1:3">
      <c r="A21" s="3" t="s">
        <v>968</v>
      </c>
    </row>
    <row r="22" spans="1:3">
      <c r="A22" s="4" t="s">
        <v>969</v>
      </c>
      <c r="B22" s="4" t="s">
        <v>723</v>
      </c>
      <c r="C22" s="4" t="s">
        <v>723</v>
      </c>
    </row>
    <row r="23" spans="1:3">
      <c r="A23" s="4" t="s">
        <v>981</v>
      </c>
    </row>
    <row r="24" spans="1:3">
      <c r="A24" s="3" t="s">
        <v>968</v>
      </c>
    </row>
    <row r="25" spans="1:3">
      <c r="A25" s="4" t="s">
        <v>969</v>
      </c>
      <c r="B25" s="4" t="s">
        <v>723</v>
      </c>
      <c r="C25" s="4" t="s">
        <v>7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39</v>
      </c>
    </row>
    <row r="3" spans="1:4">
      <c r="A3" s="3" t="s">
        <v>968</v>
      </c>
    </row>
    <row r="4" spans="1:4">
      <c r="A4" s="4" t="s">
        <v>983</v>
      </c>
      <c r="B4" s="6" t="n">
        <v>19028</v>
      </c>
    </row>
    <row r="5" spans="1:4">
      <c r="A5" s="4" t="s">
        <v>984</v>
      </c>
      <c r="B5" s="5" t="n">
        <v>9</v>
      </c>
    </row>
    <row r="6" spans="1:4">
      <c r="A6" s="4" t="s">
        <v>985</v>
      </c>
      <c r="C6" s="4" t="s">
        <v>986</v>
      </c>
    </row>
    <row r="7" spans="1:4">
      <c r="A7" s="4" t="s">
        <v>928</v>
      </c>
      <c r="B7" s="5" t="n">
        <v>827169</v>
      </c>
      <c r="C7" s="6" t="n">
        <v>809217</v>
      </c>
      <c r="D7" s="6" t="n">
        <v>787998</v>
      </c>
    </row>
    <row r="8" spans="1:4">
      <c r="A8" s="4" t="s">
        <v>987</v>
      </c>
      <c r="B8" s="5" t="n">
        <v>59735</v>
      </c>
    </row>
    <row r="9" spans="1:4">
      <c r="A9" s="4" t="s">
        <v>988</v>
      </c>
      <c r="B9" s="5" t="n">
        <v>61466</v>
      </c>
    </row>
    <row r="10" spans="1:4">
      <c r="A10" s="4" t="s">
        <v>989</v>
      </c>
      <c r="B10" s="5" t="n">
        <v>65172</v>
      </c>
    </row>
    <row r="11" spans="1:4">
      <c r="A11" s="4" t="s">
        <v>990</v>
      </c>
      <c r="B11" s="5" t="n">
        <v>66020</v>
      </c>
    </row>
    <row r="12" spans="1:4">
      <c r="A12" s="4" t="s">
        <v>991</v>
      </c>
      <c r="B12" s="5" t="n">
        <v>71575</v>
      </c>
    </row>
    <row r="13" spans="1:4">
      <c r="A13" s="4" t="s">
        <v>992</v>
      </c>
      <c r="B13" s="5" t="n">
        <v>363085</v>
      </c>
    </row>
    <row r="14" spans="1:4">
      <c r="A14" s="4" t="s">
        <v>993</v>
      </c>
      <c r="B14" s="5" t="n">
        <v>48330</v>
      </c>
      <c r="C14" s="5" t="n">
        <v>49646</v>
      </c>
    </row>
    <row r="15" spans="1:4">
      <c r="A15" s="4" t="s">
        <v>994</v>
      </c>
      <c r="B15" s="5" t="n">
        <v>1824</v>
      </c>
      <c r="C15" s="5" t="n">
        <v>499</v>
      </c>
    </row>
    <row r="16" spans="1:4">
      <c r="A16" s="4" t="s">
        <v>862</v>
      </c>
    </row>
    <row r="17" spans="1:4">
      <c r="A17" s="3" t="s">
        <v>968</v>
      </c>
    </row>
    <row r="18" spans="1:4">
      <c r="A18" s="4" t="s">
        <v>928</v>
      </c>
      <c r="B18" s="5" t="n">
        <v>827169</v>
      </c>
    </row>
    <row r="19" spans="1:4">
      <c r="A19" s="4" t="s">
        <v>995</v>
      </c>
    </row>
    <row r="20" spans="1:4">
      <c r="A20" s="3" t="s">
        <v>968</v>
      </c>
    </row>
    <row r="21" spans="1:4">
      <c r="A21" s="4" t="s">
        <v>928</v>
      </c>
      <c r="B21" s="5" t="n">
        <v>232575</v>
      </c>
      <c r="C21" s="5" t="n">
        <v>167069</v>
      </c>
    </row>
    <row r="22" spans="1:4">
      <c r="A22" s="4" t="s">
        <v>996</v>
      </c>
    </row>
    <row r="23" spans="1:4">
      <c r="A23" s="3" t="s">
        <v>968</v>
      </c>
    </row>
    <row r="24" spans="1:4">
      <c r="A24" s="4" t="s">
        <v>928</v>
      </c>
      <c r="B24" s="5" t="n">
        <v>225427</v>
      </c>
      <c r="C24" s="5" t="n">
        <v>260323</v>
      </c>
    </row>
    <row r="25" spans="1:4">
      <c r="A25" s="4" t="s">
        <v>997</v>
      </c>
    </row>
    <row r="26" spans="1:4">
      <c r="A26" s="3" t="s">
        <v>968</v>
      </c>
    </row>
    <row r="27" spans="1:4">
      <c r="A27" s="4" t="s">
        <v>928</v>
      </c>
      <c r="B27" s="6" t="n">
        <v>0</v>
      </c>
      <c r="C2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39</v>
      </c>
    </row>
    <row r="3" spans="1:4">
      <c r="A3" s="3" t="s">
        <v>999</v>
      </c>
    </row>
    <row r="4" spans="1:4">
      <c r="A4" s="4" t="s">
        <v>1000</v>
      </c>
      <c r="B4" s="6" t="n">
        <v>0</v>
      </c>
      <c r="C4" s="7" t="n">
        <v>0.01</v>
      </c>
      <c r="D4" s="7" t="n">
        <v>0.01</v>
      </c>
    </row>
    <row r="5" spans="1:4">
      <c r="A5" s="4" t="s">
        <v>1001</v>
      </c>
      <c r="B5" s="6" t="n">
        <v>1300</v>
      </c>
      <c r="C5" s="6" t="n">
        <v>2200</v>
      </c>
      <c r="D5" s="6" t="n">
        <v>5000</v>
      </c>
    </row>
    <row r="6" spans="1:4">
      <c r="A6" s="4" t="s">
        <v>1002</v>
      </c>
      <c r="B6" s="4" t="s">
        <v>1003</v>
      </c>
      <c r="C6" s="4" t="s">
        <v>1004</v>
      </c>
      <c r="D6" s="4" t="s">
        <v>1005</v>
      </c>
    </row>
    <row r="7" spans="1:4">
      <c r="A7" s="4" t="s">
        <v>1006</v>
      </c>
      <c r="B7" s="4" t="s">
        <v>1007</v>
      </c>
      <c r="C7" s="4" t="s">
        <v>1008</v>
      </c>
      <c r="D7" s="4" t="s">
        <v>1009</v>
      </c>
    </row>
    <row r="8" spans="1:4">
      <c r="A8" s="4" t="s">
        <v>117</v>
      </c>
      <c r="B8" s="4" t="s">
        <v>433</v>
      </c>
      <c r="C8" s="4" t="s">
        <v>433</v>
      </c>
      <c r="D8" s="4" t="s">
        <v>433</v>
      </c>
    </row>
    <row r="9" spans="1:4">
      <c r="A9" s="4" t="s">
        <v>1010</v>
      </c>
      <c r="B9" s="4" t="s">
        <v>1011</v>
      </c>
      <c r="C9" s="4" t="s">
        <v>1011</v>
      </c>
      <c r="D9" s="4" t="s">
        <v>1011</v>
      </c>
    </row>
    <row r="10" spans="1:4">
      <c r="A10" s="4" t="s">
        <v>1012</v>
      </c>
      <c r="B10" s="4" t="s">
        <v>1013</v>
      </c>
      <c r="C10" s="4" t="s">
        <v>1014</v>
      </c>
      <c r="D10" s="4" t="s">
        <v>1015</v>
      </c>
    </row>
    <row r="11" spans="1:4">
      <c r="A11" s="4" t="s">
        <v>1016</v>
      </c>
      <c r="B11" s="4" t="s">
        <v>1017</v>
      </c>
      <c r="C11" s="4" t="s">
        <v>1018</v>
      </c>
      <c r="D11" s="4" t="s">
        <v>1019</v>
      </c>
    </row>
    <row r="12" spans="1:4">
      <c r="A12" s="4" t="s">
        <v>1020</v>
      </c>
      <c r="B12" s="4" t="s">
        <v>1021</v>
      </c>
      <c r="C12" s="4" t="s">
        <v>1022</v>
      </c>
      <c r="D12" s="4" t="s">
        <v>1023</v>
      </c>
    </row>
    <row r="13" spans="1:4">
      <c r="A13" s="4" t="s">
        <v>1024</v>
      </c>
      <c r="B13" s="4" t="s">
        <v>1013</v>
      </c>
      <c r="C13" s="4" t="s">
        <v>1025</v>
      </c>
      <c r="D13" s="4" t="s">
        <v>688</v>
      </c>
    </row>
    <row r="14" spans="1:4">
      <c r="A14" s="4" t="s">
        <v>1026</v>
      </c>
      <c r="B14" s="4" t="s">
        <v>1027</v>
      </c>
      <c r="C14" s="4" t="s">
        <v>1028</v>
      </c>
      <c r="D14" s="4" t="s">
        <v>1029</v>
      </c>
    </row>
    <row r="15" spans="1:4">
      <c r="A15" s="4" t="s">
        <v>1030</v>
      </c>
      <c r="B15" s="4" t="s">
        <v>1031</v>
      </c>
      <c r="C15" s="4" t="s">
        <v>1032</v>
      </c>
      <c r="D15" s="4" t="s">
        <v>1033</v>
      </c>
    </row>
    <row r="16" spans="1:4">
      <c r="A16" s="4" t="s">
        <v>1034</v>
      </c>
      <c r="B16" s="4" t="s">
        <v>1015</v>
      </c>
      <c r="C16" s="4" t="s">
        <v>1035</v>
      </c>
      <c r="D16" s="4" t="s">
        <v>528</v>
      </c>
    </row>
    <row r="17" spans="1:4">
      <c r="A17" s="4" t="s">
        <v>1036</v>
      </c>
      <c r="B17" s="4" t="s">
        <v>1031</v>
      </c>
      <c r="C17" s="4" t="s">
        <v>1031</v>
      </c>
      <c r="D17" s="4" t="s">
        <v>1037</v>
      </c>
    </row>
    <row r="18" spans="1:4">
      <c r="A18" s="4" t="s">
        <v>1038</v>
      </c>
      <c r="B18" s="4" t="s">
        <v>1039</v>
      </c>
      <c r="C18" s="4" t="s">
        <v>1040</v>
      </c>
      <c r="D18" s="4" t="s">
        <v>10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5</v>
      </c>
      <c r="D2" s="2" t="s">
        <v>39</v>
      </c>
    </row>
    <row r="3" spans="1:4">
      <c r="A3" s="3" t="s">
        <v>1043</v>
      </c>
    </row>
    <row r="4" spans="1:4">
      <c r="A4" s="4" t="s">
        <v>1001</v>
      </c>
      <c r="B4" s="6" t="n">
        <v>1300</v>
      </c>
      <c r="C4" s="6" t="n">
        <v>2200</v>
      </c>
      <c r="D4" s="6" t="n">
        <v>5000</v>
      </c>
    </row>
    <row r="5" spans="1:4">
      <c r="A5" s="4" t="s">
        <v>1044</v>
      </c>
      <c r="B5" s="5" t="n">
        <v>2768</v>
      </c>
      <c r="C5" s="5" t="n">
        <v>-2294</v>
      </c>
      <c r="D5" s="5" t="n">
        <v>41608</v>
      </c>
    </row>
    <row r="6" spans="1:4">
      <c r="A6" s="4" t="s">
        <v>1045</v>
      </c>
      <c r="B6" s="5" t="n">
        <v>38257</v>
      </c>
      <c r="C6" s="5" t="n">
        <v>32067</v>
      </c>
      <c r="D6" s="5" t="n">
        <v>24290</v>
      </c>
    </row>
    <row r="7" spans="1:4">
      <c r="A7" s="4" t="s">
        <v>1046</v>
      </c>
      <c r="B7" s="5" t="n">
        <v>2083</v>
      </c>
      <c r="C7" s="5" t="n">
        <v>4395</v>
      </c>
      <c r="D7" s="5" t="n">
        <v>6951</v>
      </c>
    </row>
    <row r="8" spans="1:4">
      <c r="A8" s="4" t="s">
        <v>1047</v>
      </c>
      <c r="B8" s="5" t="n">
        <v>43108</v>
      </c>
      <c r="C8" s="5" t="n">
        <v>34168</v>
      </c>
      <c r="D8" s="5" t="n">
        <v>72849</v>
      </c>
    </row>
    <row r="9" spans="1:4">
      <c r="A9" s="4" t="s">
        <v>1048</v>
      </c>
      <c r="B9" s="5" t="n">
        <v>34590</v>
      </c>
      <c r="C9" s="5" t="n">
        <v>9437</v>
      </c>
      <c r="D9" s="5" t="n">
        <v>-10517</v>
      </c>
    </row>
    <row r="10" spans="1:4">
      <c r="A10" s="4" t="s">
        <v>1049</v>
      </c>
      <c r="B10" s="5" t="n">
        <v>-34232</v>
      </c>
      <c r="C10" s="5" t="n">
        <v>-10235</v>
      </c>
      <c r="D10" s="5" t="n">
        <v>3663</v>
      </c>
    </row>
    <row r="11" spans="1:4">
      <c r="A11" s="4" t="s">
        <v>1050</v>
      </c>
      <c r="B11" s="5" t="n">
        <v>-9194</v>
      </c>
      <c r="C11" s="5" t="n">
        <v>11648</v>
      </c>
      <c r="D11" s="5" t="n">
        <v>-5546</v>
      </c>
    </row>
    <row r="12" spans="1:4">
      <c r="A12" s="4" t="s">
        <v>1051</v>
      </c>
      <c r="B12" s="5" t="n">
        <v>-8836</v>
      </c>
      <c r="C12" s="5" t="n">
        <v>10850</v>
      </c>
      <c r="D12" s="5" t="n">
        <v>-12400</v>
      </c>
    </row>
    <row r="13" spans="1:4">
      <c r="A13" s="4" t="s">
        <v>1052</v>
      </c>
      <c r="B13" s="5" t="n">
        <v>37358</v>
      </c>
      <c r="C13" s="5" t="n">
        <v>7143</v>
      </c>
      <c r="D13" s="5" t="n">
        <v>31067</v>
      </c>
    </row>
    <row r="14" spans="1:4">
      <c r="A14" s="4" t="s">
        <v>1053</v>
      </c>
      <c r="B14" s="5" t="n">
        <v>4025</v>
      </c>
      <c r="C14" s="5" t="n">
        <v>21832</v>
      </c>
      <c r="D14" s="5" t="n">
        <v>27977</v>
      </c>
    </row>
    <row r="15" spans="1:4">
      <c r="A15" s="4" t="s">
        <v>1054</v>
      </c>
      <c r="B15" s="5" t="n">
        <v>-7111</v>
      </c>
      <c r="C15" s="5" t="n">
        <v>16043</v>
      </c>
      <c r="D15" s="5" t="n">
        <v>1405</v>
      </c>
    </row>
    <row r="16" spans="1:4">
      <c r="A16" s="4" t="s">
        <v>1055</v>
      </c>
      <c r="B16" s="6" t="n">
        <v>34272</v>
      </c>
      <c r="C16" s="6" t="n">
        <v>45018</v>
      </c>
      <c r="D16" s="6" t="n">
        <v>604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39</v>
      </c>
    </row>
    <row r="3" spans="1:4">
      <c r="A3" s="3" t="s">
        <v>1057</v>
      </c>
    </row>
    <row r="4" spans="1:4">
      <c r="A4" s="4" t="s">
        <v>1058</v>
      </c>
      <c r="B4" s="6" t="n">
        <v>39655</v>
      </c>
      <c r="C4" s="6" t="n">
        <v>23045</v>
      </c>
      <c r="D4" s="6" t="n">
        <v>19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2</v>
      </c>
      <c r="C1" s="2" t="s">
        <v>35</v>
      </c>
      <c r="D1" s="2" t="s">
        <v>39</v>
      </c>
      <c r="E1" s="2" t="s">
        <v>544</v>
      </c>
    </row>
    <row r="2" spans="1:5">
      <c r="A2" s="3" t="s">
        <v>1060</v>
      </c>
    </row>
    <row r="3" spans="1:5">
      <c r="A3" s="4" t="s">
        <v>1061</v>
      </c>
      <c r="B3" s="6" t="n">
        <v>1962</v>
      </c>
      <c r="C3" s="6" t="n">
        <v>7267</v>
      </c>
    </row>
    <row r="4" spans="1:5">
      <c r="A4" s="4" t="s">
        <v>73</v>
      </c>
      <c r="B4" s="5" t="n">
        <v>123507</v>
      </c>
      <c r="C4" s="5" t="n">
        <v>112286</v>
      </c>
    </row>
    <row r="5" spans="1:5">
      <c r="A5" s="4" t="s">
        <v>1062</v>
      </c>
      <c r="B5" s="5" t="n">
        <v>3322</v>
      </c>
      <c r="C5" s="5" t="n">
        <v>0</v>
      </c>
    </row>
    <row r="6" spans="1:5">
      <c r="A6" s="4" t="s">
        <v>1063</v>
      </c>
      <c r="B6" s="5" t="n">
        <v>6965</v>
      </c>
      <c r="C6" s="5" t="n">
        <v>7600</v>
      </c>
    </row>
    <row r="7" spans="1:5">
      <c r="A7" s="4" t="s">
        <v>1064</v>
      </c>
      <c r="B7" s="5" t="n">
        <v>20351</v>
      </c>
      <c r="C7" s="5" t="n">
        <v>17068</v>
      </c>
    </row>
    <row r="8" spans="1:5">
      <c r="A8" s="4" t="s">
        <v>1024</v>
      </c>
      <c r="B8" s="5" t="n">
        <v>181148</v>
      </c>
      <c r="C8" s="5" t="n">
        <v>176307</v>
      </c>
    </row>
    <row r="9" spans="1:5">
      <c r="A9" s="4" t="s">
        <v>1065</v>
      </c>
      <c r="B9" s="5" t="n">
        <v>22567</v>
      </c>
      <c r="C9" s="5" t="n">
        <v>34051</v>
      </c>
    </row>
    <row r="10" spans="1:5">
      <c r="A10" s="4" t="s">
        <v>1066</v>
      </c>
      <c r="B10" s="5" t="n">
        <v>124052</v>
      </c>
      <c r="C10" s="5" t="n">
        <v>94975</v>
      </c>
    </row>
    <row r="11" spans="1:5">
      <c r="A11" s="4" t="s">
        <v>88</v>
      </c>
      <c r="B11" s="5" t="n">
        <v>20355</v>
      </c>
      <c r="C11" s="5" t="n">
        <v>13372</v>
      </c>
    </row>
    <row r="12" spans="1:5">
      <c r="A12" s="4" t="s">
        <v>1067</v>
      </c>
      <c r="B12" s="5" t="n">
        <v>504229</v>
      </c>
      <c r="C12" s="5" t="n">
        <v>462926</v>
      </c>
    </row>
    <row r="13" spans="1:5">
      <c r="A13" s="4" t="s">
        <v>1068</v>
      </c>
      <c r="B13" s="5" t="n">
        <v>-67451</v>
      </c>
      <c r="C13" s="5" t="n">
        <v>-61358</v>
      </c>
      <c r="D13" s="6" t="n">
        <v>-43757</v>
      </c>
      <c r="E13" s="6" t="n">
        <v>-32131</v>
      </c>
    </row>
    <row r="14" spans="1:5">
      <c r="A14" s="4" t="s">
        <v>80</v>
      </c>
      <c r="B14" s="5" t="n">
        <v>436778</v>
      </c>
      <c r="C14" s="5" t="n">
        <v>401568</v>
      </c>
    </row>
    <row r="15" spans="1:5">
      <c r="A15" s="3" t="s">
        <v>1069</v>
      </c>
    </row>
    <row r="16" spans="1:5">
      <c r="A16" s="4" t="s">
        <v>1062</v>
      </c>
      <c r="B16" s="5" t="n">
        <v>0</v>
      </c>
      <c r="C16" s="5" t="n">
        <v>439</v>
      </c>
    </row>
    <row r="17" spans="1:5">
      <c r="A17" s="4" t="s">
        <v>1070</v>
      </c>
      <c r="B17" s="5" t="n">
        <v>5103</v>
      </c>
      <c r="C17" s="5" t="n">
        <v>3612</v>
      </c>
    </row>
    <row r="18" spans="1:5">
      <c r="A18" s="4" t="s">
        <v>1071</v>
      </c>
      <c r="B18" s="5" t="n">
        <v>12226</v>
      </c>
      <c r="C18" s="5" t="n">
        <v>17751</v>
      </c>
    </row>
    <row r="19" spans="1:5">
      <c r="A19" s="4" t="s">
        <v>1072</v>
      </c>
      <c r="B19" s="5" t="n">
        <v>5728</v>
      </c>
      <c r="C19" s="5" t="n">
        <v>5316</v>
      </c>
    </row>
    <row r="20" spans="1:5">
      <c r="A20" s="4" t="s">
        <v>1073</v>
      </c>
      <c r="B20" s="5" t="n">
        <v>23057</v>
      </c>
      <c r="C20" s="5" t="n">
        <v>27118</v>
      </c>
    </row>
    <row r="21" spans="1:5">
      <c r="A21" s="4" t="s">
        <v>1074</v>
      </c>
      <c r="B21" s="6" t="n">
        <v>413721</v>
      </c>
      <c r="C21" s="6" t="n">
        <v>3744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1075</v>
      </c>
      <c r="B1" s="2" t="s">
        <v>1</v>
      </c>
    </row>
    <row r="2" spans="1:5">
      <c r="B2" s="2" t="s">
        <v>2</v>
      </c>
      <c r="C2" s="2" t="s">
        <v>35</v>
      </c>
      <c r="D2" s="2" t="s">
        <v>39</v>
      </c>
      <c r="E2" s="2" t="s">
        <v>544</v>
      </c>
    </row>
    <row r="3" spans="1:5">
      <c r="A3" s="3" t="s">
        <v>1076</v>
      </c>
    </row>
    <row r="4" spans="1:5">
      <c r="A4" s="4" t="s">
        <v>1001</v>
      </c>
      <c r="B4" s="6" t="n">
        <v>1300</v>
      </c>
      <c r="C4" s="6" t="n">
        <v>2200</v>
      </c>
      <c r="D4" s="6" t="n">
        <v>5000</v>
      </c>
    </row>
    <row r="5" spans="1:5">
      <c r="A5" s="4" t="s">
        <v>1077</v>
      </c>
      <c r="B5" s="6" t="n">
        <v>67451</v>
      </c>
      <c r="C5" s="5" t="n">
        <v>61358</v>
      </c>
      <c r="D5" s="5" t="n">
        <v>43757</v>
      </c>
      <c r="E5" s="6" t="n">
        <v>32131</v>
      </c>
    </row>
    <row r="6" spans="1:5">
      <c r="A6" s="4" t="s">
        <v>12</v>
      </c>
      <c r="B6" s="5" t="n">
        <v>2016</v>
      </c>
    </row>
    <row r="7" spans="1:5">
      <c r="A7" s="4" t="s">
        <v>1078</v>
      </c>
      <c r="B7" s="6" t="n">
        <v>6093</v>
      </c>
    </row>
    <row r="8" spans="1:5">
      <c r="A8" s="4" t="s">
        <v>1079</v>
      </c>
      <c r="B8" s="5" t="n">
        <v>292708</v>
      </c>
    </row>
    <row r="9" spans="1:5">
      <c r="A9" s="4" t="s">
        <v>1080</v>
      </c>
      <c r="B9" s="6" t="n">
        <v>22567</v>
      </c>
    </row>
    <row r="10" spans="1:5">
      <c r="A10" s="4" t="s">
        <v>1081</v>
      </c>
      <c r="B10" s="4" t="s">
        <v>1082</v>
      </c>
    </row>
    <row r="11" spans="1:5">
      <c r="A11" s="4" t="s">
        <v>1083</v>
      </c>
      <c r="B11" s="6" t="n">
        <v>929000</v>
      </c>
    </row>
    <row r="12" spans="1:5">
      <c r="A12" s="4" t="s">
        <v>1084</v>
      </c>
      <c r="B12" s="5" t="n">
        <v>4146</v>
      </c>
      <c r="C12" s="5" t="n">
        <v>3587</v>
      </c>
    </row>
    <row r="13" spans="1:5">
      <c r="A13" s="4" t="s">
        <v>1085</v>
      </c>
      <c r="B13" s="6" t="n">
        <v>8081</v>
      </c>
    </row>
    <row r="14" spans="1:5">
      <c r="A14" s="4" t="s">
        <v>1086</v>
      </c>
      <c r="B14" s="4" t="s">
        <v>1087</v>
      </c>
    </row>
    <row r="15" spans="1:5">
      <c r="A15" s="4" t="s">
        <v>1088</v>
      </c>
      <c r="B15" s="6" t="n">
        <v>19696</v>
      </c>
    </row>
    <row r="16" spans="1:5">
      <c r="A16" s="4" t="s">
        <v>1089</v>
      </c>
      <c r="B16" s="5" t="n">
        <v>549</v>
      </c>
      <c r="C16" s="5" t="n">
        <v>3669</v>
      </c>
      <c r="D16" s="6" t="n">
        <v>636</v>
      </c>
    </row>
    <row r="17" spans="1:5">
      <c r="A17" s="4" t="s">
        <v>1090</v>
      </c>
      <c r="B17" s="5" t="n">
        <v>3251</v>
      </c>
      <c r="C17" s="6" t="n">
        <v>2702</v>
      </c>
    </row>
    <row r="18" spans="1:5">
      <c r="A18" s="4" t="s">
        <v>1091</v>
      </c>
      <c r="B18" s="5" t="n">
        <v>56427</v>
      </c>
    </row>
    <row r="19" spans="1:5">
      <c r="A19" s="4" t="s">
        <v>1092</v>
      </c>
    </row>
    <row r="20" spans="1:5">
      <c r="A20" s="3" t="s">
        <v>1076</v>
      </c>
    </row>
    <row r="21" spans="1:5">
      <c r="A21" s="4" t="s">
        <v>1093</v>
      </c>
      <c r="B21" s="5" t="n">
        <v>10769</v>
      </c>
    </row>
    <row r="22" spans="1:5">
      <c r="A22" s="4" t="s">
        <v>1094</v>
      </c>
    </row>
    <row r="23" spans="1:5">
      <c r="A23" s="3" t="s">
        <v>1076</v>
      </c>
    </row>
    <row r="24" spans="1:5">
      <c r="A24" s="4" t="s">
        <v>1093</v>
      </c>
      <c r="B24" s="5" t="n">
        <v>673488</v>
      </c>
    </row>
    <row r="25" spans="1:5">
      <c r="A25" s="4" t="s">
        <v>1095</v>
      </c>
    </row>
    <row r="26" spans="1:5">
      <c r="A26" s="3" t="s">
        <v>1076</v>
      </c>
    </row>
    <row r="27" spans="1:5">
      <c r="A27" s="4" t="s">
        <v>1077</v>
      </c>
      <c r="B27" s="5" t="n">
        <v>15635</v>
      </c>
    </row>
    <row r="28" spans="1:5">
      <c r="A28" s="4" t="s">
        <v>1096</v>
      </c>
    </row>
    <row r="29" spans="1:5">
      <c r="A29" s="3" t="s">
        <v>1076</v>
      </c>
    </row>
    <row r="30" spans="1:5">
      <c r="A30" s="4" t="s">
        <v>1077</v>
      </c>
      <c r="B30" s="5" t="n">
        <v>45350</v>
      </c>
    </row>
    <row r="31" spans="1:5">
      <c r="A31" s="4" t="s">
        <v>1078</v>
      </c>
      <c r="B31" s="5" t="n">
        <v>3069</v>
      </c>
    </row>
    <row r="32" spans="1:5">
      <c r="A32" s="4" t="s">
        <v>1097</v>
      </c>
    </row>
    <row r="33" spans="1:5">
      <c r="A33" s="3" t="s">
        <v>1076</v>
      </c>
    </row>
    <row r="34" spans="1:5">
      <c r="A34" s="4" t="s">
        <v>1078</v>
      </c>
      <c r="B34" s="5" t="n">
        <v>3024</v>
      </c>
    </row>
    <row r="35" spans="1:5">
      <c r="A35" s="4" t="s">
        <v>1098</v>
      </c>
    </row>
    <row r="36" spans="1:5">
      <c r="A36" s="3" t="s">
        <v>1076</v>
      </c>
    </row>
    <row r="37" spans="1:5">
      <c r="A37" s="4" t="s">
        <v>1077</v>
      </c>
      <c r="B37" s="6" t="n">
        <v>64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099</v>
      </c>
      <c r="B1" s="2" t="s">
        <v>422</v>
      </c>
    </row>
    <row r="2" spans="1:2">
      <c r="A2" s="3" t="s">
        <v>1100</v>
      </c>
    </row>
    <row r="3" spans="1:2">
      <c r="A3" s="5" t="n">
        <v>2017</v>
      </c>
      <c r="B3" s="6" t="n">
        <v>28455</v>
      </c>
    </row>
    <row r="4" spans="1:2">
      <c r="A4" s="5" t="n">
        <v>2018</v>
      </c>
      <c r="B4" s="5" t="n">
        <v>16069</v>
      </c>
    </row>
    <row r="5" spans="1:2">
      <c r="A5" s="5" t="n">
        <v>2019</v>
      </c>
      <c r="B5" s="5" t="n">
        <v>32757</v>
      </c>
    </row>
    <row r="6" spans="1:2">
      <c r="A6" s="5" t="n">
        <v>2020</v>
      </c>
      <c r="B6" s="5" t="n">
        <v>31012</v>
      </c>
    </row>
    <row r="7" spans="1:2">
      <c r="A7" s="5" t="n">
        <v>2021</v>
      </c>
      <c r="B7" s="5" t="n">
        <v>19419</v>
      </c>
    </row>
    <row r="8" spans="1:2">
      <c r="A8" s="4" t="s">
        <v>1101</v>
      </c>
      <c r="B8" s="6" t="n">
        <v>1649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5</v>
      </c>
      <c r="D2" s="2" t="s">
        <v>39</v>
      </c>
    </row>
    <row r="3" spans="1:4">
      <c r="A3" s="3" t="s">
        <v>1103</v>
      </c>
    </row>
    <row r="4" spans="1:4">
      <c r="A4" s="4" t="s">
        <v>1104</v>
      </c>
      <c r="B4" s="6" t="n">
        <v>20688</v>
      </c>
      <c r="C4" s="6" t="n">
        <v>20085</v>
      </c>
      <c r="D4" s="6" t="n">
        <v>66207</v>
      </c>
    </row>
    <row r="5" spans="1:4">
      <c r="A5" s="4" t="s">
        <v>585</v>
      </c>
      <c r="B5" s="5" t="n">
        <v>19780</v>
      </c>
      <c r="C5" s="5" t="n">
        <v>63110</v>
      </c>
    </row>
    <row r="6" spans="1:4">
      <c r="A6" s="4" t="s">
        <v>1105</v>
      </c>
      <c r="B6" s="5" t="n">
        <v>4648</v>
      </c>
      <c r="C6" s="5" t="n">
        <v>2732</v>
      </c>
    </row>
    <row r="7" spans="1:4">
      <c r="A7" s="4" t="s">
        <v>1106</v>
      </c>
      <c r="B7" s="5" t="n">
        <v>106</v>
      </c>
      <c r="C7" s="5" t="n">
        <v>49</v>
      </c>
    </row>
    <row r="8" spans="1:4">
      <c r="A8" s="4" t="s">
        <v>1107</v>
      </c>
      <c r="B8" s="5" t="n">
        <v>-4838</v>
      </c>
      <c r="C8" s="5" t="n">
        <v>-46111</v>
      </c>
    </row>
    <row r="9" spans="1:4">
      <c r="A9" s="4" t="s">
        <v>588</v>
      </c>
      <c r="B9" s="6" t="n">
        <v>19696</v>
      </c>
      <c r="C9" s="6" t="n">
        <v>1978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108</v>
      </c>
      <c r="B1" s="2" t="s">
        <v>1</v>
      </c>
    </row>
    <row r="2" spans="1:7">
      <c r="B2" s="2" t="s">
        <v>2</v>
      </c>
      <c r="D2" s="2" t="s">
        <v>35</v>
      </c>
      <c r="E2" s="2" t="s">
        <v>39</v>
      </c>
      <c r="G2" s="2" t="s">
        <v>544</v>
      </c>
    </row>
    <row r="3" spans="1:7">
      <c r="A3" s="3" t="s">
        <v>1109</v>
      </c>
    </row>
    <row r="4" spans="1:7">
      <c r="A4" s="4" t="s">
        <v>1077</v>
      </c>
      <c r="B4" s="6" t="n">
        <v>67451</v>
      </c>
      <c r="D4" s="6" t="n">
        <v>61358</v>
      </c>
      <c r="E4" s="6" t="n">
        <v>43757</v>
      </c>
      <c r="G4" s="6" t="n">
        <v>32131</v>
      </c>
    </row>
    <row r="5" spans="1:7">
      <c r="A5" s="4" t="s">
        <v>1026</v>
      </c>
      <c r="B5" s="5" t="n">
        <v>6093</v>
      </c>
    </row>
    <row r="6" spans="1:7">
      <c r="A6" s="4" t="s">
        <v>1110</v>
      </c>
    </row>
    <row r="7" spans="1:7">
      <c r="A7" s="3" t="s">
        <v>1109</v>
      </c>
    </row>
    <row r="8" spans="1:7">
      <c r="A8" s="4" t="s">
        <v>1026</v>
      </c>
      <c r="B8" s="5" t="n">
        <v>6859</v>
      </c>
      <c r="D8" s="5" t="n">
        <v>12224</v>
      </c>
      <c r="E8" s="5" t="n">
        <v>9741</v>
      </c>
    </row>
    <row r="9" spans="1:7">
      <c r="A9" s="4" t="s">
        <v>1111</v>
      </c>
    </row>
    <row r="10" spans="1:7">
      <c r="A10" s="3" t="s">
        <v>1109</v>
      </c>
    </row>
    <row r="11" spans="1:7">
      <c r="A11" s="4" t="s">
        <v>1026</v>
      </c>
      <c r="B11" s="6" t="n">
        <v>-766</v>
      </c>
      <c r="C11" s="4" t="s">
        <v>958</v>
      </c>
      <c r="D11" s="6" t="n">
        <v>5377</v>
      </c>
      <c r="E11" s="6" t="n">
        <v>1885</v>
      </c>
      <c r="F11" s="4" t="s">
        <v>958</v>
      </c>
    </row>
    <row r="12" spans="1:7"/>
    <row r="13" spans="1:7">
      <c r="A13" s="4" t="s">
        <v>958</v>
      </c>
      <c r="B13" s="4" t="s">
        <v>1112</v>
      </c>
    </row>
  </sheetData>
  <mergeCells count="6">
    <mergeCell ref="A1:A2"/>
    <mergeCell ref="B1:F1"/>
    <mergeCell ref="B2:C2"/>
    <mergeCell ref="E2:F2"/>
    <mergeCell ref="A12:G12"/>
    <mergeCell ref="B13:G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14"/>
    <col customWidth="1" max="7" min="7" width="24"/>
    <col customWidth="1" max="8" min="8" width="24"/>
    <col customWidth="1" max="9" min="9" width="37"/>
    <col customWidth="1" max="10" min="10" width="37"/>
    <col customWidth="1" max="11" min="11" width="24"/>
    <col customWidth="1" max="12" min="12" width="20"/>
    <col customWidth="1" max="13" min="13" width="20"/>
  </cols>
  <sheetData>
    <row r="1" spans="1:13">
      <c r="A1" s="1" t="s">
        <v>1113</v>
      </c>
      <c r="B1" s="2" t="s">
        <v>1114</v>
      </c>
      <c r="C1" s="2" t="s">
        <v>1115</v>
      </c>
      <c r="D1" s="2" t="s">
        <v>1116</v>
      </c>
      <c r="E1" s="2" t="s">
        <v>1117</v>
      </c>
      <c r="F1" s="2" t="s">
        <v>511</v>
      </c>
      <c r="G1" s="2" t="s">
        <v>1118</v>
      </c>
      <c r="H1" s="2" t="s">
        <v>1119</v>
      </c>
      <c r="I1" s="2" t="s">
        <v>1120</v>
      </c>
      <c r="J1" s="2" t="s">
        <v>1121</v>
      </c>
      <c r="K1" s="2" t="s">
        <v>1122</v>
      </c>
      <c r="L1" s="2" t="s">
        <v>1123</v>
      </c>
      <c r="M1" s="2" t="s">
        <v>1124</v>
      </c>
    </row>
    <row r="2" spans="1:13">
      <c r="A2" s="3" t="s">
        <v>1125</v>
      </c>
    </row>
    <row r="3" spans="1:13">
      <c r="A3" s="4" t="s">
        <v>110</v>
      </c>
      <c r="I3" s="5" t="n">
        <v>0</v>
      </c>
      <c r="J3" s="5" t="n">
        <v>0</v>
      </c>
    </row>
    <row r="4" spans="1:13">
      <c r="A4" s="4" t="s">
        <v>111</v>
      </c>
      <c r="I4" s="5" t="n">
        <v>0</v>
      </c>
      <c r="J4" s="5" t="n">
        <v>0</v>
      </c>
    </row>
    <row r="5" spans="1:13">
      <c r="A5" s="4" t="s">
        <v>113</v>
      </c>
      <c r="I5" s="5" t="n">
        <v>2000000000</v>
      </c>
      <c r="J5" s="5" t="n">
        <v>2000000000</v>
      </c>
    </row>
    <row r="6" spans="1:13">
      <c r="A6" s="4" t="s">
        <v>1126</v>
      </c>
      <c r="I6" s="7" t="n">
        <v>0.01</v>
      </c>
      <c r="J6" s="7" t="n">
        <v>0.01</v>
      </c>
    </row>
    <row r="7" spans="1:13">
      <c r="A7" s="4" t="s">
        <v>109</v>
      </c>
      <c r="I7" s="5" t="n">
        <v>50000000</v>
      </c>
      <c r="J7" s="5" t="n">
        <v>50000000</v>
      </c>
    </row>
    <row r="8" spans="1:13">
      <c r="A8" s="4" t="s">
        <v>1127</v>
      </c>
      <c r="I8" s="7" t="n">
        <v>0.01</v>
      </c>
      <c r="J8" s="7" t="n">
        <v>0.01</v>
      </c>
    </row>
    <row r="9" spans="1:13">
      <c r="A9" s="4" t="s">
        <v>114</v>
      </c>
      <c r="I9" s="5" t="n">
        <v>378687052</v>
      </c>
      <c r="J9" s="5" t="n">
        <v>391652810</v>
      </c>
    </row>
    <row r="10" spans="1:13">
      <c r="A10" s="4" t="s">
        <v>115</v>
      </c>
      <c r="I10" s="5" t="n">
        <v>378687052</v>
      </c>
      <c r="J10" s="5" t="n">
        <v>391652810</v>
      </c>
    </row>
    <row r="11" spans="1:13">
      <c r="A11" s="4" t="s">
        <v>12</v>
      </c>
      <c r="I11" s="5" t="n">
        <v>2016</v>
      </c>
    </row>
    <row r="12" spans="1:13">
      <c r="A12" s="4" t="s">
        <v>1128</v>
      </c>
      <c r="I12" s="6" t="n">
        <v>379901</v>
      </c>
      <c r="J12" s="6" t="n">
        <v>351495</v>
      </c>
    </row>
    <row r="13" spans="1:13">
      <c r="A13" s="4" t="s">
        <v>1129</v>
      </c>
      <c r="H13" s="7" t="n">
        <v>0.11</v>
      </c>
      <c r="J13" s="7" t="n">
        <v>0.1</v>
      </c>
      <c r="K13" s="12" t="n">
        <v>0.075</v>
      </c>
    </row>
    <row r="14" spans="1:13">
      <c r="A14" s="4" t="s">
        <v>1130</v>
      </c>
      <c r="B14" s="7" t="n">
        <v>0.11</v>
      </c>
      <c r="C14" s="7" t="n">
        <v>0.11</v>
      </c>
      <c r="D14" s="7" t="n">
        <v>0.11</v>
      </c>
      <c r="E14" s="7" t="n">
        <v>0.11</v>
      </c>
    </row>
    <row r="15" spans="1:13">
      <c r="A15" s="4" t="s">
        <v>516</v>
      </c>
      <c r="F15" s="5" t="n">
        <v>4</v>
      </c>
    </row>
    <row r="16" spans="1:13">
      <c r="A16" s="4" t="s">
        <v>517</v>
      </c>
      <c r="F16" s="4" t="s">
        <v>518</v>
      </c>
    </row>
    <row r="17" spans="1:13">
      <c r="A17" s="4" t="s">
        <v>1131</v>
      </c>
    </row>
    <row r="18" spans="1:13">
      <c r="A18" s="3" t="s">
        <v>1125</v>
      </c>
    </row>
    <row r="19" spans="1:13">
      <c r="A19" s="4" t="s">
        <v>1132</v>
      </c>
      <c r="L19" s="5" t="n">
        <v>40000000</v>
      </c>
    </row>
    <row r="20" spans="1:13">
      <c r="A20" s="4" t="s">
        <v>1133</v>
      </c>
    </row>
    <row r="21" spans="1:13">
      <c r="A21" s="3" t="s">
        <v>1125</v>
      </c>
    </row>
    <row r="22" spans="1:13">
      <c r="A22" s="4" t="s">
        <v>1132</v>
      </c>
      <c r="M22" s="5" t="n">
        <v>40000000</v>
      </c>
    </row>
    <row r="23" spans="1:13">
      <c r="A23" s="4" t="s">
        <v>1134</v>
      </c>
      <c r="I23" s="5" t="n">
        <v>14243000</v>
      </c>
      <c r="J23" s="5" t="n">
        <v>12148000</v>
      </c>
    </row>
    <row r="24" spans="1:13">
      <c r="A24" s="4" t="s">
        <v>1128</v>
      </c>
      <c r="I24" s="6" t="n">
        <v>379901</v>
      </c>
      <c r="J24" s="6" t="n">
        <v>351495</v>
      </c>
    </row>
    <row r="25" spans="1:13">
      <c r="A25" s="4" t="s">
        <v>1135</v>
      </c>
      <c r="I25" s="7" t="n">
        <v>26.65</v>
      </c>
      <c r="J25" s="7" t="n">
        <v>28.91</v>
      </c>
    </row>
    <row r="26" spans="1:13">
      <c r="A26" s="4" t="s">
        <v>1136</v>
      </c>
    </row>
    <row r="27" spans="1:13">
      <c r="A27" s="3" t="s">
        <v>1125</v>
      </c>
    </row>
    <row r="28" spans="1:13">
      <c r="A28" s="4" t="s">
        <v>1129</v>
      </c>
      <c r="G28" s="7" t="n">
        <v>0.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38</v>
      </c>
    </row>
    <row r="4" spans="1:12">
      <c r="A4" s="4" t="s">
        <v>41</v>
      </c>
      <c r="B4" s="6" t="n">
        <v>1575309</v>
      </c>
      <c r="C4" s="6" t="n">
        <v>1761019</v>
      </c>
      <c r="D4" s="6" t="n">
        <v>1472731</v>
      </c>
      <c r="E4" s="6" t="n">
        <v>1219140</v>
      </c>
      <c r="F4" s="6" t="n">
        <v>1409557</v>
      </c>
      <c r="G4" s="6" t="n">
        <v>1591038</v>
      </c>
      <c r="H4" s="6" t="n">
        <v>1522033</v>
      </c>
      <c r="I4" s="6" t="n">
        <v>1208921</v>
      </c>
      <c r="J4" s="6" t="n">
        <v>6028199</v>
      </c>
      <c r="K4" s="6" t="n">
        <v>5731549</v>
      </c>
      <c r="L4" s="6" t="n">
        <v>5324746</v>
      </c>
    </row>
    <row r="5" spans="1:12">
      <c r="A5" s="4" t="s">
        <v>803</v>
      </c>
    </row>
    <row r="6" spans="1:12">
      <c r="A6" s="3" t="s">
        <v>1138</v>
      </c>
    </row>
    <row r="7" spans="1:12">
      <c r="A7" s="4" t="s">
        <v>41</v>
      </c>
      <c r="J7" s="5" t="n">
        <v>2609754</v>
      </c>
      <c r="K7" s="5" t="n">
        <v>2680981</v>
      </c>
      <c r="L7" s="5" t="n">
        <v>2735268</v>
      </c>
    </row>
    <row r="8" spans="1:12">
      <c r="A8" s="4" t="s">
        <v>804</v>
      </c>
    </row>
    <row r="9" spans="1:12">
      <c r="A9" s="3" t="s">
        <v>1138</v>
      </c>
    </row>
    <row r="10" spans="1:12">
      <c r="A10" s="4" t="s">
        <v>41</v>
      </c>
      <c r="J10" s="5" t="n">
        <v>1570972</v>
      </c>
      <c r="K10" s="5" t="n">
        <v>1576724</v>
      </c>
      <c r="L10" s="5" t="n">
        <v>1423068</v>
      </c>
    </row>
    <row r="11" spans="1:12">
      <c r="A11" s="4" t="s">
        <v>805</v>
      </c>
    </row>
    <row r="12" spans="1:12">
      <c r="A12" s="3" t="s">
        <v>1138</v>
      </c>
    </row>
    <row r="13" spans="1:12">
      <c r="A13" s="4" t="s">
        <v>41</v>
      </c>
      <c r="J13" s="5" t="n">
        <v>315560</v>
      </c>
      <c r="K13" s="5" t="n">
        <v>341207</v>
      </c>
      <c r="L13" s="5" t="n">
        <v>368202</v>
      </c>
    </row>
    <row r="14" spans="1:12">
      <c r="A14" s="4" t="s">
        <v>806</v>
      </c>
    </row>
    <row r="15" spans="1:12">
      <c r="A15" s="3" t="s">
        <v>1138</v>
      </c>
    </row>
    <row r="16" spans="1:12">
      <c r="A16" s="4" t="s">
        <v>41</v>
      </c>
      <c r="J16" s="6" t="n">
        <v>1531913</v>
      </c>
      <c r="K16" s="6" t="n">
        <v>1132637</v>
      </c>
      <c r="L16" s="6" t="n">
        <v>7982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5:58:16Z</dcterms:created>
  <dcterms:modified xmlns:dcterms="http://purl.org/dc/terms/" xmlns:xsi="http://www.w3.org/2001/XMLSchema-instance" xsi:type="dcterms:W3CDTF">2017-02-03T15:58:16Z</dcterms:modified>
</cp:coreProperties>
</file>